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aily Inco"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Daily " sheetId="8" state="visible" r:id="rId8"/>
    <sheet xmlns:r="http://schemas.openxmlformats.org/officeDocument/2006/relationships" name="Risk_Return Summary- Short-Term"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Short-" sheetId="15" state="visible" r:id="rId15"/>
    <sheet xmlns:r="http://schemas.openxmlformats.org/officeDocument/2006/relationships" name="Risk_Return Summary- Short-Te_2"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Shor_2" sheetId="22" state="visible" r:id="rId22"/>
    <sheet xmlns:r="http://schemas.openxmlformats.org/officeDocument/2006/relationships" name="Risk_Return Summary- Stock Inde"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_BarChar_4" sheetId="27" state="visible" r:id="rId27"/>
    <sheet xmlns:r="http://schemas.openxmlformats.org/officeDocument/2006/relationships" name="Average Annual Total Returns__4" sheetId="28" state="visible" r:id="rId28"/>
    <sheet xmlns:r="http://schemas.openxmlformats.org/officeDocument/2006/relationships" name="Risk_Return Detail Data- Stock " sheetId="29" state="visible" r:id="rId29"/>
    <sheet xmlns:r="http://schemas.openxmlformats.org/officeDocument/2006/relationships" name="Risk_Return Summary- Value Fund"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_BarChar_5" sheetId="34" state="visible" r:id="rId34"/>
    <sheet xmlns:r="http://schemas.openxmlformats.org/officeDocument/2006/relationships" name="Average Annual Total Returns__5" sheetId="35" state="visible" r:id="rId35"/>
    <sheet xmlns:r="http://schemas.openxmlformats.org/officeDocument/2006/relationships" name="Risk_Return Detail Data- Value " sheetId="36" state="visible" r:id="rId36"/>
    <sheet xmlns:r="http://schemas.openxmlformats.org/officeDocument/2006/relationships" name="Risk_Return Summary- Growth Fun"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 _BarChar_6" sheetId="41" state="visible" r:id="rId41"/>
    <sheet xmlns:r="http://schemas.openxmlformats.org/officeDocument/2006/relationships" name="Average Annual Total Returns__6" sheetId="42" state="visible" r:id="rId42"/>
    <sheet xmlns:r="http://schemas.openxmlformats.org/officeDocument/2006/relationships" name="Risk_Return Detail Data- Growth" sheetId="43" state="visible" r:id="rId43"/>
    <sheet xmlns:r="http://schemas.openxmlformats.org/officeDocument/2006/relationships" name="Risk_Return Summary- Internatio"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 _BarChar_7" sheetId="48" state="visible" r:id="rId48"/>
    <sheet xmlns:r="http://schemas.openxmlformats.org/officeDocument/2006/relationships" name="Average Annual Total Returns__7" sheetId="49" state="visible" r:id="rId49"/>
    <sheet xmlns:r="http://schemas.openxmlformats.org/officeDocument/2006/relationships" name="Risk_Return Detail Data- Intern" sheetId="50" state="visible" r:id="rId50"/>
    <sheet xmlns:r="http://schemas.openxmlformats.org/officeDocument/2006/relationships" name="Risk_Return Summary- Small-Comp"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 _BarChar_8" sheetId="55" state="visible" r:id="rId55"/>
    <sheet xmlns:r="http://schemas.openxmlformats.org/officeDocument/2006/relationships" name="Average Annual Total Returns__8" sheetId="56" state="visible" r:id="rId56"/>
    <sheet xmlns:r="http://schemas.openxmlformats.org/officeDocument/2006/relationships" name="Risk_Return Detail Data- Small-" sheetId="57" state="visible" r:id="rId57"/>
    <sheet xmlns:r="http://schemas.openxmlformats.org/officeDocument/2006/relationships" name="Risk_Return Detail Data" sheetId="58" state="visible" r:id="rId5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26" customWidth="1" min="2" max="2"/>
    <col width="2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Homestead Funds, Inc.</t>
        </is>
      </c>
    </row>
    <row r="6">
      <c r="A6" s="4" t="inlineStr">
        <is>
          <t>CIK</t>
        </is>
      </c>
      <c r="B6" s="4" t="inlineStr">
        <is>
          <t>dei_EntityCentralIndexKey</t>
        </is>
      </c>
      <c r="C6" s="4" t="inlineStr">
        <is>
          <t>000086573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8,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row r="12">
      <c r="A12" s="4" t="inlineStr">
        <is>
          <t>Daily Income Fund | Daily Income Fund</t>
        </is>
      </c>
    </row>
    <row r="13">
      <c r="A13" s="3" t="inlineStr">
        <is>
          <t>Risk Return Abstract</t>
        </is>
      </c>
      <c r="B13" s="4" t="inlineStr">
        <is>
          <t>rr_RiskReturnAbstract</t>
        </is>
      </c>
    </row>
    <row r="14">
      <c r="A14" s="4" t="inlineStr">
        <is>
          <t>Trading Symbol</t>
        </is>
      </c>
      <c r="B14" s="4" t="inlineStr">
        <is>
          <t>dei_TradingSymbol</t>
        </is>
      </c>
      <c r="C14" s="4" t="inlineStr">
        <is>
          <t>HDIXX</t>
        </is>
      </c>
    </row>
    <row r="15">
      <c r="A15" s="4" t="inlineStr">
        <is>
          <t>Short-Term Government Securities Fund | Short-Term Government Securities Fund</t>
        </is>
      </c>
    </row>
    <row r="16">
      <c r="A16" s="3" t="inlineStr">
        <is>
          <t>Risk Return Abstract</t>
        </is>
      </c>
      <c r="B16" s="4" t="inlineStr">
        <is>
          <t>rr_RiskReturnAbstract</t>
        </is>
      </c>
    </row>
    <row r="17">
      <c r="A17" s="4" t="inlineStr">
        <is>
          <t>Trading Symbol</t>
        </is>
      </c>
      <c r="B17" s="4" t="inlineStr">
        <is>
          <t>dei_TradingSymbol</t>
        </is>
      </c>
      <c r="C17" s="4" t="inlineStr">
        <is>
          <t>HOSGX</t>
        </is>
      </c>
    </row>
    <row r="18">
      <c r="A18" s="4" t="inlineStr">
        <is>
          <t>Short-Term Bond Fund | Short-Term Bond Fund</t>
        </is>
      </c>
    </row>
    <row r="19">
      <c r="A19" s="3" t="inlineStr">
        <is>
          <t>Risk Return Abstract</t>
        </is>
      </c>
      <c r="B19" s="4" t="inlineStr">
        <is>
          <t>rr_RiskReturnAbstract</t>
        </is>
      </c>
    </row>
    <row r="20">
      <c r="A20" s="4" t="inlineStr">
        <is>
          <t>Trading Symbol</t>
        </is>
      </c>
      <c r="B20" s="4" t="inlineStr">
        <is>
          <t>dei_TradingSymbol</t>
        </is>
      </c>
      <c r="C20" s="4" t="inlineStr">
        <is>
          <t>HOSBX</t>
        </is>
      </c>
    </row>
    <row r="21">
      <c r="A21" s="4" t="inlineStr">
        <is>
          <t>Stock Index Fund | Stock Index Fund</t>
        </is>
      </c>
    </row>
    <row r="22">
      <c r="A22" s="3" t="inlineStr">
        <is>
          <t>Risk Return Abstract</t>
        </is>
      </c>
      <c r="B22" s="4" t="inlineStr">
        <is>
          <t>rr_RiskReturnAbstract</t>
        </is>
      </c>
    </row>
    <row r="23">
      <c r="A23" s="4" t="inlineStr">
        <is>
          <t>Trading Symbol</t>
        </is>
      </c>
      <c r="B23" s="4" t="inlineStr">
        <is>
          <t>dei_TradingSymbol</t>
        </is>
      </c>
      <c r="C23" s="4" t="inlineStr">
        <is>
          <t>HSTIX</t>
        </is>
      </c>
    </row>
    <row r="24">
      <c r="A24" s="4" t="inlineStr">
        <is>
          <t>Value Fund | Value Fund</t>
        </is>
      </c>
    </row>
    <row r="25">
      <c r="A25" s="3" t="inlineStr">
        <is>
          <t>Risk Return Abstract</t>
        </is>
      </c>
      <c r="B25" s="4" t="inlineStr">
        <is>
          <t>rr_RiskReturnAbstract</t>
        </is>
      </c>
    </row>
    <row r="26">
      <c r="A26" s="4" t="inlineStr">
        <is>
          <t>Trading Symbol</t>
        </is>
      </c>
      <c r="B26" s="4" t="inlineStr">
        <is>
          <t>dei_TradingSymbol</t>
        </is>
      </c>
      <c r="C26" s="4" t="inlineStr">
        <is>
          <t>HOVLX</t>
        </is>
      </c>
    </row>
    <row r="27">
      <c r="A27" s="4" t="inlineStr">
        <is>
          <t>Growth Fund | Growth Fund</t>
        </is>
      </c>
    </row>
    <row r="28">
      <c r="A28" s="3" t="inlineStr">
        <is>
          <t>Risk Return Abstract</t>
        </is>
      </c>
      <c r="B28" s="4" t="inlineStr">
        <is>
          <t>rr_RiskReturnAbstract</t>
        </is>
      </c>
    </row>
    <row r="29">
      <c r="A29" s="4" t="inlineStr">
        <is>
          <t>Trading Symbol</t>
        </is>
      </c>
      <c r="B29" s="4" t="inlineStr">
        <is>
          <t>dei_TradingSymbol</t>
        </is>
      </c>
      <c r="C29" s="4" t="inlineStr">
        <is>
          <t>HNASX</t>
        </is>
      </c>
    </row>
    <row r="30">
      <c r="A30" s="4" t="inlineStr">
        <is>
          <t>International Equity Fund | International Equity Fund</t>
        </is>
      </c>
    </row>
    <row r="31">
      <c r="A31" s="3" t="inlineStr">
        <is>
          <t>Risk Return Abstract</t>
        </is>
      </c>
      <c r="B31" s="4" t="inlineStr">
        <is>
          <t>rr_RiskReturnAbstract</t>
        </is>
      </c>
    </row>
    <row r="32">
      <c r="A32" s="4" t="inlineStr">
        <is>
          <t>Trading Symbol</t>
        </is>
      </c>
      <c r="B32" s="4" t="inlineStr">
        <is>
          <t>dei_TradingSymbol</t>
        </is>
      </c>
      <c r="C32" s="4" t="inlineStr">
        <is>
          <t>HISIX</t>
        </is>
      </c>
    </row>
    <row r="33">
      <c r="A33" s="4" t="inlineStr">
        <is>
          <t>Small-Company Stock Fund | Small-Company Stock Fund</t>
        </is>
      </c>
    </row>
    <row r="34">
      <c r="A34" s="3" t="inlineStr">
        <is>
          <t>Risk Return Abstract</t>
        </is>
      </c>
      <c r="B34" s="4" t="inlineStr">
        <is>
          <t>rr_RiskReturnAbstract</t>
        </is>
      </c>
    </row>
    <row r="35">
      <c r="A35" s="4" t="inlineStr">
        <is>
          <t>Trading Symbol</t>
        </is>
      </c>
      <c r="B35" s="4" t="inlineStr">
        <is>
          <t>dei_TradingSymbol</t>
        </is>
      </c>
      <c r="C35" s="4" t="inlineStr">
        <is>
          <t>HSCS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Short-Term Government Securities Fund - Short-Term Government Securities Fund</t>
        </is>
      </c>
      <c r="B1" s="2" t="inlineStr">
        <is>
          <t>Apr. 30, 2021</t>
        </is>
      </c>
    </row>
    <row r="2">
      <c r="A2" s="3" t="inlineStr">
        <is>
          <t>Shareholder Fees:</t>
        </is>
      </c>
    </row>
    <row r="3">
      <c r="A3" s="4" t="inlineStr">
        <is>
          <t>Sales Charge on Purchases</t>
        </is>
      </c>
      <c r="B3" s="4" t="inlineStr">
        <is>
          <t xml:space="preserve">none
				</t>
        </is>
      </c>
    </row>
    <row r="4">
      <c r="A4" s="4" t="inlineStr">
        <is>
          <t>Sales Charge on Reinvested Dividends</t>
        </is>
      </c>
      <c r="B4" s="4" t="inlineStr">
        <is>
          <t xml:space="preserve">none
				</t>
        </is>
      </c>
    </row>
    <row r="5">
      <c r="A5" s="4" t="inlineStr">
        <is>
          <t>Deferred Sales Charge on Redemptions</t>
        </is>
      </c>
      <c r="B5" s="4" t="inlineStr">
        <is>
          <t xml:space="preserve">none
				</t>
        </is>
      </c>
    </row>
    <row r="6">
      <c r="A6" s="4" t="inlineStr">
        <is>
          <t>Redemption Fe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hort-Term Government Securities Fund - Short-Term Government Securities Fund</t>
        </is>
      </c>
      <c r="B1" s="2" t="inlineStr">
        <is>
          <t>Apr. 30, 2021</t>
        </is>
      </c>
    </row>
    <row r="2">
      <c r="A2" s="3" t="inlineStr">
        <is>
          <t>Operating Expenses:</t>
        </is>
      </c>
    </row>
    <row r="3">
      <c r="A3" s="4" t="inlineStr">
        <is>
          <t>Management Fees</t>
        </is>
      </c>
      <c r="B3" s="4" t="inlineStr">
        <is>
          <t>0.45%</t>
        </is>
      </c>
    </row>
    <row r="4">
      <c r="A4" s="4" t="inlineStr">
        <is>
          <t>Other Expenses</t>
        </is>
      </c>
      <c r="B4" s="4" t="inlineStr">
        <is>
          <t>0.36%</t>
        </is>
      </c>
    </row>
    <row r="5">
      <c r="A5" s="4" t="inlineStr">
        <is>
          <t>Total Annual Fund Operating Expenses</t>
        </is>
      </c>
      <c r="B5" s="4" t="inlineStr">
        <is>
          <t>0.81%</t>
        </is>
      </c>
    </row>
    <row r="6">
      <c r="A6" s="4" t="inlineStr">
        <is>
          <t>Fee Waiver and/or Expense Reimbursement</t>
        </is>
      </c>
      <c r="B6" s="4" t="inlineStr">
        <is>
          <t>(0.06%)</t>
        </is>
      </c>
      <c r="C6" s="4" t="inlineStr">
        <is>
          <t>[1]</t>
        </is>
      </c>
    </row>
    <row r="7">
      <c r="A7" s="4" t="inlineStr">
        <is>
          <t>Total Annual Fund Operating Expenses After Fee Waiver and/or Expense Reimbursement</t>
        </is>
      </c>
      <c r="B7" s="4" t="inlineStr">
        <is>
          <t>0.75%</t>
        </is>
      </c>
      <c r="C7" s="4" t="inlineStr">
        <is>
          <t>[1]</t>
        </is>
      </c>
    </row>
    <row r="8"/>
    <row r="9">
      <c r="A9" s="4" t="inlineStr">
        <is>
          <t>[1]</t>
        </is>
      </c>
      <c r="B9" s="4" t="inlineStr">
        <is>
          <t xml:space="preserve">RE Advisers has contractually agreed, through at least May 1, 2022 , to limit the Fund’s operating expenses to an amount not to exceed 0.75% of the Fund's average daily net assets. Operating expenses exclude interest; taxes; brokerage commissions; other expenditures that are capitalized in accordance with generally accepted accounting principles; other extraordinary expenses not incurred in the ordinary course of the Fund’s business; and acquired fund fees and expenses such as the fees and expenses associated with an investment in (i) an investment company or (ii) any company that would be an investment company under Section 3(a) of the Investment Company Act of 1940, as amended (the “1940 Act”), but for the exceptions to that definition provided for in Sections 3(c)(1) and 3(c)(7) of the 1940 Act. This waiver agreement will terminate immediately upon termination of the Fund’s Management Agreement and may be terminated by the Fund or RE Advisers with one year’s notice. </t>
        </is>
      </c>
    </row>
  </sheetData>
  <mergeCells count="3">
    <mergeCell ref="B1:C1"/>
    <mergeCell ref="A8:C8"/>
    <mergeCell ref="B9:C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Short-Term Government Securities Fund - Short-Term Government Securities Fund</t>
        </is>
      </c>
      <c r="B1" s="2" t="inlineStr">
        <is>
          <t>1 YR</t>
        </is>
      </c>
      <c r="C1" s="2" t="inlineStr">
        <is>
          <t>3 YR</t>
        </is>
      </c>
      <c r="D1" s="2" t="inlineStr">
        <is>
          <t>5 YR</t>
        </is>
      </c>
      <c r="E1" s="2" t="inlineStr">
        <is>
          <t>10 YR</t>
        </is>
      </c>
    </row>
    <row r="2">
      <c r="A2" s="4" t="inlineStr">
        <is>
          <t>USD ($)</t>
        </is>
      </c>
      <c r="B2" s="5" t="n">
        <v>77</v>
      </c>
      <c r="C2" s="5" t="n">
        <v>253</v>
      </c>
      <c r="D2" s="5" t="n">
        <v>444</v>
      </c>
      <c r="E2" s="5" t="n">
        <v>99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Short-Term Government Securities Fund - Short-Term Government Securities Fund</t>
        </is>
      </c>
      <c r="B1" s="2" t="inlineStr">
        <is>
          <t>Apr. 30, 2021</t>
        </is>
      </c>
    </row>
    <row r="2">
      <c r="A2" s="3" t="inlineStr">
        <is>
          <t>Bar Chart Table:</t>
        </is>
      </c>
    </row>
    <row r="3">
      <c r="A3" s="4" t="inlineStr">
        <is>
          <t>2011</t>
        </is>
      </c>
      <c r="B3" s="4" t="inlineStr">
        <is>
          <t>2.03%</t>
        </is>
      </c>
    </row>
    <row r="4">
      <c r="A4" s="4" t="inlineStr">
        <is>
          <t>2012</t>
        </is>
      </c>
      <c r="B4" s="4" t="inlineStr">
        <is>
          <t>1.50%</t>
        </is>
      </c>
    </row>
    <row r="5">
      <c r="A5" s="4" t="inlineStr">
        <is>
          <t>2013</t>
        </is>
      </c>
      <c r="B5" s="4" t="inlineStr">
        <is>
          <t>(0.72%)</t>
        </is>
      </c>
    </row>
    <row r="6">
      <c r="A6" s="4" t="inlineStr">
        <is>
          <t>2014</t>
        </is>
      </c>
      <c r="B6" s="4" t="inlineStr">
        <is>
          <t>1.16%</t>
        </is>
      </c>
    </row>
    <row r="7">
      <c r="A7" s="4" t="inlineStr">
        <is>
          <t>2015</t>
        </is>
      </c>
      <c r="B7" s="4" t="inlineStr">
        <is>
          <t>0.46%</t>
        </is>
      </c>
    </row>
    <row r="8">
      <c r="A8" s="4" t="inlineStr">
        <is>
          <t>2016</t>
        </is>
      </c>
      <c r="B8" s="4" t="inlineStr">
        <is>
          <t>0.45%</t>
        </is>
      </c>
    </row>
    <row r="9">
      <c r="A9" s="4" t="inlineStr">
        <is>
          <t>2017</t>
        </is>
      </c>
      <c r="B9" s="4" t="inlineStr">
        <is>
          <t>0.87%</t>
        </is>
      </c>
    </row>
    <row r="10">
      <c r="A10" s="4" t="inlineStr">
        <is>
          <t>2018</t>
        </is>
      </c>
      <c r="B10" s="4" t="inlineStr">
        <is>
          <t>1.20%</t>
        </is>
      </c>
    </row>
    <row r="11">
      <c r="A11" s="4" t="inlineStr">
        <is>
          <t>2019</t>
        </is>
      </c>
      <c r="B11" s="4" t="inlineStr">
        <is>
          <t>3.36%</t>
        </is>
      </c>
    </row>
    <row r="12">
      <c r="A12" s="4" t="inlineStr">
        <is>
          <t>2020</t>
        </is>
      </c>
      <c r="B12" s="4" t="inlineStr">
        <is>
          <t>4.13%</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9" customWidth="1" min="1" max="1"/>
    <col width="42" customWidth="1" min="2" max="2"/>
    <col width="42" customWidth="1" min="3" max="3"/>
    <col width="43" customWidth="1" min="4" max="4"/>
    <col width="78" customWidth="1" min="5" max="5"/>
    <col width="78" customWidth="1" min="6" max="6"/>
    <col width="79"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Short-Term Government Securities Fund</t>
        </is>
      </c>
      <c r="B1" s="2" t="inlineStr">
        <is>
          <t>Short-Term Government Securities Fund1 YR</t>
        </is>
      </c>
      <c r="C1" s="2" t="inlineStr">
        <is>
          <t>Short-Term Government Securities Fund5 YR</t>
        </is>
      </c>
      <c r="D1" s="2" t="inlineStr">
        <is>
          <t>Short-Term Government Securities Fund10 YR</t>
        </is>
      </c>
      <c r="E1" s="2" t="inlineStr">
        <is>
          <t>Short-Term Government Securities FundReturns after taxes on distributions1 YR</t>
        </is>
      </c>
      <c r="F1" s="2" t="inlineStr">
        <is>
          <t>Short-Term Government Securities FundReturns after taxes on distributions5 YR</t>
        </is>
      </c>
      <c r="G1" s="2" t="inlineStr">
        <is>
          <t>Short-Term Government Securities FundReturns after taxes on distributions10 YR</t>
        </is>
      </c>
      <c r="H1" s="2" t="inlineStr">
        <is>
          <t>Short-Term Government Securities FundReturns after taxes on distributions and sale of fund shares1 YR</t>
        </is>
      </c>
      <c r="I1" s="2" t="inlineStr">
        <is>
          <t>Short-Term Government Securities FundReturns after taxes on distributions and sale of fund shares5 YR</t>
        </is>
      </c>
      <c r="J1" s="2" t="inlineStr">
        <is>
          <t>Short-Term Government Securities FundReturns after taxes on distributions and sale of fund shares10 YR</t>
        </is>
      </c>
      <c r="K1" s="2" t="inlineStr">
        <is>
          <t>ICE BofA 1-5 Year U.S. Treasury Index (reflects no deduction for fees, expenses, or taxes)1 YR</t>
        </is>
      </c>
      <c r="L1" s="2" t="inlineStr">
        <is>
          <t>ICE BofA 1-5 Year U.S. Treasury Index (reflects no deduction for fees, expenses, or taxes)5 YR</t>
        </is>
      </c>
      <c r="M1" s="2" t="inlineStr">
        <is>
          <t>ICE BofA 1-5 Year U.S. Treasury Index (reflects no deduction for fees, expenses, or taxes)10 YR</t>
        </is>
      </c>
    </row>
    <row r="2">
      <c r="A2" s="4" t="inlineStr">
        <is>
          <t>Total</t>
        </is>
      </c>
      <c r="B2" s="4" t="inlineStr">
        <is>
          <t>4.13%</t>
        </is>
      </c>
      <c r="C2" s="4" t="inlineStr">
        <is>
          <t>1.99%</t>
        </is>
      </c>
      <c r="D2" s="4" t="inlineStr">
        <is>
          <t>1.43%</t>
        </is>
      </c>
      <c r="E2" s="4" t="inlineStr">
        <is>
          <t>3.16%</t>
        </is>
      </c>
      <c r="F2" s="4" t="inlineStr">
        <is>
          <t>1.36%</t>
        </is>
      </c>
      <c r="G2" s="4" t="inlineStr">
        <is>
          <t>0.89%</t>
        </is>
      </c>
      <c r="H2" s="4" t="inlineStr">
        <is>
          <t>2.54%</t>
        </is>
      </c>
      <c r="I2" s="4" t="inlineStr">
        <is>
          <t>1.26%</t>
        </is>
      </c>
      <c r="J2" s="4" t="inlineStr">
        <is>
          <t>0.87%</t>
        </is>
      </c>
      <c r="K2" s="4" t="inlineStr">
        <is>
          <t>4.25%</t>
        </is>
      </c>
      <c r="L2" s="4" t="inlineStr">
        <is>
          <t>2.33%</t>
        </is>
      </c>
      <c r="M2" s="4" t="inlineStr">
        <is>
          <t>1.79%</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Short-Term Government Secur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22pt;margin-left:0%;"&gt;Short-Term Government Securities Fund&amp;lt;/span&gt;&amp;lt;span style="color:#3C1C00;font-family:Arial;font-size:22pt;"&gt; &amp;lt;/span&gt;</t>
        </is>
      </c>
    </row>
    <row r="7">
      <c r="A7" s="4" t="inlineStr">
        <is>
          <t>Objective [Heading]</t>
        </is>
      </c>
      <c r="B7" s="4" t="inlineStr">
        <is>
          <t>rr_ObjectiveHeading</t>
        </is>
      </c>
      <c r="C7" s="4" t="inlineStr">
        <is>
          <t>&amp;lt;span style="color:#3C1C00;font-family:Arial;font-size:10pt;font-weight:bold;margin-left:0%;"&gt;Investment Objective&amp;lt;/span&gt;&amp;lt;span style="color:#3C1C00;font-family:Arial;font-size:10pt;font-weight:bold;"&gt; &amp;lt;/span&gt;</t>
        </is>
      </c>
    </row>
    <row r="8">
      <c r="A8" s="4" t="inlineStr">
        <is>
          <t>Objective, Primary [Text Block]</t>
        </is>
      </c>
      <c r="B8" s="4" t="inlineStr">
        <is>
          <t>rr_ObjectivePrimaryTextBlock</t>
        </is>
      </c>
      <c r="C8" s="4" t="inlineStr">
        <is>
          <t xml:space="preserve">The Short-Term Government Securities Fund seeks a high level of current income from investments in a portfolio of securities backed by the full faith and credit of the U.S. Government. </t>
        </is>
      </c>
    </row>
    <row r="9">
      <c r="A9" s="4" t="inlineStr">
        <is>
          <t>Expense [Heading]</t>
        </is>
      </c>
      <c r="B9" s="4" t="inlineStr">
        <is>
          <t>rr_ExpenseHeading</t>
        </is>
      </c>
      <c r="C9" s="4" t="inlineStr">
        <is>
          <t>&amp;lt;span style="color:#3C1C00;font-family:Arial;font-size:10pt;font-weight:bold;margin-left:0%;"&gt;Fees and Expenses&amp;lt;/span&gt;&amp;lt;span style="color:#3C1C00;font-family:Arial;font-size:10pt;font-weight:bold;"&gt; &amp;lt;/span&gt;</t>
        </is>
      </c>
    </row>
    <row r="10">
      <c r="A10" s="4" t="inlineStr">
        <is>
          <t>Expense Narrative [Text Block]</t>
        </is>
      </c>
      <c r="B10" s="4" t="inlineStr">
        <is>
          <t>rr_ExpenseNarrativeTextBlock</t>
        </is>
      </c>
      <c r="C10" s="4" t="inlineStr">
        <is>
          <t xml:space="preserve">The table describes the fees and expenses you may pay if you buy, hold and sell shares of the Fund. You may pay other fees, such as brokerage commissions and other fees to financial intermediaries, which are not reflected in the tables and examples below. </t>
        </is>
      </c>
    </row>
    <row r="11">
      <c r="A11" s="4" t="inlineStr">
        <is>
          <t>Shareholder Fees Caption [Text]</t>
        </is>
      </c>
      <c r="B11" s="4" t="inlineStr">
        <is>
          <t>rr_ShareholderFeesCaption</t>
        </is>
      </c>
      <c r="C11" s="4" t="inlineStr">
        <is>
          <t>&amp;lt;span style="color:#FFFFFF;font-family:Arial;font-size:9pt;font-weight:bold;margin-left:1.61%;"&gt;Shareholder Fees &amp;lt;/span&gt;&amp;lt;span style="color:#FFFFFF;font-family:Arial;font-size:9pt;"&gt;(fees paid directly from your investment)&amp;lt;/span&gt;</t>
        </is>
      </c>
    </row>
    <row r="12">
      <c r="A12" s="4" t="inlineStr">
        <is>
          <t>Operating Expenses Caption [Text]</t>
        </is>
      </c>
      <c r="B12" s="4" t="inlineStr">
        <is>
          <t>rr_OperatingExpensesCaption</t>
        </is>
      </c>
      <c r="C12" s="4" t="inlineStr">
        <is>
          <t>&amp;lt;span style="color:#FFFFFF;font-family:Arial;font-size:9pt;font-weight:bold;margin-left:1.61%;"&gt;Annual Fund Operating Expenses &amp;lt;/span&gt;&amp;lt;span style="color:#FFFFFF;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C1C00;font-family:Arial;font-size:8pt;"&gt;May 1, &amp;lt;/span&gt;&amp;lt;span style="color:#3C1C00;font-family:Arial;font-size:8pt;"&gt;2022&amp;lt;/span&gt;</t>
        </is>
      </c>
    </row>
    <row r="14">
      <c r="A14" s="4" t="inlineStr">
        <is>
          <t>Portfolio Turnover [Heading]</t>
        </is>
      </c>
      <c r="B14" s="4" t="inlineStr">
        <is>
          <t>rr_PortfolioTurnoverHeading</t>
        </is>
      </c>
      <c r="C14" s="4" t="inlineStr">
        <is>
          <t>&amp;lt;span style="color:#3C1C00;font-family:Arial;font-size:9pt;font-weight:bold;margin-left:0%;"&gt;Portfolio Turnover&amp;lt;/span&gt;&amp;lt;span style="color:#3C1C00;font-family:Arial;font-size:9pt;font-weight:bold;"&gt; &amp;lt;/span&gt;</t>
        </is>
      </c>
    </row>
    <row r="15">
      <c r="A15" s="4" t="inlineStr">
        <is>
          <t>Portfolio Turnover [Text Block]</t>
        </is>
      </c>
      <c r="B15" s="4" t="inlineStr">
        <is>
          <t>rr_PortfolioTurnoverTextBlock</t>
        </is>
      </c>
      <c r="C15" s="4" t="inlineStr">
        <is>
          <t xml:space="preserve">The Fund pays transaction cost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9 % of the average value of its portfolio. </t>
        </is>
      </c>
    </row>
    <row r="16">
      <c r="A16" s="4" t="inlineStr">
        <is>
          <t>Portfolio Turnover, Rate</t>
        </is>
      </c>
      <c r="B16" s="4" t="inlineStr">
        <is>
          <t>rr_PortfolioTurnoverRate</t>
        </is>
      </c>
      <c r="C16" s="4" t="inlineStr">
        <is>
          <t>299.00%</t>
        </is>
      </c>
    </row>
    <row r="17">
      <c r="A17" s="4" t="inlineStr">
        <is>
          <t>Expense Example [Heading]</t>
        </is>
      </c>
      <c r="B17" s="4" t="inlineStr">
        <is>
          <t>rr_ExpenseExampleHeading</t>
        </is>
      </c>
      <c r="C17" s="4" t="inlineStr">
        <is>
          <t>&amp;lt;span style="color:#3C1C00;font-family:Arial;font-size:10pt;font-weight:bold;margin-left:0%;"&gt;Expense Example&amp;lt;/span&gt;&amp;lt;span style="color:#3C1C00;font-family:Arial;font-size:10pt;font-weight:bold;"&gt; &amp;lt;/span&gt;</t>
        </is>
      </c>
    </row>
    <row r="18">
      <c r="A18" s="4" t="inlineStr">
        <is>
          <t>Expense Example Narrative [Text Block]</t>
        </is>
      </c>
      <c r="B18" s="4" t="inlineStr">
        <is>
          <t>rr_ExpenseExampleNarrativeTextBlock</t>
        </is>
      </c>
      <c r="C18" s="4" t="inlineStr">
        <is>
          <t xml:space="preserve">This example is intended to help you compare the cost of investing in the Fund to the cost of investing in other mutual funds. The example assumes you invest $10,000 in the Fund for the time periods indicated and then redeem all of your shares at the end of those periods. The example also assumes that your investment has a 5% return each year and that the Fund’s operating expenses remain the same, except for any fee waiver or expense reimbursement, which is only in effect during the first year. Although your actual costs may be higher or lower, based on these assumptions your costs would be: </t>
        </is>
      </c>
    </row>
    <row r="19">
      <c r="A19" s="4" t="inlineStr">
        <is>
          <t>Strategy [Heading]</t>
        </is>
      </c>
      <c r="B19" s="4" t="inlineStr">
        <is>
          <t>rr_StrategyHeading</t>
        </is>
      </c>
      <c r="C19" s="4" t="inlineStr">
        <is>
          <t>&amp;lt;span style="color:#3C1C00;font-family:Arial;font-size:10pt;font-weight:bold;margin-left:0%;"&gt;Principal Investment Strategies&amp;lt;/span&gt;&amp;lt;span style="color:#3C1C00;font-family:Arial;font-size:10pt;font-weight:bold;"&gt; &amp;lt;/span&gt;</t>
        </is>
      </c>
    </row>
    <row r="20">
      <c r="A20" s="4" t="inlineStr">
        <is>
          <t>Strategy Narrative [Text Block]</t>
        </is>
      </c>
      <c r="B20" s="4" t="inlineStr">
        <is>
          <t>rr_StrategyNarrativeTextBlock</t>
        </is>
      </c>
      <c r="C20" s="4" t="inlineStr">
        <is>
          <t xml:space="preserve">The Fund normally invests at least 80% of its net assets (plus borrowing for investment purposes) in fixed-income securities whose principal and interest payments are guaranteed by the U.S. Government. These investments may include: • U.S. Treasury securities • securities issued by U.S. Government agencies and instrumentalities • other securities whose principal and interest payments are guaranteed by the U.S. Government. In addition, the dollar-weighted average portfolio maturity of the Fund, under normal circumstances, is expected to be three years or less. The Fund may also invest in other types of securities, including municipal bonds, mortgage pass-through securities, collateralized mortgage obligations (“CMOs”), commercial paper, asset-backed securities, corporate bonds and money market securities. In selecting the portfolio holdings for the Fund, RE Advisers considers, among other factors, its outlook for the economy, monetary policy, interest rates and, to a lesser extent, credit spreads. </t>
        </is>
      </c>
    </row>
    <row r="21">
      <c r="A21" s="4" t="inlineStr">
        <is>
          <t>Risk [Heading]</t>
        </is>
      </c>
      <c r="B21" s="4" t="inlineStr">
        <is>
          <t>rr_RiskHeading</t>
        </is>
      </c>
      <c r="C21" s="4" t="inlineStr">
        <is>
          <t>&amp;lt;span style="color:#3C1C00;font-family:Arial;font-size:10pt;font-weight:bold;margin-left:0%;"&gt;Principal Risks&amp;lt;/span&gt;&amp;lt;span style="color:#3C1C00;font-family:Arial;font-size:10pt;font-weight:bold;"&gt; &amp;lt;/span&gt;</t>
        </is>
      </c>
    </row>
    <row r="22">
      <c r="A22" s="4" t="inlineStr">
        <is>
          <t>Risk Narrative [Text Block]</t>
        </is>
      </c>
      <c r="B22" s="4" t="inlineStr">
        <is>
          <t>rr_RiskNarrativeTextBlock</t>
        </is>
      </c>
      <c r="C22" s="4" t="inlineStr">
        <is>
          <t xml:space="preserve">As with all investments, you may lose money by investing in the Fund. The value of your investment in the Fund may be affected by one or more of the following risks, which are described in more detail in “Description of Fund Risks” in the Prospectus. The significance of any specific risk to an investment in the Fund will vary over time, depending on the composition of the Fund, market conditions and other factors. You should read all of the risk information presented below carefully, because any one or combination of these risks could adversely affect the Fund's return, the price of the Fund's shares or the Fund's yield.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such as outbreaks of infectious illnesses or other widespread public health issue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These risks may be heightened for fixed income securities in low interest rate environments. Debt Securities Risks Credit risk:  The risk that an issuer or counterparty will fail to pay its obligations to the Fund when they are due. As a result, the Fund’s income might be reduced, the value of the Fund’s investment might fall, and/or the Fund could lose the entire amount of its investment. Changes in the financial condition of an issuer or counterparty, changes in specific economic, social or political conditions that affect a particular type of security or other instrument or an issuer, and changes in economic, social or political conditions generally can increase the risk of default by an issuer or counterparty, which can affect a security’s or other instrument’s credit quality or value and an issuer’s or counterparty’s ability to pay interest and principal when due. Extension risk:  The risk that if interest rates rise, repayments of principal on certain debt securities, including, but not limited to,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Income Risk:  The risk that the Fund’s income may decline due to falling interest rates or other factors. Issuers of securities held by the Fund may call or redeem the securities during periods of falling interest rates, and the Fund would likely be required to reinvest in securities paying lower interest rates. During market conditions in which short-term interest rates are at low levels it is possible that the Fund will generate an insufficient amount of income to pay its expenses, and that it will not be able to pay a daily dividend and may have a negative yield (i.e., it may lose money on an operating basis). It is possible that the Fund would, during these conditions, maintain a substantial portion of its assets in cash, on which it may earn little, if any, income. If an obligation held by the Fund is prepaid, the Fund may have to reinvest the prepayment in other obligations paying income at lower rates.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which means the value of the instrument will generally decline if interest rates increase. U.S. Government Securities Risk  The risk that the value of U.S. Government securities can decrease due to changes in interest rates or changes to the financial condition or credit rating of the U.S. Government. Asset-Backed and Mortgage-Backed Securities Risk  The risk that defaults, or perceived increases in the risk of defaults, on the obligations underlying asset-backed and mortgage-backed securities, including mortgage pass-through securities and CMOs, significant credit downgrades and illiquidity may impair the value of the securities. These securities also present a higher degree of prepayment risk (when repayment of principal occurs before scheduled maturity resulting in the Fund having to reinvest proceeds at a lower interest rate) and extension risk (when rates of repayment of principal are slower than expected, which may lock in a below-market interest rate, increase the security’s duration, and reduce the value of the security) than do other types of fixed income securities. Enforcing rights against the underlying assets or collateral may be difficult, and the underlying assets or collateral may be insufficient if the issuer defaults. Commercial Paper Risk  Investments in commercial paper are subject to the risk that the issuer cannot issue enough new commercial paper to satisfy its obligations with respect to its outstanding commercial paper, also known as rollover risk. Commercial paper is generally unsecured, which increases the credit risk associated with this type of investment. The value of commercial paper may be affected by changes in the credit rating or financial condition of the issuing entities. The value of commercial paper will tend to fall when interest rates rise and rise when interest rates fall. Corporate Bond Risk  Corporate debt securities are subject to the risk of the issuer’s inability to meet principal and interest payments on the obligations and may also be subject to price volatility due to factors such as interest rates, market perception of the creditworthiness of the issuer and general market liquidity. Municipal Bond Risk   Factors unique to the municipal bond market may negatively affect the value of the Fund’s investment in municipal bonds. The Fund may invest in a group of municipal obligations that are related in such a way that an economic, business, or political development affecting one would also affect the others. In addition, the municipal bond market, or portions thereof, may experience substantial volatility or become distressed, and individual bonds may go into default, which would lead to heightened risks of investing in municipal bonds generally. The ability of municipalities to meet their obligations will depend on the availability of tax and other revenues, economic, political and other conditions within the state and municipality, and the underlying fiscal condition of the state and municipality. Money Market Securities Risk  The value of a money market instrument typically will decline during periods of rising interest rates, and can also decline in response to changes in the financial condition of the issuer, borrower, counterparty, or underlying collateral assets, or changes in market, economic, industry, political, and regulatory conditions affecting a particular type of security or issuer or fixed income securities generally. Money market funds are not designed to offer capital appreciation. Certain money market funds in which the Fund may invest may impose a fee upon the sale of shares or may temporarily suspend the ability of investors to redeem shares if such fund’s liquidity falls below required minimums, which may adversely affect the Fund’s returns or liquidity. LIBOR Risk  LIBOR is the offered rate for wholesale, unsecured funding available to major international banks. The terms of many investments, financings or other transactions to which the Fund may be a party have been historically tied to LIBOR. LIBOR may also be a significant factor in determining payment obligations under a derivative investment and may be used in other ways that affect the Fund's investment performance. On March 5, 2021, the U.K. Financial Conduct Authority (FCA) and LIBOR’s administrator, ICE Benchmark Administration (IBA), announced that most LIBOR settings will no longer be published after the end of 2021 and a majority of U.S. dollar LIBOR settings will no longer be published after June 30, 2023. It is possible that the FCA may compel the IBA to publish a subset of LIBOR settings after these dates on a “synthetic” basis, but any such publications would be considered non-representative of the underlying market. The transition from and eventual elimination of LIBOR and the terms of any replacement rate(s) may adversely affect transactions that use LIBOR as a reference rate, financial institutions that engage in such transactions, and the financial market generally. As such, the transition away from LIBOR may adversely affect the Fund's performance. Portfolio Turnover Risk  The risk that frequent purchases and sales of portfolio securities may result in higher Fund expenses and may result in the realization of taxable capital gains (including short-term capital gains, which are generally taxable to shareholders subject to tax at ordinary income rates). Issuer Risk  The risk that the value of a security may decline because of adverse events or circumstances that directly relate to the issuer. Manager Risk  The risk that the manager's decisions, including security selection, will cause the Fund to underperform relative to the Fund’s peers. There can be no assurance that the manager's investment techniques and decisions will produce the desired results. The Fund’s ability to achieve its investment objective is dependent upon the manager's ability to identify profitable investment opportunities for the Fund. The past experience of the portfolio manager(s), including with other strategies and funds, does not guarantee future results for the Fund. </t>
        </is>
      </c>
    </row>
    <row r="23">
      <c r="A23" s="4" t="inlineStr">
        <is>
          <t>Risk Lose Money [Text]</t>
        </is>
      </c>
      <c r="B23" s="4" t="inlineStr">
        <is>
          <t>rr_RiskLoseMoney</t>
        </is>
      </c>
      <c r="C23" s="4" t="inlineStr">
        <is>
          <t>&amp;lt;span style="color:#3C1C00;font-family:Arial;font-size:9pt;"&gt;As with all investments, you may lose money by investing in the Fund.&amp;lt;/span&gt;</t>
        </is>
      </c>
    </row>
    <row r="24">
      <c r="A24" s="4" t="inlineStr">
        <is>
          <t>Bar Chart and Performance Table [Heading]</t>
        </is>
      </c>
      <c r="B24" s="4" t="inlineStr">
        <is>
          <t>rr_BarChartAndPerformanceTableHeading</t>
        </is>
      </c>
      <c r="C24" s="4" t="inlineStr">
        <is>
          <t>&amp;lt;span style="color:#3C1C00;font-family:Arial;font-size:10pt;font-weight:bold;margin-left:0%;"&gt;Performance&amp;lt;/span&gt;&amp;lt;span style="color:#3C1C00;font-family:Arial;font-size:10pt;font-weight:bold;"&gt; &amp;lt;/span&gt;</t>
        </is>
      </c>
    </row>
    <row r="25">
      <c r="A25" s="4" t="inlineStr">
        <is>
          <t>Performance Narrative [Text Block]</t>
        </is>
      </c>
      <c r="B25" s="4" t="inlineStr">
        <is>
          <t>rr_PerformanceNarrativeTextBlock</t>
        </is>
      </c>
      <c r="C25" s="4" t="inlineStr">
        <is>
          <t xml:space="preserve">The following bar chart and table provide some indication of the risks of investing in the Fund. The bar chart shows the changes in the Fund’s performance from year to year. The table shows how the Fund’s average annual returns for 1, 5 and 10 years compared with those of a broad measure of market performance. The Fund’s past performance (before and after taxes) is not necessarily an indication of how the Fund will perform in the future. Updated performance information is available at no cost by visiting homesteadfunds.com or by calling 800.258.3030 . </t>
        </is>
      </c>
    </row>
    <row r="26">
      <c r="A26" s="4" t="inlineStr">
        <is>
          <t>Performance Information Illustrates Variability of Returns [Text]</t>
        </is>
      </c>
      <c r="B26" s="4" t="inlineStr">
        <is>
          <t>rr_PerformanceInformationIllustratesVariabilityOfReturns</t>
        </is>
      </c>
      <c r="C26" s="4" t="inlineStr">
        <is>
          <t>&amp;lt;span style="color:#3C1C00;font-family:Arial;font-size:9pt;"&gt;The following bar chart and table provide some indication of the risks of investing in the Fund. The bar chart shows the changes in the Fund’s performance from year to year. The table shows how the Fund’s average annual returns for 1, 5 and 10 years compared with those of a broad measure of market performance.&amp;lt;/span&gt;</t>
        </is>
      </c>
    </row>
    <row r="27">
      <c r="A27" s="4" t="inlineStr">
        <is>
          <t>Performance Availability Phone [Text]</t>
        </is>
      </c>
      <c r="B27" s="4" t="inlineStr">
        <is>
          <t>rr_PerformanceAvailabilityPhone</t>
        </is>
      </c>
      <c r="C27" s="4" t="inlineStr">
        <is>
          <t>&amp;lt;span style="color:#3C1C00;font-family:Arial;font-size:9pt;font-style:italic;"&gt;800.258.3030&amp;lt;/span&gt;</t>
        </is>
      </c>
    </row>
    <row r="28">
      <c r="A28" s="4" t="inlineStr">
        <is>
          <t>Performance Availability Website Address [Text]</t>
        </is>
      </c>
      <c r="B28" s="4" t="inlineStr">
        <is>
          <t>rr_PerformanceAvailabilityWebSiteAddress</t>
        </is>
      </c>
      <c r="C28" s="4" t="inlineStr">
        <is>
          <t>&amp;lt;span style="color:#3C1C00;font-family:Arial;font-size:9pt;font-style:italic;"&gt;homesteadfunds.com&amp;lt;/span&gt;</t>
        </is>
      </c>
    </row>
    <row r="29">
      <c r="A29" s="4" t="inlineStr">
        <is>
          <t>Performance Past Does Not Indicate Future [Text]</t>
        </is>
      </c>
      <c r="B29" s="4" t="inlineStr">
        <is>
          <t>rr_PerformancePastDoesNotIndicateFuture</t>
        </is>
      </c>
      <c r="C29" s="4" t="inlineStr">
        <is>
          <t>&amp;lt;span style="color:#3C1C00;font-family:Arial;font-size:9pt;"&gt;The Fund’s past performance (before &amp;lt;/span&gt;&amp;lt;span style="color:#3C1C00;font-family:Arial;font-size:9pt;"&gt;and after taxes) is not necessarily an indication of how the Fund will perform in the future.&amp;lt;/span&gt;</t>
        </is>
      </c>
    </row>
    <row r="30">
      <c r="A30" s="4" t="inlineStr">
        <is>
          <t>Bar Chart [Heading]</t>
        </is>
      </c>
      <c r="B30" s="4" t="inlineStr">
        <is>
          <t>rr_BarChartHeading</t>
        </is>
      </c>
      <c r="C30" s="4" t="inlineStr">
        <is>
          <t>&amp;lt;span style="color:#FFFFFF;font-family:Arial;font-size:9pt;font-weight:bold;margin-left:1.61%;"&gt;Calendar Year Total Returns&amp;lt;/span&gt;</t>
        </is>
      </c>
    </row>
    <row r="31">
      <c r="A31" s="4" t="inlineStr">
        <is>
          <t>Bar Chart Closing [Text Block]</t>
        </is>
      </c>
      <c r="B31" s="4" t="inlineStr">
        <is>
          <t>rr_BarChartClosingTextBlock</t>
        </is>
      </c>
      <c r="C31" s="4" t="inlineStr">
        <is>
          <t>During the periods shown in the chart, the Fund’s best and worst quarters were as follows: Best Quarter: Q1 2020 | 2.57% Worst Quarter: Q4 2016 | -1.07%</t>
        </is>
      </c>
    </row>
    <row r="32">
      <c r="A32" s="4" t="inlineStr">
        <is>
          <t>Performance Table Heading</t>
        </is>
      </c>
      <c r="B32" s="4" t="inlineStr">
        <is>
          <t>rr_PerformanceTableHeading</t>
        </is>
      </c>
      <c r="C32" s="4" t="inlineStr">
        <is>
          <t>&amp;lt;span style="color:#FFFFFF;font-family:Arial;font-size:9pt;font-weight:bold;margin-left:1.61%;"&gt;Average Annual Total Returns&amp;lt;/span&gt;&amp;lt;span style="color:#FFFFFF;font-family:Arial;font-size:9pt;"&gt; periods ended 12/31/20&amp;lt;/span&gt;</t>
        </is>
      </c>
    </row>
    <row r="33">
      <c r="A33" s="4" t="inlineStr">
        <is>
          <t>Performance Table Uses Highest Federal Rate</t>
        </is>
      </c>
      <c r="B33" s="4" t="inlineStr">
        <is>
          <t>rr_PerformanceTableUsesHighestFederalRate</t>
        </is>
      </c>
      <c r="C33" s="4" t="inlineStr">
        <is>
          <t>&amp;lt;span style="color:#3C1C00;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3C1C00;font-family:Arial;font-size:9pt;"&gt;Actual after-tax &amp;lt;/span&gt;&amp;lt;span style="color:#3C1C00;font-family:Arial;font-size:9pt;"&gt;returns depend on the investor’s tax situation and may differ from those shown. After-tax returns are not relevant to &amp;lt;/span&gt;&amp;lt;span style="color:#3C1C00;font-family:Arial;font-size:9pt;margin-left:0%;"&gt;investors who hold their Fund shares through tax-advantaged&amp;lt;/span&gt;&amp;lt;span style="color:#3C1C00;font-family:Arial;font-size:9pt;"&gt; arrangements, such as individual retirement accounts ("IRAs") or employer-sponsored retirement plans. &amp;lt;/span&gt;</t>
        </is>
      </c>
    </row>
    <row r="35">
      <c r="A35" s="4" t="inlineStr">
        <is>
          <t>Performance Table Narrative</t>
        </is>
      </c>
      <c r="B35" s="4" t="inlineStr">
        <is>
          <t>rr_PerformanceTableNarrativeTextBlock</t>
        </is>
      </c>
      <c r="C35" s="4" t="inlineStr">
        <is>
          <t xml:space="preserve">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their Fund shares through tax-advantaged arrangements, such as individual retirement accounts ("IRAs") or employer-sponsored retirement plans. </t>
        </is>
      </c>
    </row>
    <row r="36">
      <c r="A36" s="4" t="inlineStr">
        <is>
          <t>Performance Table Closing [Text Block]</t>
        </is>
      </c>
      <c r="B36" s="4" t="inlineStr">
        <is>
          <t>rr_PerformanceTableClosingTextBlock</t>
        </is>
      </c>
      <c r="C36" s="4" t="inlineStr">
        <is>
          <t xml:space="preserve">For the Fund’s current yield, call 800.258.3030. </t>
        </is>
      </c>
    </row>
    <row r="37">
      <c r="A37" s="4" t="inlineStr">
        <is>
          <t>Short-Term Government Securities Fund | Short-Term Government Securities Fund</t>
        </is>
      </c>
    </row>
    <row r="38">
      <c r="A38" s="3" t="inlineStr">
        <is>
          <t>Risk Return Abstract</t>
        </is>
      </c>
      <c r="B38" s="4" t="inlineStr">
        <is>
          <t>rr_RiskReturnAbstract</t>
        </is>
      </c>
    </row>
    <row r="39">
      <c r="A39" s="4" t="inlineStr">
        <is>
          <t>Sales Charge on Purchases</t>
        </is>
      </c>
      <c r="B39" s="4" t="inlineStr">
        <is>
          <t>rr_MaximumSalesChargeImposedOnPurchasesOverOfferingPrice</t>
        </is>
      </c>
      <c r="C39" s="4" t="inlineStr">
        <is>
          <t xml:space="preserve">none
				</t>
        </is>
      </c>
    </row>
    <row r="40">
      <c r="A40" s="4" t="inlineStr">
        <is>
          <t>Deferred Sales Charge on Redemptions</t>
        </is>
      </c>
      <c r="B40" s="4" t="inlineStr">
        <is>
          <t>rr_MaximumDeferredSalesChargeOverOther</t>
        </is>
      </c>
      <c r="C40" s="4" t="inlineStr">
        <is>
          <t xml:space="preserve">none
				</t>
        </is>
      </c>
    </row>
    <row r="41">
      <c r="A41" s="4" t="inlineStr">
        <is>
          <t>Sales Charge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Exchange Fee</t>
        </is>
      </c>
      <c r="B43" s="4" t="inlineStr">
        <is>
          <t>rr_ExchangeFeeOverRedemption</t>
        </is>
      </c>
      <c r="C43" s="4" t="inlineStr">
        <is>
          <t xml:space="preserve">none
				</t>
        </is>
      </c>
    </row>
    <row r="44">
      <c r="A44" s="4" t="inlineStr">
        <is>
          <t>Management Fees</t>
        </is>
      </c>
      <c r="B44" s="4" t="inlineStr">
        <is>
          <t>rr_ManagementFeesOverAssets</t>
        </is>
      </c>
      <c r="C44" s="4" t="inlineStr">
        <is>
          <t>0.45%</t>
        </is>
      </c>
    </row>
    <row r="45">
      <c r="A45" s="4" t="inlineStr">
        <is>
          <t>Other Expenses</t>
        </is>
      </c>
      <c r="B45" s="4" t="inlineStr">
        <is>
          <t>rr_OtherExpensesOverAssets</t>
        </is>
      </c>
      <c r="C45" s="4" t="inlineStr">
        <is>
          <t>0.36%</t>
        </is>
      </c>
    </row>
    <row r="46">
      <c r="A46" s="4" t="inlineStr">
        <is>
          <t>Total Annual Fund Operating Expenses</t>
        </is>
      </c>
      <c r="B46" s="4" t="inlineStr">
        <is>
          <t>rr_ExpensesOverAssets</t>
        </is>
      </c>
      <c r="C46" s="4" t="inlineStr">
        <is>
          <t>0.81%</t>
        </is>
      </c>
    </row>
    <row r="47">
      <c r="A47" s="4" t="inlineStr">
        <is>
          <t>Fee Waiver and/or Expense Reimbursement</t>
        </is>
      </c>
      <c r="B47" s="4" t="inlineStr">
        <is>
          <t>rr_FeeWaiverOrReimbursementOverAssets</t>
        </is>
      </c>
      <c r="C47" s="4" t="inlineStr">
        <is>
          <t>(0.06%)</t>
        </is>
      </c>
      <c r="D47" s="4" t="inlineStr">
        <is>
          <t>[1]</t>
        </is>
      </c>
    </row>
    <row r="48">
      <c r="A48" s="4" t="inlineStr">
        <is>
          <t>Total Annual Fund Operating Expenses After Fee Waiver and/or Expense Reimbursement</t>
        </is>
      </c>
      <c r="B48" s="4" t="inlineStr">
        <is>
          <t>rr_NetExpensesOverAssets</t>
        </is>
      </c>
      <c r="C48" s="4" t="inlineStr">
        <is>
          <t>0.75%</t>
        </is>
      </c>
      <c r="D48" s="4" t="inlineStr">
        <is>
          <t>[1]</t>
        </is>
      </c>
    </row>
    <row r="49">
      <c r="A49" s="4" t="inlineStr">
        <is>
          <t>1 YR</t>
        </is>
      </c>
      <c r="B49" s="4" t="inlineStr">
        <is>
          <t>rr_ExpenseExampleYear01</t>
        </is>
      </c>
      <c r="C49" s="6" t="n">
        <v>77</v>
      </c>
    </row>
    <row r="50">
      <c r="A50" s="4" t="inlineStr">
        <is>
          <t>3 YR</t>
        </is>
      </c>
      <c r="B50" s="4" t="inlineStr">
        <is>
          <t>rr_ExpenseExampleYear03</t>
        </is>
      </c>
      <c r="C50" s="5" t="n">
        <v>253</v>
      </c>
    </row>
    <row r="51">
      <c r="A51" s="4" t="inlineStr">
        <is>
          <t>5 YR</t>
        </is>
      </c>
      <c r="B51" s="4" t="inlineStr">
        <is>
          <t>rr_ExpenseExampleYear05</t>
        </is>
      </c>
      <c r="C51" s="5" t="n">
        <v>444</v>
      </c>
    </row>
    <row r="52">
      <c r="A52" s="4" t="inlineStr">
        <is>
          <t>10 YR</t>
        </is>
      </c>
      <c r="B52" s="4" t="inlineStr">
        <is>
          <t>rr_ExpenseExampleYear10</t>
        </is>
      </c>
      <c r="C52" s="6" t="n">
        <v>996</v>
      </c>
    </row>
    <row r="53">
      <c r="A53" s="4" t="inlineStr">
        <is>
          <t>2011</t>
        </is>
      </c>
      <c r="B53" s="4" t="inlineStr">
        <is>
          <t>rr_AnnualReturn2011</t>
        </is>
      </c>
      <c r="C53" s="4" t="inlineStr">
        <is>
          <t>2.03%</t>
        </is>
      </c>
    </row>
    <row r="54">
      <c r="A54" s="4" t="inlineStr">
        <is>
          <t>2012</t>
        </is>
      </c>
      <c r="B54" s="4" t="inlineStr">
        <is>
          <t>rr_AnnualReturn2012</t>
        </is>
      </c>
      <c r="C54" s="4" t="inlineStr">
        <is>
          <t>1.50%</t>
        </is>
      </c>
    </row>
    <row r="55">
      <c r="A55" s="4" t="inlineStr">
        <is>
          <t>2013</t>
        </is>
      </c>
      <c r="B55" s="4" t="inlineStr">
        <is>
          <t>rr_AnnualReturn2013</t>
        </is>
      </c>
      <c r="C55" s="4" t="inlineStr">
        <is>
          <t>(0.72%)</t>
        </is>
      </c>
    </row>
    <row r="56">
      <c r="A56" s="4" t="inlineStr">
        <is>
          <t>2014</t>
        </is>
      </c>
      <c r="B56" s="4" t="inlineStr">
        <is>
          <t>rr_AnnualReturn2014</t>
        </is>
      </c>
      <c r="C56" s="4" t="inlineStr">
        <is>
          <t>1.16%</t>
        </is>
      </c>
    </row>
    <row r="57">
      <c r="A57" s="4" t="inlineStr">
        <is>
          <t>2015</t>
        </is>
      </c>
      <c r="B57" s="4" t="inlineStr">
        <is>
          <t>rr_AnnualReturn2015</t>
        </is>
      </c>
      <c r="C57" s="4" t="inlineStr">
        <is>
          <t>0.46%</t>
        </is>
      </c>
    </row>
    <row r="58">
      <c r="A58" s="4" t="inlineStr">
        <is>
          <t>2016</t>
        </is>
      </c>
      <c r="B58" s="4" t="inlineStr">
        <is>
          <t>rr_AnnualReturn2016</t>
        </is>
      </c>
      <c r="C58" s="4" t="inlineStr">
        <is>
          <t>0.45%</t>
        </is>
      </c>
    </row>
    <row r="59">
      <c r="A59" s="4" t="inlineStr">
        <is>
          <t>2017</t>
        </is>
      </c>
      <c r="B59" s="4" t="inlineStr">
        <is>
          <t>rr_AnnualReturn2017</t>
        </is>
      </c>
      <c r="C59" s="4" t="inlineStr">
        <is>
          <t>0.87%</t>
        </is>
      </c>
    </row>
    <row r="60">
      <c r="A60" s="4" t="inlineStr">
        <is>
          <t>2018</t>
        </is>
      </c>
      <c r="B60" s="4" t="inlineStr">
        <is>
          <t>rr_AnnualReturn2018</t>
        </is>
      </c>
      <c r="C60" s="4" t="inlineStr">
        <is>
          <t>1.20%</t>
        </is>
      </c>
    </row>
    <row r="61">
      <c r="A61" s="4" t="inlineStr">
        <is>
          <t>2019</t>
        </is>
      </c>
      <c r="B61" s="4" t="inlineStr">
        <is>
          <t>rr_AnnualReturn2019</t>
        </is>
      </c>
      <c r="C61" s="4" t="inlineStr">
        <is>
          <t>3.36%</t>
        </is>
      </c>
    </row>
    <row r="62">
      <c r="A62" s="4" t="inlineStr">
        <is>
          <t>2020</t>
        </is>
      </c>
      <c r="B62" s="4" t="inlineStr">
        <is>
          <t>rr_AnnualReturn2020</t>
        </is>
      </c>
      <c r="C62" s="4" t="inlineStr">
        <is>
          <t>4.13%</t>
        </is>
      </c>
    </row>
    <row r="63">
      <c r="A63" s="4" t="inlineStr">
        <is>
          <t>Highest Quarterly Return, Label</t>
        </is>
      </c>
      <c r="B63" s="4" t="inlineStr">
        <is>
          <t>rr_HighestQuarterlyReturnLabel</t>
        </is>
      </c>
      <c r="C63" s="4" t="inlineStr">
        <is>
          <t>&amp;lt;span style="color:#3C1C00;font-family:Arial;font-size:9pt;font-weight:bold;padding-left:0.0%;"&gt;Best Quarter:&amp;lt;/span&gt;&amp;lt;span style="color:#3C1C00;font-family:Arial;font-size:9pt;padding-left:0.0%;"&gt; &amp;lt;/span&gt;</t>
        </is>
      </c>
    </row>
    <row r="64">
      <c r="A64" s="4" t="inlineStr">
        <is>
          <t>Highest Quarterly Return, Date</t>
        </is>
      </c>
      <c r="B64" s="4" t="inlineStr">
        <is>
          <t>rr_BarChartHighestQuarterlyReturnDate</t>
        </is>
      </c>
      <c r="C64" s="4" t="inlineStr">
        <is>
          <t>Mar. 31,
		2020</t>
        </is>
      </c>
    </row>
    <row r="65">
      <c r="A65" s="4" t="inlineStr">
        <is>
          <t>Highest Quarterly Return</t>
        </is>
      </c>
      <c r="B65" s="4" t="inlineStr">
        <is>
          <t>rr_BarChartHighestQuarterlyReturn</t>
        </is>
      </c>
      <c r="C65" s="4" t="inlineStr">
        <is>
          <t>2.57%</t>
        </is>
      </c>
    </row>
    <row r="66">
      <c r="A66" s="4" t="inlineStr">
        <is>
          <t>Lowest Quarterly Return, Label</t>
        </is>
      </c>
      <c r="B66" s="4" t="inlineStr">
        <is>
          <t>rr_LowestQuarterlyReturnLabel</t>
        </is>
      </c>
      <c r="C66" s="4" t="inlineStr">
        <is>
          <t>&amp;lt;span style="color:#3C1C00;font-family:Arial;font-size:9pt;font-weight:bold;padding-left:0.0%;"&gt;Worst Quarter:&amp;lt;/span&gt;&amp;lt;span style="color:#3C1C00;font-family:Arial;font-size:9pt;padding-left:0.0%;"&gt; &amp;lt;/span&gt;</t>
        </is>
      </c>
    </row>
    <row r="67">
      <c r="A67" s="4" t="inlineStr">
        <is>
          <t>Lowest Quarterly Return, Date</t>
        </is>
      </c>
      <c r="B67" s="4" t="inlineStr">
        <is>
          <t>rr_BarChartLowestQuarterlyReturnDate</t>
        </is>
      </c>
      <c r="C67" s="4" t="inlineStr">
        <is>
          <t>Dec. 31,
		2016</t>
        </is>
      </c>
    </row>
    <row r="68">
      <c r="A68" s="4" t="inlineStr">
        <is>
          <t>Lowest Quarterly Return</t>
        </is>
      </c>
      <c r="B68" s="4" t="inlineStr">
        <is>
          <t>rr_BarChartLowestQuarterlyReturn</t>
        </is>
      </c>
      <c r="C68" s="4" t="inlineStr">
        <is>
          <t>(1.07%)</t>
        </is>
      </c>
    </row>
    <row r="69">
      <c r="A69" s="4" t="inlineStr">
        <is>
          <t>1 YR</t>
        </is>
      </c>
      <c r="B69" s="4" t="inlineStr">
        <is>
          <t>rr_AverageAnnualReturnYear01</t>
        </is>
      </c>
      <c r="C69" s="4" t="inlineStr">
        <is>
          <t>4.13%</t>
        </is>
      </c>
    </row>
    <row r="70">
      <c r="A70" s="4" t="inlineStr">
        <is>
          <t>5 YR</t>
        </is>
      </c>
      <c r="B70" s="4" t="inlineStr">
        <is>
          <t>rr_AverageAnnualReturnYear05</t>
        </is>
      </c>
      <c r="C70" s="4" t="inlineStr">
        <is>
          <t>1.99%</t>
        </is>
      </c>
    </row>
    <row r="71">
      <c r="A71" s="4" t="inlineStr">
        <is>
          <t>10 YR</t>
        </is>
      </c>
      <c r="B71" s="4" t="inlineStr">
        <is>
          <t>rr_AverageAnnualReturnYear10</t>
        </is>
      </c>
      <c r="C71" s="4" t="inlineStr">
        <is>
          <t>1.43%</t>
        </is>
      </c>
    </row>
    <row r="72">
      <c r="A72" s="4" t="inlineStr">
        <is>
          <t>Short-Term Government Securities Fund | Returns after taxes on distributions | Short-Term Government Securities Fund</t>
        </is>
      </c>
    </row>
    <row r="73">
      <c r="A73" s="3" t="inlineStr">
        <is>
          <t>Risk Return Abstract</t>
        </is>
      </c>
      <c r="B73" s="4" t="inlineStr">
        <is>
          <t>rr_RiskReturnAbstract</t>
        </is>
      </c>
    </row>
    <row r="74">
      <c r="A74" s="4" t="inlineStr">
        <is>
          <t>1 YR</t>
        </is>
      </c>
      <c r="B74" s="4" t="inlineStr">
        <is>
          <t>rr_AverageAnnualReturnYear01</t>
        </is>
      </c>
      <c r="C74" s="4" t="inlineStr">
        <is>
          <t>3.16%</t>
        </is>
      </c>
    </row>
    <row r="75">
      <c r="A75" s="4" t="inlineStr">
        <is>
          <t>5 YR</t>
        </is>
      </c>
      <c r="B75" s="4" t="inlineStr">
        <is>
          <t>rr_AverageAnnualReturnYear05</t>
        </is>
      </c>
      <c r="C75" s="4" t="inlineStr">
        <is>
          <t>1.36%</t>
        </is>
      </c>
    </row>
    <row r="76">
      <c r="A76" s="4" t="inlineStr">
        <is>
          <t>10 YR</t>
        </is>
      </c>
      <c r="B76" s="4" t="inlineStr">
        <is>
          <t>rr_AverageAnnualReturnYear10</t>
        </is>
      </c>
      <c r="C76" s="4" t="inlineStr">
        <is>
          <t>0.89%</t>
        </is>
      </c>
    </row>
    <row r="77">
      <c r="A77" s="4" t="inlineStr">
        <is>
          <t>Short-Term Government Securities Fund | Returns after taxes on distributions and sale of fund shares | Short-Term Government Securities Fund</t>
        </is>
      </c>
    </row>
    <row r="78">
      <c r="A78" s="3" t="inlineStr">
        <is>
          <t>Risk Return Abstract</t>
        </is>
      </c>
      <c r="B78" s="4" t="inlineStr">
        <is>
          <t>rr_RiskReturnAbstract</t>
        </is>
      </c>
    </row>
    <row r="79">
      <c r="A79" s="4" t="inlineStr">
        <is>
          <t>1 YR</t>
        </is>
      </c>
      <c r="B79" s="4" t="inlineStr">
        <is>
          <t>rr_AverageAnnualReturnYear01</t>
        </is>
      </c>
      <c r="C79" s="4" t="inlineStr">
        <is>
          <t>2.54%</t>
        </is>
      </c>
    </row>
    <row r="80">
      <c r="A80" s="4" t="inlineStr">
        <is>
          <t>5 YR</t>
        </is>
      </c>
      <c r="B80" s="4" t="inlineStr">
        <is>
          <t>rr_AverageAnnualReturnYear05</t>
        </is>
      </c>
      <c r="C80" s="4" t="inlineStr">
        <is>
          <t>1.26%</t>
        </is>
      </c>
    </row>
    <row r="81">
      <c r="A81" s="4" t="inlineStr">
        <is>
          <t>10 YR</t>
        </is>
      </c>
      <c r="B81" s="4" t="inlineStr">
        <is>
          <t>rr_AverageAnnualReturnYear10</t>
        </is>
      </c>
      <c r="C81" s="4" t="inlineStr">
        <is>
          <t>0.87%</t>
        </is>
      </c>
    </row>
    <row r="82">
      <c r="A82" s="4" t="inlineStr">
        <is>
          <t>Short-Term Government Securities Fund | ICE BofA 1-5 Year U.S. Treasury Index (reflects no deduction for fees, expenses, or taxes)</t>
        </is>
      </c>
    </row>
    <row r="83">
      <c r="A83" s="3" t="inlineStr">
        <is>
          <t>Risk Return Abstract</t>
        </is>
      </c>
      <c r="B83" s="4" t="inlineStr">
        <is>
          <t>rr_RiskReturnAbstract</t>
        </is>
      </c>
    </row>
    <row r="84">
      <c r="A84" s="4" t="inlineStr">
        <is>
          <t>1 YR</t>
        </is>
      </c>
      <c r="B84" s="4" t="inlineStr">
        <is>
          <t>rr_AverageAnnualReturnYear01</t>
        </is>
      </c>
      <c r="C84" s="4" t="inlineStr">
        <is>
          <t>4.25%</t>
        </is>
      </c>
    </row>
    <row r="85">
      <c r="A85" s="4" t="inlineStr">
        <is>
          <t>5 YR</t>
        </is>
      </c>
      <c r="B85" s="4" t="inlineStr">
        <is>
          <t>rr_AverageAnnualReturnYear05</t>
        </is>
      </c>
      <c r="C85" s="4" t="inlineStr">
        <is>
          <t>2.33%</t>
        </is>
      </c>
    </row>
    <row r="86">
      <c r="A86" s="4" t="inlineStr">
        <is>
          <t>10 YR</t>
        </is>
      </c>
      <c r="B86" s="4" t="inlineStr">
        <is>
          <t>rr_AverageAnnualReturnYear10</t>
        </is>
      </c>
      <c r="C86" s="4" t="inlineStr">
        <is>
          <t>1.79%</t>
        </is>
      </c>
    </row>
    <row r="87"/>
    <row r="88">
      <c r="A88" s="4" t="inlineStr">
        <is>
          <t>[1]</t>
        </is>
      </c>
      <c r="B88" s="4" t="inlineStr">
        <is>
          <t xml:space="preserve">RE Advisers has contractually agreed, through at least May 1, 2022 , to limit the Fund’s operating expenses to an amount not to exceed 0.75% of the Fund's average daily net assets. Operating expenses exclude interest; taxes; brokerage commissions; other expenditures that are capitalized in accordance with generally accepted accounting principles; other extraordinary expenses not incurred in the ordinary course of the Fund’s business; and acquired fund fees and expenses such as the fees and expenses associated with an investment in (i) an investment company or (ii) any company that would be an investment company under Section 3(a) of the Investment Company Act of 1940, as amended (the “1940 Act”), but for the exceptions to that definition provided for in Sections 3(c)(1) and 3(c)(7) of the 1940 Act. This waiver agreement will terminate immediately upon termination of the Fund’s Management Agreement and may be terminated by the Fund or RE Advisers with one year’s notice. </t>
        </is>
      </c>
    </row>
  </sheetData>
  <mergeCells count="3">
    <mergeCell ref="C1:D1"/>
    <mergeCell ref="A87:C87"/>
    <mergeCell ref="B88:C8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Short-Term Bond Fund</t>
        </is>
      </c>
    </row>
    <row r="3">
      <c r="A3" s="4" t="inlineStr">
        <is>
          <t>&amp;lt;span style="color:#FFFFFF;font-family:Arial;font-size:22pt;margin-left:0%;"&gt;Short-Term Bond Fund&amp;lt;/span&gt;&amp;lt;span style="color:#3C1C00;font-family:Arial;font-size:22pt;"&gt; &amp;lt;/span&gt;</t>
        </is>
      </c>
    </row>
    <row r="4">
      <c r="A4" s="4" t="inlineStr">
        <is>
          <t>&amp;lt;span style="color:#3C1C00;font-family:Arial;font-size:10pt;font-weight:bold;margin-left:0%;"&gt;Investment Objective&amp;lt;/span&gt;&amp;lt;span style="color:#3C1C00;font-family:Arial;font-size:10pt;font-weight:bold;"&gt; &amp;lt;/span&gt;</t>
        </is>
      </c>
    </row>
    <row r="5">
      <c r="A5" s="4" t="inlineStr">
        <is>
          <t xml:space="preserve">The Short-Term Bond Fund seeks a high level of income consistent with maintaining minimum fluctuation of principal by investing in high-quality, short-term debt securities. </t>
        </is>
      </c>
    </row>
    <row r="6">
      <c r="A6" s="4" t="inlineStr">
        <is>
          <t>&amp;lt;span style="color:#3C1C00;font-family:Arial;font-size:10pt;font-weight:bold;margin-left:0%;"&gt;Fees and Expenses&amp;lt;/span&gt;&amp;lt;span style="color:#3C1C00;font-family:Arial;font-size:10pt;font-weight:bold;"&gt; &amp;lt;/span&gt;</t>
        </is>
      </c>
    </row>
    <row r="7">
      <c r="A7" s="4" t="inlineStr">
        <is>
          <t xml:space="preserve">The table describes the fees and expenses you may pay if you buy, hold and sell shares of the Fund. You may pay other fees, such as brokerage commissions and other fees to financial intermediaries, which are not reflected in the tables and examples below. </t>
        </is>
      </c>
    </row>
    <row r="8">
      <c r="A8" s="4" t="inlineStr">
        <is>
          <t>&amp;lt;span style="color:#FFFFFF;font-family:Arial;font-size:9pt;font-weight:bold;margin-left:1.61%;"&gt;Shareholder Fees &amp;lt;/span&gt;&amp;lt;span style="color:#FFFFFF;font-family:Arial;font-size:9pt;"&gt;(fees paid directly from your investment)&amp;lt;/span&gt;</t>
        </is>
      </c>
    </row>
    <row r="9">
      <c r="A9" s="4" t="inlineStr">
        <is>
          <t>&amp;lt;span style="color:#FFFFFF;font-family:Arial;font-size:9pt;font-weight:bold;margin-left:1.61%;"&gt;Annual Fund Operating Expenses &amp;lt;/span&gt;&amp;lt;span style="color:#FFFFFF;font-family:Arial;font-size:9pt;"&gt;(expenses that you pay each year as a percentage of the value of your investment)&amp;lt;/span&gt;</t>
        </is>
      </c>
    </row>
    <row r="10">
      <c r="A10" s="4" t="inlineStr">
        <is>
          <t>&amp;lt;span style="color:#3C1C00;font-family:Arial;font-size:10pt;font-weight:bold;margin-left:0%;"&gt;Expense Example&amp;lt;/span&gt;&amp;lt;span style="color:#3C1C00;font-family:Arial;font-size:10pt;font-weight:bold;"&gt; &amp;lt;/span&gt;</t>
        </is>
      </c>
    </row>
    <row r="11">
      <c r="A11" s="4" t="inlineStr">
        <is>
          <t xml:space="preserve">This example is intended to help you compare the cost of investing in the Fund to the cost of investing in other mutual funds. The example assumes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amp;lt;span style="color:#3C1C00;font-family:Arial;font-size:9pt;font-weight:bold;margin-left:0%;"&gt;Portfolio Turnover&amp;lt;/span&gt;&amp;lt;span style="color:#3C1C00;font-family:Arial;font-size:9pt;font-weight:bold;"&gt; &amp;lt;/span&gt;</t>
        </is>
      </c>
    </row>
    <row r="13">
      <c r="A13" s="4" t="inlineStr">
        <is>
          <t xml:space="preserve">The Fund pays transaction cost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8 % of the average value of its portfolio. </t>
        </is>
      </c>
    </row>
    <row r="14">
      <c r="A14" s="4" t="inlineStr">
        <is>
          <t>&amp;lt;span style="color:#3C1C00;font-family:Arial;font-size:10pt;font-weight:bold;margin-left:0%;"&gt;Principal Investment Strategies&amp;lt;/span&gt;&amp;lt;span style="color:#3C1C00;font-family:Arial;font-size:10pt;font-weight:bold;"&gt; &amp;lt;/span&gt;</t>
        </is>
      </c>
    </row>
    <row r="15">
      <c r="A15" s="4" t="inlineStr">
        <is>
          <t xml:space="preserve">The Fund normally invests at least 80% of its net assets (plus borrowing for investment purposes) in fixed-income securities that are in the three highest credit categories as ranked by a nationally recognized statistical rating organization (“NRSRO”) (for example, securities rated AAA, AA or A by Standard &amp; Poor’s Corporation). These investments may include: • commercial paper • corporate bonds • U.S. Treasury securities • securities issued or guaranteed by U.S. Government entities, agencies or instrumentalities • municipal bonds • U.S. dollar-denominated debt securities of foreign issuers (Yankee Bonds) • asset-backed and mortgage-backed securities The dollar-weighted average portfolio maturity of the Fund, under normal circumstances, is expected to be three years or less. In selecting the portfolio holdings for the Fund, RE Advisers considers, among other factors, its outlook for the economy, monetary policy, interest rates and credit spreads, as well as company-specific factors such as improving credit quality, and relative value. </t>
        </is>
      </c>
    </row>
    <row r="16">
      <c r="A16" s="4" t="inlineStr">
        <is>
          <t>&amp;lt;span style="color:#3C1C00;font-family:Arial;font-size:10pt;font-weight:bold;margin-left:0%;"&gt;Principal Risks&amp;lt;/span&gt;&amp;lt;span style="color:#3C1C00;font-family:Arial;font-size:10pt;font-weight:bold;"&gt; &amp;lt;/span&gt;</t>
        </is>
      </c>
    </row>
    <row r="17">
      <c r="A17" s="4" t="inlineStr">
        <is>
          <t xml:space="preserve">As with all investments, you may lose money by investing in the Fund. The value of your investment in the Fund may be affected by one or more of the following risks, which are described in more detail in “Description of Fund Risks” in the Prospectus. The significance of any specific risk to an investment in the Fund will vary over time, depending on the composition of the Fund, market conditions and other factors. You should read all of the risk information presented below carefully, because any one or combination of these risks could adversely affect the Fund's return, the price of the Fund's shares or the Fund's yield.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such as outbreaks of infectious illnesses or other widespread public health issue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These risks may be heightened for fixed income securities in low interest rate environments. Debt Securities Risks Credit risk:  The risk that an issuer or counterparty will fail to pay its obligations to the Fund when they are due. As a result, the Fund’s income might be reduced, the value of the Fund’s investment might fall, and/or the Fund could lose the entire amount of its investment. Changes in the financial condition of an issuer or counterparty, changes in specific economic, social or political conditions that affect a particular type of security or other instrument or an issuer, and changes in economic, social or political conditions generally can increase the risk of default by an issuer or counterparty, which can affect a security’s or other instrument’s credit quality or value and an issuer’s or counterparty’s ability to pay interest and principal when due. Extension risk:  The risk that if interest rates rise, repayments of principal on certain debt securities, including, but not limited to,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Income Risk:  The risk that the Fund’s income may decline due to falling interest rates or other factors. Issuers of securities held by the Fund may call or redeem the securities during periods of falling interest rates, and the Fund would likely be required to reinvest in securities paying lower interest rates. During market conditions in which short-term interest rates are at low levels it is possible that the Fund will generate an insufficient amount of income to pay its expenses, and that it will not be able to pay a daily dividend and may have a negative yield (i.e., it may lose money on an operating basis). It is possible that the Fund would, during these conditions, maintain a substantial portion of its assets in cash, on which it may earn little, if any, income. If an obligation held by the Fund is prepaid, the Fund may have to reinvest the prepayment in other obligations paying income at lower rates.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which means the value of the instrument will generally decline if interest rates increase. U.S. Government Securities Risk  The risk that the value of U.S. Government securities can decrease due to changes in interest rates or changes to the financial condition or credit rating of the U.S. Government. Asset-Backed and Mortgage-Backed Securities Risk  The risk that defaults, or perceived increases in the risk of defaults, on the obligations underlying asset-backed and mortgage-backed securities, including mortgage pass-through securities and CMOs, significant credit downgrades and illiquidity may impair the value of the securities. These securities also present a higher degree of prepayment risk (when repayment of principal occurs before scheduled maturity resulting in the Fund having to reinvest proceeds at a lower interest rate) and extension risk (when rates of repayment of principal are slower than expected, which may lock in a below-market interest rate, increase the security’s duration, and reduce the value of the security) than do other types of fixed income securities. Enforcing rights against the underlying assets or collateral may be difficult, and the underlying assets or collateral may be insufficient if the issuer defaults. Commercial Paper Risk  Investments in commercial paper are subject to the risk that the issuer cannot issue enough new commercial paper to satisfy its obligations with respect to its outstanding commercial paper, also known as rollover risk. Commercial paper is generally unsecured, which increases the credit risk associated with this type of investment. The value of commercial paper may be affected by changes in the credit rating or financial condition of the issuing entities. The value of commercial paper will tend to fall when interest rates rise and rise when interest rates fall. Corporate Bond Risk  Corporate debt securities are subject to the risk of the issuer’s inability to meet principal and interest payments on the obligations and may also be subject to price volatility due to factors such as interest rates, market perception of the creditworthiness of the issuer and general market liquidity. Municipal Bond Risk   Factors unique to the municipal bond market may negatively affect the value of the Fund’s investment in municipal bonds. The Fund may invest in a group of municipal obligations that are related in such a way that an economic, business, or political development affecting one would also affect the others. In addition, the municipal bond market, or portions thereof, may experience substantial volatility or become distressed, and individual bonds may go into default, which would lead to heightened risks of investing in municipal bonds generally. The ability of municipalities to meet their obligations will depend on the availability of tax and other revenues, economic, political and other conditions within the state and municipality, and the underlying fiscal condition of the state and municipality. Foreign Risk  Foreign securities are subject to political, regulatory, and economic risks not present in domestic investments and may exhibit more extreme changes in value than securities of U.S. companies. The securities markets of many foreign countries are relatively small, with a limited number of companies representing a small number of industries. In addition, foreign companies often are not subject to the same degree of regulation as U.S. companies. Reporting, legal, accounting and auditing standards of foreign countries differ, in some cases significantly, from U.S. standards. Nationalization, expropriation or confiscatory taxation, currency blockage, political changes or diplomatic developments could adversely affect the Fund’s investments in a foreign country. In the event of nationalization, expropriation or other confiscation, the Fund could lose its entire investment. Investments in emerging market countries are likely to involve significant risks. These countries are generally more likely to experience political and economic instability. LIBOR Risk  LIBOR is the offered rate for wholesale, unsecured funding available to major international banks. The terms of many investments, financings or other transactions to which the Fund may be a party have been historically tied to LIBOR. LIBOR may also be a significant factor in determining payment obligations under a derivative investment and may be used in other ways that affect the Fund's investment performance. On March 5, 2021, the U.K. Financial Conduct Authority (FCA) and LIBOR’s administrator, ICE Benchmark Administration (IBA), announced that most LIBOR settings will no longer be published after the end of 2021 and a majority of U.S. dollar LIBOR settings will no longer be published after June 30, 2023. It is possible that the FCA may compel the IBA to publish a subset of LIBOR settings after these dates on a “synthetic” basis, but any such publications would be considered non-representative of the underlying market. The transition from and eventual elimination of LIBOR and the terms of any replacement rate(s) may adversely affect transactions that use LIBOR as a reference rate, financial institutions that engage in such transactions, and the financial market generally. As such, the transition away from LIBOR may adversely affect the Fund's performance. Portfolio Turnover Risk  The risk that frequent purchases and sales of portfolio securities may result in higher Fund expenses and may result in the realization of taxable capital gains (including short-term capital gains, which are generally taxable to shareholders subject to tax at ordinary income rates). Issuer Risk  The risk that the value of a security may decline because of adverse events or circumstances that directly relate to the issuer. Manager Risk  The risk that the manager's decisions, including security selection, will cause the Fund to underperform relative to the Fund’s peers. There can be no assurance that the manager's investment techniques and decisions will produce the desired results. The Fund’s ability to achieve its investment objective is dependent upon the manager's ability to identify profitable investment opportunities for the Fund. The past experience of the portfolio manager(s), including with other strategies and funds, does not guarantee future results for the Fund. </t>
        </is>
      </c>
    </row>
    <row r="18">
      <c r="A18" s="4" t="inlineStr">
        <is>
          <t>&amp;lt;span style="color:#3C1C00;font-family:Arial;font-size:10pt;font-weight:bold;margin-left:0%;"&gt;Performance&amp;lt;/span&gt;&amp;lt;span style="color:#3C1C00;font-family:Arial;font-size:10pt;font-weight:bold;"&gt; &amp;lt;/span&gt;</t>
        </is>
      </c>
    </row>
    <row r="19">
      <c r="A19" s="4" t="inlineStr">
        <is>
          <t xml:space="preserve">The following bar chart and table provide some indication of the risks of investing in the Fund. The bar chart shows the changes in the Fund’s performance from year to year. The table shows how the Fund’s average annual returns for 1, 5 and 10 years compared with those of a broad measure of market performance. The Fund’s past performance (before and after taxes) is not necessarily an indication of how the Fund will perform in the future. Updated performance information is available at no cost by visiting homesteadfunds.com or by calling 800.258.3030 . </t>
        </is>
      </c>
    </row>
    <row r="20">
      <c r="A20" s="4" t="inlineStr">
        <is>
          <t>&amp;lt;span style="color:#FFFFFF;font-family:Arial;font-size:9pt;font-weight:bold;margin-left:1.61%;"&gt;Calendar Year Total Returns&amp;lt;/span&gt;</t>
        </is>
      </c>
    </row>
    <row r="21">
      <c r="A21" s="4" t="inlineStr">
        <is>
          <t>During the periods shown in the chart, the Fund’s best and worst quarters were as follows: Best Quarter: Q2 2020 | 2.84% Worst Quarter: Q4 2016 | -0.35%</t>
        </is>
      </c>
    </row>
    <row r="22">
      <c r="A22" s="4" t="inlineStr">
        <is>
          <t>&amp;lt;span style="color:#FFFFFF;font-family:Arial;font-size:9pt;font-weight:bold;margin-left:1.61%;"&gt;Average Annual Total Returns&amp;lt;/span&gt;&amp;lt;span style="color:#FFFFFF;font-family:Arial;font-size:9pt;"&gt; periods ended 12/31/20&amp;lt;/span&gt;</t>
        </is>
      </c>
    </row>
    <row r="23">
      <c r="A23" s="4" t="inlineStr">
        <is>
          <t xml:space="preserve">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their Fund shares through tax-advantaged arrangements, such as IRAs or employer-sponsored retirement plans. </t>
        </is>
      </c>
    </row>
    <row r="24">
      <c r="A24" s="4" t="inlineStr">
        <is>
          <t xml:space="preserve">For the Fund’s current yield, call 800.258.3030.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4" customWidth="1" min="2" max="2"/>
  </cols>
  <sheetData>
    <row r="1">
      <c r="A1" s="1" t="inlineStr">
        <is>
          <t>Shareholder Fees - Short-Term Bond Fund - Short-Term Bond Fund</t>
        </is>
      </c>
      <c r="B1" s="2" t="inlineStr">
        <is>
          <t>Apr. 30, 2021</t>
        </is>
      </c>
    </row>
    <row r="2">
      <c r="A2" s="3" t="inlineStr">
        <is>
          <t>Shareholder Fees:</t>
        </is>
      </c>
    </row>
    <row r="3">
      <c r="A3" s="4" t="inlineStr">
        <is>
          <t>Sales Charge on Purchases</t>
        </is>
      </c>
      <c r="B3" s="4" t="inlineStr">
        <is>
          <t xml:space="preserve">none
				</t>
        </is>
      </c>
    </row>
    <row r="4">
      <c r="A4" s="4" t="inlineStr">
        <is>
          <t>Sales Charge on Reinvested Dividends</t>
        </is>
      </c>
      <c r="B4" s="4" t="inlineStr">
        <is>
          <t xml:space="preserve">none
				</t>
        </is>
      </c>
    </row>
    <row r="5">
      <c r="A5" s="4" t="inlineStr">
        <is>
          <t>Deferred Sales Charge on Redemptions</t>
        </is>
      </c>
      <c r="B5" s="4" t="inlineStr">
        <is>
          <t xml:space="preserve">none
				</t>
        </is>
      </c>
    </row>
    <row r="6">
      <c r="A6" s="4" t="inlineStr">
        <is>
          <t>Redemption Fe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nnual Fund Operating Expenses - Short-Term Bond Fund - Short-Term Bond Fund</t>
        </is>
      </c>
      <c r="B1" s="2" t="inlineStr">
        <is>
          <t>Apr. 30, 2021</t>
        </is>
      </c>
    </row>
    <row r="2">
      <c r="A2" s="3" t="inlineStr">
        <is>
          <t>Operating Expenses:</t>
        </is>
      </c>
    </row>
    <row r="3">
      <c r="A3" s="4" t="inlineStr">
        <is>
          <t>Management Fees</t>
        </is>
      </c>
      <c r="B3" s="4" t="inlineStr">
        <is>
          <t>0.60%</t>
        </is>
      </c>
    </row>
    <row r="4">
      <c r="A4" s="4" t="inlineStr">
        <is>
          <t>Other Expenses</t>
        </is>
      </c>
      <c r="B4" s="4" t="inlineStr">
        <is>
          <t>0.18%</t>
        </is>
      </c>
    </row>
    <row r="5">
      <c r="A5" s="4" t="inlineStr">
        <is>
          <t>Acquired Fund Fees and Expenses</t>
        </is>
      </c>
      <c r="B5" s="4" t="inlineStr">
        <is>
          <t>0.01%</t>
        </is>
      </c>
    </row>
    <row r="6">
      <c r="A6" s="4" t="inlineStr">
        <is>
          <t>Total Annual Fund Operating Expenses</t>
        </is>
      </c>
      <c r="B6" s="4" t="inlineStr">
        <is>
          <t>0.79%</t>
        </is>
      </c>
      <c r="C6" s="4" t="inlineStr">
        <is>
          <t>[1]</t>
        </is>
      </c>
    </row>
    <row r="7"/>
    <row r="8">
      <c r="A8" s="4" t="inlineStr">
        <is>
          <t>[1]</t>
        </is>
      </c>
      <c r="B8" s="4" t="inlineStr">
        <is>
          <t xml:space="preserve">Total Annual Fund Operating Expenses shown here differ from the expense ratios shown in the Financial Highlights on page 80 because the expenses shown on this page include Acquired Fund Fees and Expenses and amounts shown in the Financial Highlights do not include Acquired Fund Fees and Expenses. </t>
        </is>
      </c>
    </row>
  </sheetData>
  <mergeCells count="3">
    <mergeCell ref="B1:C1"/>
    <mergeCell ref="A7:C7"/>
    <mergeCell ref="B8:C8"/>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s>
  <sheetData>
    <row r="1">
      <c r="A1" s="1" t="inlineStr">
        <is>
          <t>Expense Example - Short-Term Bond Fund - Short-Term Bond Fund</t>
        </is>
      </c>
      <c r="B1" s="2" t="inlineStr">
        <is>
          <t>1 YR</t>
        </is>
      </c>
      <c r="C1" s="2" t="inlineStr">
        <is>
          <t>3 YR</t>
        </is>
      </c>
      <c r="D1" s="2" t="inlineStr">
        <is>
          <t>5 YR</t>
        </is>
      </c>
      <c r="E1" s="2" t="inlineStr">
        <is>
          <t>10 YR</t>
        </is>
      </c>
    </row>
    <row r="2">
      <c r="A2" s="4" t="inlineStr">
        <is>
          <t>USD ($)</t>
        </is>
      </c>
      <c r="B2" s="5" t="n">
        <v>81</v>
      </c>
      <c r="C2" s="5" t="n">
        <v>252</v>
      </c>
      <c r="D2" s="5" t="n">
        <v>439</v>
      </c>
      <c r="E2" s="5" t="n">
        <v>97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Daily Income Fund</t>
        </is>
      </c>
    </row>
    <row r="3">
      <c r="A3" s="4" t="inlineStr">
        <is>
          <t>&amp;lt;span style="color:#FFFFFF;font-family:Arial;font-size:22pt;margin-left:0%;"&gt;Daily Income Fund&amp;lt;/span&gt;&amp;lt;span style="color:#3C1C00;font-family:Arial;font-size:22pt;"&gt; &amp;lt;/span&gt;</t>
        </is>
      </c>
    </row>
    <row r="4">
      <c r="A4" s="4" t="inlineStr">
        <is>
          <t>&amp;lt;span style="color:#3C1C00;font-family:Arial;font-size:10pt;font-weight:bold;margin-left:0%;"&gt;Investment Objective&amp;lt;/span&gt;&amp;lt;span style="color:#3C1C00;font-family:Arial;font-size:10pt;font-weight:bold;"&gt; &amp;lt;/span&gt;</t>
        </is>
      </c>
    </row>
    <row r="5">
      <c r="A5" s="4" t="inlineStr">
        <is>
          <t xml:space="preserve">The Daily Income Fund seeks maximum current income, consistent with preservation of capital and liquidity by investing in high-quality money market securities. </t>
        </is>
      </c>
    </row>
    <row r="6">
      <c r="A6" s="4" t="inlineStr">
        <is>
          <t>&amp;lt;span style="color:#3C1C00;font-family:Arial;font-size:10pt;font-weight:bold;margin-left:0%;"&gt;Fees and Expenses&amp;lt;/span&gt;&amp;lt;span style="color:#3C1C00;font-family:Arial;font-size:10pt;font-weight:bold;"&gt; &amp;lt;/span&gt;</t>
        </is>
      </c>
    </row>
    <row r="7">
      <c r="A7" s="4" t="inlineStr">
        <is>
          <t xml:space="preserve">The table describes the fees and expenses you may pay if you buy, hold and sell shares of the Fund. You may pay other fees, such as brokerage commissions and other fees to financial intermediaries, which are not reflected in the tables and examples below. </t>
        </is>
      </c>
    </row>
    <row r="8">
      <c r="A8" s="4" t="inlineStr">
        <is>
          <t>&amp;lt;span style="color:#FFFFFF;font-family:Arial;font-size:9pt;font-weight:bold;margin-left:1.61%;"&gt;Shareholder Fees &amp;lt;/span&gt;&amp;lt;span style="color:#FFFFFF;font-family:Arial;font-size:9pt;"&gt;(fees paid directly from your investment)&amp;lt;/span&gt;</t>
        </is>
      </c>
    </row>
    <row r="9">
      <c r="A9" s="4" t="inlineStr">
        <is>
          <t>&amp;lt;span style="color:#FFFFFF;font-family:Arial;font-size:9pt;font-weight:bold;margin-left:1.61%;"&gt;Annual Fund Operating Expenses &amp;lt;/span&gt;&amp;lt;span style="color:#FFFFFF;font-family:Arial;font-size:9pt;"&gt;(expenses that you pay each year as a percentage of the value of your investment)&amp;lt;/span&gt;</t>
        </is>
      </c>
    </row>
    <row r="10">
      <c r="A10" s="4" t="inlineStr">
        <is>
          <t>&amp;lt;span style="color:#3C1C00;font-family:Arial;font-size:10pt;font-weight:bold;margin-left:0%;"&gt;Expense Example&amp;lt;/span&gt;&amp;lt;span style="color:#3C1C00;font-family:Arial;font-size:10pt;font-weight:bold;"&gt; &amp;lt;/span&gt;</t>
        </is>
      </c>
    </row>
    <row r="11">
      <c r="A11" s="4" t="inlineStr">
        <is>
          <t xml:space="preserve">This example is intended to help you compare the cost of investing in the Fund to the cost of investing in other mutual funds. The example assumes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amp;lt;span style="color:#3C1C00;font-family:Arial;font-size:10pt;font-weight:bold;margin-left:0%;"&gt;Principal Investment Strategies&amp;lt;/span&gt;&amp;lt;span style="color:#3C1C00;font-family:Arial;font-size:10pt;font-weight:bold;"&gt; &amp;lt;/span&gt;</t>
        </is>
      </c>
    </row>
    <row r="13">
      <c r="A13" s="4" t="inlineStr">
        <is>
          <t xml:space="preserve">The Daily Income Fund invests at least 99.5% of its total assets in cash, U.S. government securities, and/or repurchase agreements that are fully collateralized in accordance with Rule 2a-7 of the Investment Company Act of 1940, as amended (“Rule 2a-7”). The Fund may include in this 99.5% test other money market funds that qualify as government money market funds under Rule 2a-7 (“government money market funds”). Because the Daily Income Fund is a “money market fund” and its potential investments are limited by Rule 2a-7, its ability to earn maximum current income will also be limited. The Fund invests in debt securities that are obligations of the U.S. government, its agencies and instrumentalities and accordingly are backed by the full faith and credit of the United States (e.g., U.S. Treasury bills) or by the credit of a federal agency or government-sponsored entity. The U.S. government securities in which the Fund invests may also include variable and floating rate instruments. In selecting securities for the Fund’s portfolio, the portfolio managers focus on securities that offer safety, liquidity, and a competitive yield. The Fund’s subadviser, Invesco Advisers, Inc. (“Invesco”), conducts a credit analysis of each potential issuer prior to the purchase of the Fund's securities. Invesco may consider, among other factors, credit and interest rate risks, as well as general market conditions, when deciding whether to buy or sell investments. The Fund maintains a dollar-weighted average maturity, which is derived by multiplying the market value of each investment by the time remaining to its expected maturity, adding these calculations, and then dividing the total by the value of a Fund’s portfolio, of 60 days or less and a dollar-weighted average life, which reflects the average time it takes for a dollar of principal of the security to be repaid, of 120 days or less. The portfolio managers normally hold portfolio securities to maturity, but may sell a security when they deem it advisable, such as when market or credit factors materially change. The Fund is a Government Money Market Fund as defined by Rule 2a-7. As permitted by Rule 2a-7, the Fund seeks to maintain a stable price of $1.00 per share by using the amortized cost method to value portfolio securities and rounding the share value to the nearest cent. </t>
        </is>
      </c>
    </row>
    <row r="14">
      <c r="A14" s="4" t="inlineStr">
        <is>
          <t>&amp;lt;span style="color:#3C1C00;font-family:Arial;font-size:10pt;font-weight:bold;margin-left:0%;"&gt;Principal Risks&amp;lt;/span&gt;&amp;lt;span style="color:#3C1C00;font-family:Arial;font-size:10pt;font-weight:bold;"&gt; &amp;lt;/span&gt;</t>
        </is>
      </c>
    </row>
    <row r="15">
      <c r="A15" s="4" t="inlineStr">
        <is>
          <t>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value of your investment in the Fund may be affected by one or more of the following risks, which are described in more detail in “Description of Fund Risks” in the Prospectus. The significance of any specific risk to an investment in the Fund will vary over time, depending on the composition of the Fund, market conditions and other factors. You should read all of the risk information presented below carefully, because any one or combination of these risks could adversely affect the Fund's return, the price of the Fund's shares or the Fund's yield.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such as outbreaks of infectious illnesses or other widespread public health issue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These risks may be heightened for fixed income securities in low interest rate environments. Money Market Securities Risk  The value of a money market instrument typically will decline during periods of rising interest rates, and can also decline in response to changes in the financial condition of the issuer, borrower, counterparty, or underlying collateral assets, or changes in market, economic, industry, political, and regulatory conditions affecting a particular type of security or issuer or fixed income securities generally. Money market funds are not designed to offer capital appreciation. Certain money market funds in which the Fund may invest may impose a fee upon the sale of shares or may temporarily suspend the ability of investors to redeem shares if such fund’s liquidity falls below required minimums, which may adversely affect the Fund’s returns or liquidity. Debt Securities Risks Credit risk:  The risk that an issuer or counterparty will fail to pay its obligations to the Fund when they are due. As a result, the Fund’s income might be reduced, the value of the Fund’s investment might fall, and/or the Fund could lose the entire amount of its investment. Changes in the financial condition of an issuer or counterparty, changes in specific economic, social or political conditions that affect a particular type of security or other instrument or an issuer, and changes in economic, social or political conditions generally can increase the risk of default by an issuer or counterparty, which can affect a security’s or other instrument’s credit quality or value and an issuer’s or counterparty’s ability to pay interest and principal when due. Income Risk:  The risk that the Fund’s income may decline due to falling interest rates or other factors. Issuers of securities held by the Fund may call or redeem the securities during periods of falling interest rates, and the Fund would likely be required to reinvest in securities paying lower interest rates. During market conditions in which short-term interest rates are at low levels it is possible that the Fund will generate an insufficient amount of income to pay its expenses, and that it will not be able to pay a daily dividend and may have a negative yield (i.e., it may lose money on an operating basis). It is possible that the Fund would, during these conditions, maintain a substantial portion of its assets in cash, on which it may earn little, if any, income. If an obligation held by the Fund is prepaid, the Fund may have to reinvest the prepayment in other obligations paying income at lower rates.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which means the value of the instrument will generally decline if interest rates increase. U.S. Government Securities Risk  The risk that the value of U.S. Government securities can decrease due to changes in interest rates or changes to the financial condition or credit rating of the U.S. Government.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Director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Repurchase Agreements Risk  The Fund’s investment return on repurchase agreements will depend on the counterparty’s willingness and ability to perform its obligations under a repurchase agreement. If the Fund’s counterparty should default on its obligations, becomes subject to a bankruptcy or other insolvency proceeding or if the value of the collateral is insufficient, the Fund could (i) experience delays in recovering cash or the securities sold (and during such delay the value of the underlying securities may change in a manner adverse to the fund) and/or (ii) lose all or part of the income, proceeds or rights in the securities to which the Fund would otherwise be entitled. Variable and Floating-Rate Securities Risk  The value of these securities may decline if their interest rates do not rise as much, or as quickly, as other interest rates. Conversely, these securities will not generally increase in value to the same extent as other fixed income securities, or at all, if interest rates decline. Investments in Other Investment Companies Risk  The risk that an investment company or other pooled investment vehicle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There will be some duplication of expenses because the Fund also must pay its pro-rata share of that investment company’s fees and expenses. Issuer Risk  The risk that the value of a security may decline because of adverse events or circumstances that directly relate to the issuer. Manager Risk   The risk that the subadviser's decisions, including security selection, will cause the Fund to underperform relative to the Fund’s peers. There can be no assurance that the subadviser’s investment techniques and decisions will produce the desired results. The Fund’s ability to achieve its investment objective is dependent upon the subadviser’s ability to identify profitable investment opportunities for the Fund. The past experience of the portfolio manager (s), including with other strategies and funds, does not guarantee future results for the Fund.</t>
        </is>
      </c>
    </row>
    <row r="16">
      <c r="A16" s="4" t="inlineStr">
        <is>
          <t>&amp;lt;span style="color:#3C1C00;font-family:Arial;font-size:10pt;font-weight:bold;margin-left:0%;"&gt;Performance&amp;lt;/span&gt;</t>
        </is>
      </c>
    </row>
    <row r="17">
      <c r="A17" s="4" t="inlineStr">
        <is>
          <t>The following bar chart and table provide some indication of the risks of investing in the Fund. The bar chart shows the changes in the Fund’s performance from year to year. The table shows the Fund’s average annual returns for 1, 5 and 10 years. The Fund’s past performance (before and after taxes) is not necessarily an indication of how the Fund will perform in the future. The performance information shown for the Fund includes historical performance information for the periods prior to May 1, 2021. As of May 1, 2021, Invesco was appointed as the subadviser to the Fund. The Fund's performance prior to that time may have been different if the Fund were advised by its current subadviser. Updated performance information is available at no cost by visiting homesteadfunds.com or by calling 800.258.3030 .</t>
        </is>
      </c>
    </row>
    <row r="18">
      <c r="A18" s="4" t="inlineStr">
        <is>
          <t>&amp;lt;span style="color:#FFFFFF;font-family:Arial;font-size:9pt;font-weight:bold;margin-left:1.61%;"&gt;Calendar Year Total Returns&amp;lt;/span&gt;&amp;lt;span style="color:#FFFFFF;font-family:Arial;font-size:9pt;font-weight:bold;"&gt;*&amp;lt;/span&gt;</t>
        </is>
      </c>
    </row>
    <row r="19">
      <c r="A19" s="4" t="inlineStr">
        <is>
          <t>During the periods shown in the chart, the Fund’s best and worst quarters were as follows: Best Quarters: Q1 &amp; Q2 2019 | 0.41% Worst Quarters: Q1 2011 through Q1 2017 | 0.002%</t>
        </is>
      </c>
    </row>
    <row r="20">
      <c r="A20" s="4" t="inlineStr">
        <is>
          <t>&amp;lt;span style="color:#FFFFFF;font-family:Arial;font-size:9pt;font-weight:bold;margin-left:1.61%;"&gt;Average Annual Total Returns&amp;lt;/span&gt;&amp;lt;span style="color:#FFFFFF;font-family:Arial;font-size:9pt;font-weight:bold;"&gt;*&amp;lt;/span&gt;&amp;lt;span style="color:#FFFFFF;font-family:Arial;font-size:9pt;"&gt; periods ended 12/31/20&amp;lt;/span&gt;</t>
        </is>
      </c>
    </row>
    <row r="21">
      <c r="A21" s="4" t="inlineStr">
        <is>
          <t>For the Fund’s 7-day yield , call 800.258.3030 . * Performance information for the Fund reflects its investment as a money market fund advised by RE Advisers Corporation (without a subadviser) through April 30, 2021.</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14" customWidth="1" min="2" max="2"/>
  </cols>
  <sheetData>
    <row r="1">
      <c r="A1" s="1" t="inlineStr">
        <is>
          <t>Annual Total Returns [BarChart] - Short-Term Bond Fund - Short-Term Bond Fund</t>
        </is>
      </c>
      <c r="B1" s="2" t="inlineStr">
        <is>
          <t>Apr. 30, 2021</t>
        </is>
      </c>
    </row>
    <row r="2">
      <c r="A2" s="3" t="inlineStr">
        <is>
          <t>Bar Chart Table:</t>
        </is>
      </c>
    </row>
    <row r="3">
      <c r="A3" s="4" t="inlineStr">
        <is>
          <t>2011</t>
        </is>
      </c>
      <c r="B3" s="4" t="inlineStr">
        <is>
          <t>1.90%</t>
        </is>
      </c>
    </row>
    <row r="4">
      <c r="A4" s="4" t="inlineStr">
        <is>
          <t>2012</t>
        </is>
      </c>
      <c r="B4" s="4" t="inlineStr">
        <is>
          <t>4.58%</t>
        </is>
      </c>
    </row>
    <row r="5">
      <c r="A5" s="4" t="inlineStr">
        <is>
          <t>2013</t>
        </is>
      </c>
      <c r="B5" s="4" t="inlineStr">
        <is>
          <t>1.64%</t>
        </is>
      </c>
    </row>
    <row r="6">
      <c r="A6" s="4" t="inlineStr">
        <is>
          <t>2014</t>
        </is>
      </c>
      <c r="B6" s="4" t="inlineStr">
        <is>
          <t>1.56%</t>
        </is>
      </c>
    </row>
    <row r="7">
      <c r="A7" s="4" t="inlineStr">
        <is>
          <t>2015</t>
        </is>
      </c>
      <c r="B7" s="4" t="inlineStr">
        <is>
          <t>0.43%</t>
        </is>
      </c>
    </row>
    <row r="8">
      <c r="A8" s="4" t="inlineStr">
        <is>
          <t>2016</t>
        </is>
      </c>
      <c r="B8" s="4" t="inlineStr">
        <is>
          <t>1.75%</t>
        </is>
      </c>
    </row>
    <row r="9">
      <c r="A9" s="4" t="inlineStr">
        <is>
          <t>2017</t>
        </is>
      </c>
      <c r="B9" s="4" t="inlineStr">
        <is>
          <t>1.65%</t>
        </is>
      </c>
    </row>
    <row r="10">
      <c r="A10" s="4" t="inlineStr">
        <is>
          <t>2018</t>
        </is>
      </c>
      <c r="B10" s="4" t="inlineStr">
        <is>
          <t>1.69%</t>
        </is>
      </c>
    </row>
    <row r="11">
      <c r="A11" s="4" t="inlineStr">
        <is>
          <t>2019</t>
        </is>
      </c>
      <c r="B11" s="4" t="inlineStr">
        <is>
          <t>3.90%</t>
        </is>
      </c>
    </row>
    <row r="12">
      <c r="A12" s="4" t="inlineStr">
        <is>
          <t>2020</t>
        </is>
      </c>
      <c r="B12" s="4" t="inlineStr">
        <is>
          <t>5.42%</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2" customWidth="1" min="1" max="1"/>
    <col width="25" customWidth="1" min="2" max="2"/>
    <col width="25" customWidth="1" min="3" max="3"/>
    <col width="26" customWidth="1" min="4" max="4"/>
    <col width="61" customWidth="1" min="5" max="5"/>
    <col width="61" customWidth="1" min="6" max="6"/>
    <col width="62"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Short-Term Bond Fund</t>
        </is>
      </c>
      <c r="B1" s="2" t="inlineStr">
        <is>
          <t>Short-Term Bond Fund1 YR</t>
        </is>
      </c>
      <c r="C1" s="2" t="inlineStr">
        <is>
          <t>Short-Term Bond Fund5 YR</t>
        </is>
      </c>
      <c r="D1" s="2" t="inlineStr">
        <is>
          <t>Short-Term Bond Fund10 YR</t>
        </is>
      </c>
      <c r="E1" s="2" t="inlineStr">
        <is>
          <t>Short-Term Bond FundReturns after taxes on distributions1 YR</t>
        </is>
      </c>
      <c r="F1" s="2" t="inlineStr">
        <is>
          <t>Short-Term Bond FundReturns after taxes on distributions5 YR</t>
        </is>
      </c>
      <c r="G1" s="2" t="inlineStr">
        <is>
          <t>Short-Term Bond FundReturns after taxes on distributions10 YR</t>
        </is>
      </c>
      <c r="H1" s="2" t="inlineStr">
        <is>
          <t>Short-Term Bond FundReturns after taxes on distributions and sale of fund shares1 YR</t>
        </is>
      </c>
      <c r="I1" s="2" t="inlineStr">
        <is>
          <t>Short-Term Bond FundReturns after taxes on distributions and sale of fund shares5 YR</t>
        </is>
      </c>
      <c r="J1" s="2" t="inlineStr">
        <is>
          <t>Short-Term Bond FundReturns after taxes on distributions and sale of fund shares10 YR</t>
        </is>
      </c>
      <c r="K1" s="2" t="inlineStr">
        <is>
          <t>ICE BofA 1-5 Year Corp./Gov. Index (reflects no deduction for fees, expenses, or taxes)1 YR</t>
        </is>
      </c>
      <c r="L1" s="2" t="inlineStr">
        <is>
          <t>ICE BofA 1-5 Year Corp./Gov. Index (reflects no deduction for fees, expenses, or taxes)5 YR</t>
        </is>
      </c>
      <c r="M1" s="2" t="inlineStr">
        <is>
          <t>ICE BofA 1-5 Year Corp./Gov. Index (reflects no deduction for fees, expenses, or taxes)10 YR</t>
        </is>
      </c>
    </row>
    <row r="2">
      <c r="A2" s="4" t="inlineStr">
        <is>
          <t>Total</t>
        </is>
      </c>
      <c r="B2" s="4" t="inlineStr">
        <is>
          <t>5.42%</t>
        </is>
      </c>
      <c r="C2" s="4" t="inlineStr">
        <is>
          <t>2.87%</t>
        </is>
      </c>
      <c r="D2" s="4" t="inlineStr">
        <is>
          <t>2.44%</t>
        </is>
      </c>
      <c r="E2" s="4" t="inlineStr">
        <is>
          <t>3.97%</t>
        </is>
      </c>
      <c r="F2" s="4" t="inlineStr">
        <is>
          <t>1.91%</t>
        </is>
      </c>
      <c r="G2" s="4" t="inlineStr">
        <is>
          <t>1.56%</t>
        </is>
      </c>
      <c r="H2" s="4" t="inlineStr">
        <is>
          <t>3.27%</t>
        </is>
      </c>
      <c r="I2" s="4" t="inlineStr">
        <is>
          <t>1.79%</t>
        </is>
      </c>
      <c r="J2" s="4" t="inlineStr">
        <is>
          <t>1.51%</t>
        </is>
      </c>
      <c r="K2" s="4" t="inlineStr">
        <is>
          <t>4.65%</t>
        </is>
      </c>
      <c r="L2" s="4" t="inlineStr">
        <is>
          <t>2.79%</t>
        </is>
      </c>
      <c r="M2" s="4" t="inlineStr">
        <is>
          <t>2.24%</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Short-Term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22pt;margin-left:0%;"&gt;Short-Term Bond Fund&amp;lt;/span&gt;&amp;lt;span style="color:#3C1C00;font-family:Arial;font-size:22pt;"&gt; &amp;lt;/span&gt;</t>
        </is>
      </c>
    </row>
    <row r="7">
      <c r="A7" s="4" t="inlineStr">
        <is>
          <t>Objective [Heading]</t>
        </is>
      </c>
      <c r="B7" s="4" t="inlineStr">
        <is>
          <t>rr_ObjectiveHeading</t>
        </is>
      </c>
      <c r="C7" s="4" t="inlineStr">
        <is>
          <t>&amp;lt;span style="color:#3C1C00;font-family:Arial;font-size:10pt;font-weight:bold;margin-left:0%;"&gt;Investment Objective&amp;lt;/span&gt;&amp;lt;span style="color:#3C1C00;font-family:Arial;font-size:10pt;font-weight:bold;"&gt; &amp;lt;/span&gt;</t>
        </is>
      </c>
    </row>
    <row r="8">
      <c r="A8" s="4" t="inlineStr">
        <is>
          <t>Objective, Primary [Text Block]</t>
        </is>
      </c>
      <c r="B8" s="4" t="inlineStr">
        <is>
          <t>rr_ObjectivePrimaryTextBlock</t>
        </is>
      </c>
      <c r="C8" s="4" t="inlineStr">
        <is>
          <t xml:space="preserve">The Short-Term Bond Fund seeks a high level of income consistent with maintaining minimum fluctuation of principal by investing in high-quality, short-term debt securities. </t>
        </is>
      </c>
    </row>
    <row r="9">
      <c r="A9" s="4" t="inlineStr">
        <is>
          <t>Expense [Heading]</t>
        </is>
      </c>
      <c r="B9" s="4" t="inlineStr">
        <is>
          <t>rr_ExpenseHeading</t>
        </is>
      </c>
      <c r="C9" s="4" t="inlineStr">
        <is>
          <t>&amp;lt;span style="color:#3C1C00;font-family:Arial;font-size:10pt;font-weight:bold;margin-left:0%;"&gt;Fees and Expenses&amp;lt;/span&gt;&amp;lt;span style="color:#3C1C00;font-family:Arial;font-size:10pt;font-weight:bold;"&gt; &amp;lt;/span&gt;</t>
        </is>
      </c>
    </row>
    <row r="10">
      <c r="A10" s="4" t="inlineStr">
        <is>
          <t>Expense Narrative [Text Block]</t>
        </is>
      </c>
      <c r="B10" s="4" t="inlineStr">
        <is>
          <t>rr_ExpenseNarrativeTextBlock</t>
        </is>
      </c>
      <c r="C10" s="4" t="inlineStr">
        <is>
          <t xml:space="preserve">The table describes the fees and expenses you may pay if you buy, hold and sell shares of the Fund. You may pay other fees, such as brokerage commissions and other fees to financial intermediaries, which are not reflected in the tables and examples below. </t>
        </is>
      </c>
    </row>
    <row r="11">
      <c r="A11" s="4" t="inlineStr">
        <is>
          <t>Shareholder Fees Caption [Text]</t>
        </is>
      </c>
      <c r="B11" s="4" t="inlineStr">
        <is>
          <t>rr_ShareholderFeesCaption</t>
        </is>
      </c>
      <c r="C11" s="4" t="inlineStr">
        <is>
          <t>&amp;lt;span style="color:#FFFFFF;font-family:Arial;font-size:9pt;font-weight:bold;margin-left:1.61%;"&gt;Shareholder Fees &amp;lt;/span&gt;&amp;lt;span style="color:#FFFFFF;font-family:Arial;font-size:9pt;"&gt;(fees paid directly from your investment)&amp;lt;/span&gt;</t>
        </is>
      </c>
    </row>
    <row r="12">
      <c r="A12" s="4" t="inlineStr">
        <is>
          <t>Operating Expenses Caption [Text]</t>
        </is>
      </c>
      <c r="B12" s="4" t="inlineStr">
        <is>
          <t>rr_OperatingExpensesCaption</t>
        </is>
      </c>
      <c r="C12" s="4" t="inlineStr">
        <is>
          <t>&amp;lt;span style="color:#FFFFFF;font-family:Arial;font-size:9pt;font-weight:bold;margin-left:1.61%;"&gt;Annual Fund Operating Expenses &amp;lt;/span&gt;&amp;lt;span style="color:#FFFFFF;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3C1C00;font-family:Arial;font-size:9pt;font-weight:bold;margin-left:0%;"&gt;Portfolio Turnover&amp;lt;/span&gt;&amp;lt;span style="color:#3C1C00;font-family:Arial;font-size:9pt;font-weight:bold;"&gt; &amp;lt;/span&gt;</t>
        </is>
      </c>
    </row>
    <row r="14">
      <c r="A14" s="4" t="inlineStr">
        <is>
          <t>Portfolio Turnover [Text Block]</t>
        </is>
      </c>
      <c r="B14" s="4" t="inlineStr">
        <is>
          <t>rr_PortfolioTurnoverTextBlock</t>
        </is>
      </c>
      <c r="C14" s="4" t="inlineStr">
        <is>
          <t xml:space="preserve">The Fund pays transaction cost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8 % of the average value of its portfolio. </t>
        </is>
      </c>
    </row>
    <row r="15">
      <c r="A15" s="4" t="inlineStr">
        <is>
          <t>Portfolio Turnover, Rate</t>
        </is>
      </c>
      <c r="B15" s="4" t="inlineStr">
        <is>
          <t>rr_PortfolioTurnoverRate</t>
        </is>
      </c>
      <c r="C15" s="4" t="inlineStr">
        <is>
          <t>328.00%</t>
        </is>
      </c>
    </row>
    <row r="16">
      <c r="A16" s="4" t="inlineStr">
        <is>
          <t>Expenses Not Correlated to Ratio Due to Acquired Fund Fees [Text]</t>
        </is>
      </c>
      <c r="B16" s="4" t="inlineStr">
        <is>
          <t>rr_ExpensesNotCorrelatedToRatioDueToAcquiredFundFees</t>
        </is>
      </c>
      <c r="C16" s="4" t="inlineStr">
        <is>
          <t>&amp;lt;span style="color:#3C1C00;font-family:Arial;font-size:8pt;"&gt;Total Annual Fund Operating Expenses shown here differ from the expense ratios shown in the Financial Highlights on page 80 because the expenses shown on this page include Acquired Fund Fees and Expenses and amounts shown in the Financial Highlights do not include Acquired Fund Fees and Expenses. &amp;lt;/span&gt;</t>
        </is>
      </c>
    </row>
    <row r="17">
      <c r="A17" s="4" t="inlineStr">
        <is>
          <t>Expense Example [Heading]</t>
        </is>
      </c>
      <c r="B17" s="4" t="inlineStr">
        <is>
          <t>rr_ExpenseExampleHeading</t>
        </is>
      </c>
      <c r="C17" s="4" t="inlineStr">
        <is>
          <t>&amp;lt;span style="color:#3C1C00;font-family:Arial;font-size:10pt;font-weight:bold;margin-left:0%;"&gt;Expense Example&amp;lt;/span&gt;&amp;lt;span style="color:#3C1C00;font-family:Arial;font-size:10pt;font-weight:bold;"&gt; &amp;lt;/span&gt;</t>
        </is>
      </c>
    </row>
    <row r="18">
      <c r="A18" s="4" t="inlineStr">
        <is>
          <t>Expense Example Narrative [Text Block]</t>
        </is>
      </c>
      <c r="B18" s="4" t="inlineStr">
        <is>
          <t>rr_ExpenseExampleNarrativeTextBlock</t>
        </is>
      </c>
      <c r="C18" s="4" t="inlineStr">
        <is>
          <t xml:space="preserve">This example is intended to help you compare the cost of investing in the Fund to the cost of investing in other mutual funds. The example assumes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9">
      <c r="A19" s="4" t="inlineStr">
        <is>
          <t>Strategy [Heading]</t>
        </is>
      </c>
      <c r="B19" s="4" t="inlineStr">
        <is>
          <t>rr_StrategyHeading</t>
        </is>
      </c>
      <c r="C19" s="4" t="inlineStr">
        <is>
          <t>&amp;lt;span style="color:#3C1C00;font-family:Arial;font-size:10pt;font-weight:bold;margin-left:0%;"&gt;Principal Investment Strategies&amp;lt;/span&gt;&amp;lt;span style="color:#3C1C00;font-family:Arial;font-size:10pt;font-weight:bold;"&gt; &amp;lt;/span&gt;</t>
        </is>
      </c>
    </row>
    <row r="20">
      <c r="A20" s="4" t="inlineStr">
        <is>
          <t>Strategy Narrative [Text Block]</t>
        </is>
      </c>
      <c r="B20" s="4" t="inlineStr">
        <is>
          <t>rr_StrategyNarrativeTextBlock</t>
        </is>
      </c>
      <c r="C20" s="4" t="inlineStr">
        <is>
          <t xml:space="preserve">The Fund normally invests at least 80% of its net assets (plus borrowing for investment purposes) in fixed-income securities that are in the three highest credit categories as ranked by a nationally recognized statistical rating organization (“NRSRO”) (for example, securities rated AAA, AA or A by Standard &amp; Poor’s Corporation). These investments may include: • commercial paper • corporate bonds • U.S. Treasury securities • securities issued or guaranteed by U.S. Government entities, agencies or instrumentalities • municipal bonds • U.S. dollar-denominated debt securities of foreign issuers (Yankee Bonds) • asset-backed and mortgage-backed securities The dollar-weighted average portfolio maturity of the Fund, under normal circumstances, is expected to be three years or less. In selecting the portfolio holdings for the Fund, RE Advisers considers, among other factors, its outlook for the economy, monetary policy, interest rates and credit spreads, as well as company-specific factors such as improving credit quality, and relative value. </t>
        </is>
      </c>
    </row>
    <row r="21">
      <c r="A21" s="4" t="inlineStr">
        <is>
          <t>Risk [Heading]</t>
        </is>
      </c>
      <c r="B21" s="4" t="inlineStr">
        <is>
          <t>rr_RiskHeading</t>
        </is>
      </c>
      <c r="C21" s="4" t="inlineStr">
        <is>
          <t>&amp;lt;span style="color:#3C1C00;font-family:Arial;font-size:10pt;font-weight:bold;margin-left:0%;"&gt;Principal Risks&amp;lt;/span&gt;&amp;lt;span style="color:#3C1C00;font-family:Arial;font-size:10pt;font-weight:bold;"&gt; &amp;lt;/span&gt;</t>
        </is>
      </c>
    </row>
    <row r="22">
      <c r="A22" s="4" t="inlineStr">
        <is>
          <t>Risk Narrative [Text Block]</t>
        </is>
      </c>
      <c r="B22" s="4" t="inlineStr">
        <is>
          <t>rr_RiskNarrativeTextBlock</t>
        </is>
      </c>
      <c r="C22" s="4" t="inlineStr">
        <is>
          <t xml:space="preserve">As with all investments, you may lose money by investing in the Fund. The value of your investment in the Fund may be affected by one or more of the following risks, which are described in more detail in “Description of Fund Risks” in the Prospectus. The significance of any specific risk to an investment in the Fund will vary over time, depending on the composition of the Fund, market conditions and other factors. You should read all of the risk information presented below carefully, because any one or combination of these risks could adversely affect the Fund's return, the price of the Fund's shares or the Fund's yield.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such as outbreaks of infectious illnesses or other widespread public health issue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These risks may be heightened for fixed income securities in low interest rate environments. Debt Securities Risks Credit risk:  The risk that an issuer or counterparty will fail to pay its obligations to the Fund when they are due. As a result, the Fund’s income might be reduced, the value of the Fund’s investment might fall, and/or the Fund could lose the entire amount of its investment. Changes in the financial condition of an issuer or counterparty, changes in specific economic, social or political conditions that affect a particular type of security or other instrument or an issuer, and changes in economic, social or political conditions generally can increase the risk of default by an issuer or counterparty, which can affect a security’s or other instrument’s credit quality or value and an issuer’s or counterparty’s ability to pay interest and principal when due. Extension risk:  The risk that if interest rates rise, repayments of principal on certain debt securities, including, but not limited to,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Income Risk:  The risk that the Fund’s income may decline due to falling interest rates or other factors. Issuers of securities held by the Fund may call or redeem the securities during periods of falling interest rates, and the Fund would likely be required to reinvest in securities paying lower interest rates. During market conditions in which short-term interest rates are at low levels it is possible that the Fund will generate an insufficient amount of income to pay its expenses, and that it will not be able to pay a daily dividend and may have a negative yield (i.e., it may lose money on an operating basis). It is possible that the Fund would, during these conditions, maintain a substantial portion of its assets in cash, on which it may earn little, if any, income. If an obligation held by the Fund is prepaid, the Fund may have to reinvest the prepayment in other obligations paying income at lower rates.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which means the value of the instrument will generally decline if interest rates increase. U.S. Government Securities Risk  The risk that the value of U.S. Government securities can decrease due to changes in interest rates or changes to the financial condition or credit rating of the U.S. Government. Asset-Backed and Mortgage-Backed Securities Risk  The risk that defaults, or perceived increases in the risk of defaults, on the obligations underlying asset-backed and mortgage-backed securities, including mortgage pass-through securities and CMOs, significant credit downgrades and illiquidity may impair the value of the securities. These securities also present a higher degree of prepayment risk (when repayment of principal occurs before scheduled maturity resulting in the Fund having to reinvest proceeds at a lower interest rate) and extension risk (when rates of repayment of principal are slower than expected, which may lock in a below-market interest rate, increase the security’s duration, and reduce the value of the security) than do other types of fixed income securities. Enforcing rights against the underlying assets or collateral may be difficult, and the underlying assets or collateral may be insufficient if the issuer defaults. Commercial Paper Risk  Investments in commercial paper are subject to the risk that the issuer cannot issue enough new commercial paper to satisfy its obligations with respect to its outstanding commercial paper, also known as rollover risk. Commercial paper is generally unsecured, which increases the credit risk associated with this type of investment. The value of commercial paper may be affected by changes in the credit rating or financial condition of the issuing entities. The value of commercial paper will tend to fall when interest rates rise and rise when interest rates fall. Corporate Bond Risk  Corporate debt securities are subject to the risk of the issuer’s inability to meet principal and interest payments on the obligations and may also be subject to price volatility due to factors such as interest rates, market perception of the creditworthiness of the issuer and general market liquidity. Municipal Bond Risk   Factors unique to the municipal bond market may negatively affect the value of the Fund’s investment in municipal bonds. The Fund may invest in a group of municipal obligations that are related in such a way that an economic, business, or political development affecting one would also affect the others. In addition, the municipal bond market, or portions thereof, may experience substantial volatility or become distressed, and individual bonds may go into default, which would lead to heightened risks of investing in municipal bonds generally. The ability of municipalities to meet their obligations will depend on the availability of tax and other revenues, economic, political and other conditions within the state and municipality, and the underlying fiscal condition of the state and municipality. Foreign Risk  Foreign securities are subject to political, regulatory, and economic risks not present in domestic investments and may exhibit more extreme changes in value than securities of U.S. companies. The securities markets of many foreign countries are relatively small, with a limited number of companies representing a small number of industries. In addition, foreign companies often are not subject to the same degree of regulation as U.S. companies. Reporting, legal, accounting and auditing standards of foreign countries differ, in some cases significantly, from U.S. standards. Nationalization, expropriation or confiscatory taxation, currency blockage, political changes or diplomatic developments could adversely affect the Fund’s investments in a foreign country. In the event of nationalization, expropriation or other confiscation, the Fund could lose its entire investment. Investments in emerging market countries are likely to involve significant risks. These countries are generally more likely to experience political and economic instability. LIBOR Risk  LIBOR is the offered rate for wholesale, unsecured funding available to major international banks. The terms of many investments, financings or other transactions to which the Fund may be a party have been historically tied to LIBOR. LIBOR may also be a significant factor in determining payment obligations under a derivative investment and may be used in other ways that affect the Fund's investment performance. On March 5, 2021, the U.K. Financial Conduct Authority (FCA) and LIBOR’s administrator, ICE Benchmark Administration (IBA), announced that most LIBOR settings will no longer be published after the end of 2021 and a majority of U.S. dollar LIBOR settings will no longer be published after June 30, 2023. It is possible that the FCA may compel the IBA to publish a subset of LIBOR settings after these dates on a “synthetic” basis, but any such publications would be considered non-representative of the underlying market. The transition from and eventual elimination of LIBOR and the terms of any replacement rate(s) may adversely affect transactions that use LIBOR as a reference rate, financial institutions that engage in such transactions, and the financial market generally. As such, the transition away from LIBOR may adversely affect the Fund's performance. Portfolio Turnover Risk  The risk that frequent purchases and sales of portfolio securities may result in higher Fund expenses and may result in the realization of taxable capital gains (including short-term capital gains, which are generally taxable to shareholders subject to tax at ordinary income rates). Issuer Risk  The risk that the value of a security may decline because of adverse events or circumstances that directly relate to the issuer. Manager Risk  The risk that the manager's decisions, including security selection, will cause the Fund to underperform relative to the Fund’s peers. There can be no assurance that the manager's investment techniques and decisions will produce the desired results. The Fund’s ability to achieve its investment objective is dependent upon the manager's ability to identify profitable investment opportunities for the Fund. The past experience of the portfolio manager(s), including with other strategies and funds, does not guarantee future results for the Fund. </t>
        </is>
      </c>
    </row>
    <row r="23">
      <c r="A23" s="4" t="inlineStr">
        <is>
          <t>Risk Lose Money [Text]</t>
        </is>
      </c>
      <c r="B23" s="4" t="inlineStr">
        <is>
          <t>rr_RiskLoseMoney</t>
        </is>
      </c>
      <c r="C23" s="4" t="inlineStr">
        <is>
          <t>&amp;lt;span style="color:#3C1C00;font-family:Arial;font-size:9pt;"&gt;As with all investments, you may lose money by investing in the Fund.&amp;lt;/span&gt;</t>
        </is>
      </c>
    </row>
    <row r="24">
      <c r="A24" s="4" t="inlineStr">
        <is>
          <t>Bar Chart and Performance Table [Heading]</t>
        </is>
      </c>
      <c r="B24" s="4" t="inlineStr">
        <is>
          <t>rr_BarChartAndPerformanceTableHeading</t>
        </is>
      </c>
      <c r="C24" s="4" t="inlineStr">
        <is>
          <t>&amp;lt;span style="color:#3C1C00;font-family:Arial;font-size:10pt;font-weight:bold;margin-left:0%;"&gt;Performance&amp;lt;/span&gt;&amp;lt;span style="color:#3C1C00;font-family:Arial;font-size:10pt;font-weight:bold;"&gt; &amp;lt;/span&gt;</t>
        </is>
      </c>
    </row>
    <row r="25">
      <c r="A25" s="4" t="inlineStr">
        <is>
          <t>Performance Narrative [Text Block]</t>
        </is>
      </c>
      <c r="B25" s="4" t="inlineStr">
        <is>
          <t>rr_PerformanceNarrativeTextBlock</t>
        </is>
      </c>
      <c r="C25" s="4" t="inlineStr">
        <is>
          <t xml:space="preserve">The following bar chart and table provide some indication of the risks of investing in the Fund. The bar chart shows the changes in the Fund’s performance from year to year. The table shows how the Fund’s average annual returns for 1, 5 and 10 years compared with those of a broad measure of market performance. The Fund’s past performance (before and after taxes) is not necessarily an indication of how the Fund will perform in the future. Updated performance information is available at no cost by visiting homesteadfunds.com or by calling 800.258.3030 . </t>
        </is>
      </c>
    </row>
    <row r="26">
      <c r="A26" s="4" t="inlineStr">
        <is>
          <t>Performance Information Illustrates Variability of Returns [Text]</t>
        </is>
      </c>
      <c r="B26" s="4" t="inlineStr">
        <is>
          <t>rr_PerformanceInformationIllustratesVariabilityOfReturns</t>
        </is>
      </c>
      <c r="C26" s="4" t="inlineStr">
        <is>
          <t>&amp;lt;span style="color:#3C1C00;font-family:Arial;font-size:9pt;"&gt;The following bar chart and table provide some indication of the risks of investing in the Fund. The bar chart shows the changes in the Fund’s performance from year to year. The table shows how the Fund’s average annual returns for 1, 5 and 10 years compared with those of a broad measure of market performance.&amp;lt;/span&gt;</t>
        </is>
      </c>
    </row>
    <row r="27">
      <c r="A27" s="4" t="inlineStr">
        <is>
          <t>Performance Availability Phone [Text]</t>
        </is>
      </c>
      <c r="B27" s="4" t="inlineStr">
        <is>
          <t>rr_PerformanceAvailabilityPhone</t>
        </is>
      </c>
      <c r="C27" s="4" t="inlineStr">
        <is>
          <t>&amp;lt;span style="color:#3C1C00;font-family:Arial;font-size:9pt;font-style:italic;"&gt;800.258.3030&amp;lt;/span&gt;</t>
        </is>
      </c>
    </row>
    <row r="28">
      <c r="A28" s="4" t="inlineStr">
        <is>
          <t>Performance Availability Website Address [Text]</t>
        </is>
      </c>
      <c r="B28" s="4" t="inlineStr">
        <is>
          <t>rr_PerformanceAvailabilityWebSiteAddress</t>
        </is>
      </c>
      <c r="C28" s="4" t="inlineStr">
        <is>
          <t>&amp;lt;span style="color:#3C1C00;font-family:Arial;font-size:9pt;font-style:italic;"&gt;homesteadfunds.com&amp;lt;/span&gt;</t>
        </is>
      </c>
    </row>
    <row r="29">
      <c r="A29" s="4" t="inlineStr">
        <is>
          <t>Performance Past Does Not Indicate Future [Text]</t>
        </is>
      </c>
      <c r="B29" s="4" t="inlineStr">
        <is>
          <t>rr_PerformancePastDoesNotIndicateFuture</t>
        </is>
      </c>
      <c r="C29" s="4" t="inlineStr">
        <is>
          <t>&amp;lt;span style="color:#3C1C00;font-family:Arial;font-size:9pt;"&gt;The Fund’s past performance (before &amp;lt;/span&gt;&amp;lt;span style="color:#3C1C00;font-family:Arial;font-size:9pt;"&gt;and after taxes) is not necessarily an indication of how the Fund will perform in the future.&amp;lt;/span&gt;</t>
        </is>
      </c>
    </row>
    <row r="30">
      <c r="A30" s="4" t="inlineStr">
        <is>
          <t>Bar Chart [Heading]</t>
        </is>
      </c>
      <c r="B30" s="4" t="inlineStr">
        <is>
          <t>rr_BarChartHeading</t>
        </is>
      </c>
      <c r="C30" s="4" t="inlineStr">
        <is>
          <t>&amp;lt;span style="color:#FFFFFF;font-family:Arial;font-size:9pt;font-weight:bold;margin-left:1.61%;"&gt;Calendar Year Total Returns&amp;lt;/span&gt;</t>
        </is>
      </c>
    </row>
    <row r="31">
      <c r="A31" s="4" t="inlineStr">
        <is>
          <t>Bar Chart Closing [Text Block]</t>
        </is>
      </c>
      <c r="B31" s="4" t="inlineStr">
        <is>
          <t>rr_BarChartClosingTextBlock</t>
        </is>
      </c>
      <c r="C31" s="4" t="inlineStr">
        <is>
          <t>During the periods shown in the chart, the Fund’s best and worst quarters were as follows: Best Quarter: Q2 2020 | 2.84% Worst Quarter: Q4 2016 | -0.35%</t>
        </is>
      </c>
    </row>
    <row r="32">
      <c r="A32" s="4" t="inlineStr">
        <is>
          <t>Performance Table Heading</t>
        </is>
      </c>
      <c r="B32" s="4" t="inlineStr">
        <is>
          <t>rr_PerformanceTableHeading</t>
        </is>
      </c>
      <c r="C32" s="4" t="inlineStr">
        <is>
          <t>&amp;lt;span style="color:#FFFFFF;font-family:Arial;font-size:9pt;font-weight:bold;margin-left:1.61%;"&gt;Average Annual Total Returns&amp;lt;/span&gt;&amp;lt;span style="color:#FFFFFF;font-family:Arial;font-size:9pt;"&gt; periods ended 12/31/20&amp;lt;/span&gt;</t>
        </is>
      </c>
    </row>
    <row r="33">
      <c r="A33" s="4" t="inlineStr">
        <is>
          <t>Performance Table Uses Highest Federal Rate</t>
        </is>
      </c>
      <c r="B33" s="4" t="inlineStr">
        <is>
          <t>rr_PerformanceTableUsesHighestFederalRate</t>
        </is>
      </c>
      <c r="C33" s="4" t="inlineStr">
        <is>
          <t>&amp;lt;span style="color:#3C1C00;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3C1C00;font-family:Arial;font-size:9pt;"&gt;Actual after-tax &amp;lt;/span&gt;&amp;lt;span style="color:#3C1C00;font-family:Arial;font-size:9pt;"&gt;returns depend on the investor’s tax situation and may differ from those shown. After-tax returns are not relevant to &amp;lt;/span&gt;&amp;lt;span style="color:#3C1C00;font-family:Arial;font-size:9pt;margin-left:0%;"&gt;investors who hold their Fund shares through tax-advantaged&amp;lt;/span&gt;&amp;lt;span style="color:#3C1C00;font-family:Arial;font-size:9pt;"&gt; arrangements, such as IRAs or employer-sponsored retirement plans. &amp;lt;/span&gt;</t>
        </is>
      </c>
    </row>
    <row r="35">
      <c r="A35" s="4" t="inlineStr">
        <is>
          <t>Performance Table Narrative</t>
        </is>
      </c>
      <c r="B35" s="4" t="inlineStr">
        <is>
          <t>rr_PerformanceTableNarrativeTextBlock</t>
        </is>
      </c>
      <c r="C35" s="4" t="inlineStr">
        <is>
          <t xml:space="preserve">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their Fund shares through tax-advantaged arrangements, such as IRAs or employer-sponsored retirement plans. </t>
        </is>
      </c>
    </row>
    <row r="36">
      <c r="A36" s="4" t="inlineStr">
        <is>
          <t>Performance Table Closing [Text Block]</t>
        </is>
      </c>
      <c r="B36" s="4" t="inlineStr">
        <is>
          <t>rr_PerformanceTableClosingTextBlock</t>
        </is>
      </c>
      <c r="C36" s="4" t="inlineStr">
        <is>
          <t xml:space="preserve">For the Fund’s current yield, call 800.258.3030. </t>
        </is>
      </c>
    </row>
    <row r="37">
      <c r="A37" s="4" t="inlineStr">
        <is>
          <t>Short-Term Bond Fund | Short-Term Bond Fund</t>
        </is>
      </c>
    </row>
    <row r="38">
      <c r="A38" s="3" t="inlineStr">
        <is>
          <t>Risk Return Abstract</t>
        </is>
      </c>
      <c r="B38" s="4" t="inlineStr">
        <is>
          <t>rr_RiskReturnAbstract</t>
        </is>
      </c>
    </row>
    <row r="39">
      <c r="A39" s="4" t="inlineStr">
        <is>
          <t>Sales Charge on Purchases</t>
        </is>
      </c>
      <c r="B39" s="4" t="inlineStr">
        <is>
          <t>rr_MaximumSalesChargeImposedOnPurchasesOverOfferingPrice</t>
        </is>
      </c>
      <c r="C39" s="4" t="inlineStr">
        <is>
          <t xml:space="preserve">none
				</t>
        </is>
      </c>
    </row>
    <row r="40">
      <c r="A40" s="4" t="inlineStr">
        <is>
          <t>Deferred Sales Charge on Redemptions</t>
        </is>
      </c>
      <c r="B40" s="4" t="inlineStr">
        <is>
          <t>rr_MaximumDeferredSalesChargeOverOther</t>
        </is>
      </c>
      <c r="C40" s="4" t="inlineStr">
        <is>
          <t xml:space="preserve">none
				</t>
        </is>
      </c>
    </row>
    <row r="41">
      <c r="A41" s="4" t="inlineStr">
        <is>
          <t>Sales Charge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Exchange Fee</t>
        </is>
      </c>
      <c r="B43" s="4" t="inlineStr">
        <is>
          <t>rr_ExchangeFeeOverRedemption</t>
        </is>
      </c>
      <c r="C43" s="4" t="inlineStr">
        <is>
          <t xml:space="preserve">none
				</t>
        </is>
      </c>
    </row>
    <row r="44">
      <c r="A44" s="4" t="inlineStr">
        <is>
          <t>Management Fees</t>
        </is>
      </c>
      <c r="B44" s="4" t="inlineStr">
        <is>
          <t>rr_ManagementFeesOverAssets</t>
        </is>
      </c>
      <c r="C44" s="4" t="inlineStr">
        <is>
          <t>0.60%</t>
        </is>
      </c>
    </row>
    <row r="45">
      <c r="A45" s="4" t="inlineStr">
        <is>
          <t>Other Expenses</t>
        </is>
      </c>
      <c r="B45" s="4" t="inlineStr">
        <is>
          <t>rr_OtherExpensesOverAssets</t>
        </is>
      </c>
      <c r="C45" s="4" t="inlineStr">
        <is>
          <t>0.18%</t>
        </is>
      </c>
    </row>
    <row r="46">
      <c r="A46" s="4" t="inlineStr">
        <is>
          <t>Acquired Fund Fees and Expenses</t>
        </is>
      </c>
      <c r="B46" s="4" t="inlineStr">
        <is>
          <t>rr_AcquiredFundFeesAndExpensesOverAssets</t>
        </is>
      </c>
      <c r="C46" s="4" t="inlineStr">
        <is>
          <t>0.01%</t>
        </is>
      </c>
    </row>
    <row r="47">
      <c r="A47" s="4" t="inlineStr">
        <is>
          <t>Total Annual Fund Operating Expenses</t>
        </is>
      </c>
      <c r="B47" s="4" t="inlineStr">
        <is>
          <t>rr_ExpensesOverAssets</t>
        </is>
      </c>
      <c r="C47" s="4" t="inlineStr">
        <is>
          <t>0.79%</t>
        </is>
      </c>
      <c r="D47" s="4" t="inlineStr">
        <is>
          <t>[1]</t>
        </is>
      </c>
    </row>
    <row r="48">
      <c r="A48" s="4" t="inlineStr">
        <is>
          <t>1 YR</t>
        </is>
      </c>
      <c r="B48" s="4" t="inlineStr">
        <is>
          <t>rr_ExpenseExampleYear01</t>
        </is>
      </c>
      <c r="C48" s="6" t="n">
        <v>81</v>
      </c>
    </row>
    <row r="49">
      <c r="A49" s="4" t="inlineStr">
        <is>
          <t>3 YR</t>
        </is>
      </c>
      <c r="B49" s="4" t="inlineStr">
        <is>
          <t>rr_ExpenseExampleYear03</t>
        </is>
      </c>
      <c r="C49" s="5" t="n">
        <v>252</v>
      </c>
    </row>
    <row r="50">
      <c r="A50" s="4" t="inlineStr">
        <is>
          <t>5 YR</t>
        </is>
      </c>
      <c r="B50" s="4" t="inlineStr">
        <is>
          <t>rr_ExpenseExampleYear05</t>
        </is>
      </c>
      <c r="C50" s="5" t="n">
        <v>439</v>
      </c>
    </row>
    <row r="51">
      <c r="A51" s="4" t="inlineStr">
        <is>
          <t>10 YR</t>
        </is>
      </c>
      <c r="B51" s="4" t="inlineStr">
        <is>
          <t>rr_ExpenseExampleYear10</t>
        </is>
      </c>
      <c r="C51" s="6" t="n">
        <v>978</v>
      </c>
    </row>
    <row r="52">
      <c r="A52" s="4" t="inlineStr">
        <is>
          <t>2011</t>
        </is>
      </c>
      <c r="B52" s="4" t="inlineStr">
        <is>
          <t>rr_AnnualReturn2011</t>
        </is>
      </c>
      <c r="C52" s="4" t="inlineStr">
        <is>
          <t>1.90%</t>
        </is>
      </c>
    </row>
    <row r="53">
      <c r="A53" s="4" t="inlineStr">
        <is>
          <t>2012</t>
        </is>
      </c>
      <c r="B53" s="4" t="inlineStr">
        <is>
          <t>rr_AnnualReturn2012</t>
        </is>
      </c>
      <c r="C53" s="4" t="inlineStr">
        <is>
          <t>4.58%</t>
        </is>
      </c>
    </row>
    <row r="54">
      <c r="A54" s="4" t="inlineStr">
        <is>
          <t>2013</t>
        </is>
      </c>
      <c r="B54" s="4" t="inlineStr">
        <is>
          <t>rr_AnnualReturn2013</t>
        </is>
      </c>
      <c r="C54" s="4" t="inlineStr">
        <is>
          <t>1.64%</t>
        </is>
      </c>
    </row>
    <row r="55">
      <c r="A55" s="4" t="inlineStr">
        <is>
          <t>2014</t>
        </is>
      </c>
      <c r="B55" s="4" t="inlineStr">
        <is>
          <t>rr_AnnualReturn2014</t>
        </is>
      </c>
      <c r="C55" s="4" t="inlineStr">
        <is>
          <t>1.56%</t>
        </is>
      </c>
    </row>
    <row r="56">
      <c r="A56" s="4" t="inlineStr">
        <is>
          <t>2015</t>
        </is>
      </c>
      <c r="B56" s="4" t="inlineStr">
        <is>
          <t>rr_AnnualReturn2015</t>
        </is>
      </c>
      <c r="C56" s="4" t="inlineStr">
        <is>
          <t>0.43%</t>
        </is>
      </c>
    </row>
    <row r="57">
      <c r="A57" s="4" t="inlineStr">
        <is>
          <t>2016</t>
        </is>
      </c>
      <c r="B57" s="4" t="inlineStr">
        <is>
          <t>rr_AnnualReturn2016</t>
        </is>
      </c>
      <c r="C57" s="4" t="inlineStr">
        <is>
          <t>1.75%</t>
        </is>
      </c>
    </row>
    <row r="58">
      <c r="A58" s="4" t="inlineStr">
        <is>
          <t>2017</t>
        </is>
      </c>
      <c r="B58" s="4" t="inlineStr">
        <is>
          <t>rr_AnnualReturn2017</t>
        </is>
      </c>
      <c r="C58" s="4" t="inlineStr">
        <is>
          <t>1.65%</t>
        </is>
      </c>
    </row>
    <row r="59">
      <c r="A59" s="4" t="inlineStr">
        <is>
          <t>2018</t>
        </is>
      </c>
      <c r="B59" s="4" t="inlineStr">
        <is>
          <t>rr_AnnualReturn2018</t>
        </is>
      </c>
      <c r="C59" s="4" t="inlineStr">
        <is>
          <t>1.69%</t>
        </is>
      </c>
    </row>
    <row r="60">
      <c r="A60" s="4" t="inlineStr">
        <is>
          <t>2019</t>
        </is>
      </c>
      <c r="B60" s="4" t="inlineStr">
        <is>
          <t>rr_AnnualReturn2019</t>
        </is>
      </c>
      <c r="C60" s="4" t="inlineStr">
        <is>
          <t>3.90%</t>
        </is>
      </c>
    </row>
    <row r="61">
      <c r="A61" s="4" t="inlineStr">
        <is>
          <t>2020</t>
        </is>
      </c>
      <c r="B61" s="4" t="inlineStr">
        <is>
          <t>rr_AnnualReturn2020</t>
        </is>
      </c>
      <c r="C61" s="4" t="inlineStr">
        <is>
          <t>5.42%</t>
        </is>
      </c>
    </row>
    <row r="62">
      <c r="A62" s="4" t="inlineStr">
        <is>
          <t>Highest Quarterly Return, Label</t>
        </is>
      </c>
      <c r="B62" s="4" t="inlineStr">
        <is>
          <t>rr_HighestQuarterlyReturnLabel</t>
        </is>
      </c>
      <c r="C62" s="4" t="inlineStr">
        <is>
          <t>&amp;lt;span style="color:#3C1C00;font-family:Arial;font-size:9pt;font-weight:bold;padding-left:0.0%;"&gt;Best Quarter:&amp;lt;/span&gt;&amp;lt;span style="color:#3C1C00;font-family:Arial;font-size:9pt;padding-left:0.0%;"&gt; &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84%</t>
        </is>
      </c>
    </row>
    <row r="65">
      <c r="A65" s="4" t="inlineStr">
        <is>
          <t>Lowest Quarterly Return, Label</t>
        </is>
      </c>
      <c r="B65" s="4" t="inlineStr">
        <is>
          <t>rr_LowestQuarterlyReturnLabel</t>
        </is>
      </c>
      <c r="C65" s="4" t="inlineStr">
        <is>
          <t>&amp;lt;span style="color:#3C1C00;font-family:Arial;font-size:9pt;font-weight:bold;padding-left:0.0%;"&gt;Worst Quarter:&amp;lt;/span&gt;&amp;lt;span style="color:#3C1C00;font-family:Arial;font-size:9pt;padding-left:0.0%;"&gt; &amp;lt;/span&gt;</t>
        </is>
      </c>
    </row>
    <row r="66">
      <c r="A66" s="4" t="inlineStr">
        <is>
          <t>Lowest Quarterly Return, Date</t>
        </is>
      </c>
      <c r="B66" s="4" t="inlineStr">
        <is>
          <t>rr_BarChartLowestQuarterlyReturnDate</t>
        </is>
      </c>
      <c r="C66" s="4" t="inlineStr">
        <is>
          <t>Dec. 31,
		2016</t>
        </is>
      </c>
    </row>
    <row r="67">
      <c r="A67" s="4" t="inlineStr">
        <is>
          <t>Lowest Quarterly Return</t>
        </is>
      </c>
      <c r="B67" s="4" t="inlineStr">
        <is>
          <t>rr_BarChartLowestQuarterlyReturn</t>
        </is>
      </c>
      <c r="C67" s="4" t="inlineStr">
        <is>
          <t>(0.35%)</t>
        </is>
      </c>
    </row>
    <row r="68">
      <c r="A68" s="4" t="inlineStr">
        <is>
          <t>1 YR</t>
        </is>
      </c>
      <c r="B68" s="4" t="inlineStr">
        <is>
          <t>rr_AverageAnnualReturnYear01</t>
        </is>
      </c>
      <c r="C68" s="4" t="inlineStr">
        <is>
          <t>5.42%</t>
        </is>
      </c>
    </row>
    <row r="69">
      <c r="A69" s="4" t="inlineStr">
        <is>
          <t>5 YR</t>
        </is>
      </c>
      <c r="B69" s="4" t="inlineStr">
        <is>
          <t>rr_AverageAnnualReturnYear05</t>
        </is>
      </c>
      <c r="C69" s="4" t="inlineStr">
        <is>
          <t>2.87%</t>
        </is>
      </c>
    </row>
    <row r="70">
      <c r="A70" s="4" t="inlineStr">
        <is>
          <t>10 YR</t>
        </is>
      </c>
      <c r="B70" s="4" t="inlineStr">
        <is>
          <t>rr_AverageAnnualReturnYear10</t>
        </is>
      </c>
      <c r="C70" s="4" t="inlineStr">
        <is>
          <t>2.44%</t>
        </is>
      </c>
    </row>
    <row r="71">
      <c r="A71" s="4" t="inlineStr">
        <is>
          <t>Short-Term Bond Fund | Returns after taxes on distributions | Short-Term Bond Fund</t>
        </is>
      </c>
    </row>
    <row r="72">
      <c r="A72" s="3" t="inlineStr">
        <is>
          <t>Risk Return Abstract</t>
        </is>
      </c>
      <c r="B72" s="4" t="inlineStr">
        <is>
          <t>rr_RiskReturnAbstract</t>
        </is>
      </c>
    </row>
    <row r="73">
      <c r="A73" s="4" t="inlineStr">
        <is>
          <t>1 YR</t>
        </is>
      </c>
      <c r="B73" s="4" t="inlineStr">
        <is>
          <t>rr_AverageAnnualReturnYear01</t>
        </is>
      </c>
      <c r="C73" s="4" t="inlineStr">
        <is>
          <t>3.97%</t>
        </is>
      </c>
    </row>
    <row r="74">
      <c r="A74" s="4" t="inlineStr">
        <is>
          <t>5 YR</t>
        </is>
      </c>
      <c r="B74" s="4" t="inlineStr">
        <is>
          <t>rr_AverageAnnualReturnYear05</t>
        </is>
      </c>
      <c r="C74" s="4" t="inlineStr">
        <is>
          <t>1.91%</t>
        </is>
      </c>
    </row>
    <row r="75">
      <c r="A75" s="4" t="inlineStr">
        <is>
          <t>10 YR</t>
        </is>
      </c>
      <c r="B75" s="4" t="inlineStr">
        <is>
          <t>rr_AverageAnnualReturnYear10</t>
        </is>
      </c>
      <c r="C75" s="4" t="inlineStr">
        <is>
          <t>1.56%</t>
        </is>
      </c>
    </row>
    <row r="76">
      <c r="A76" s="4" t="inlineStr">
        <is>
          <t>Short-Term Bond Fund | Returns after taxes on distributions and sale of fund shares | Short-Term Bond Fund</t>
        </is>
      </c>
    </row>
    <row r="77">
      <c r="A77" s="3" t="inlineStr">
        <is>
          <t>Risk Return Abstract</t>
        </is>
      </c>
      <c r="B77" s="4" t="inlineStr">
        <is>
          <t>rr_RiskReturnAbstract</t>
        </is>
      </c>
    </row>
    <row r="78">
      <c r="A78" s="4" t="inlineStr">
        <is>
          <t>1 YR</t>
        </is>
      </c>
      <c r="B78" s="4" t="inlineStr">
        <is>
          <t>rr_AverageAnnualReturnYear01</t>
        </is>
      </c>
      <c r="C78" s="4" t="inlineStr">
        <is>
          <t>3.27%</t>
        </is>
      </c>
    </row>
    <row r="79">
      <c r="A79" s="4" t="inlineStr">
        <is>
          <t>5 YR</t>
        </is>
      </c>
      <c r="B79" s="4" t="inlineStr">
        <is>
          <t>rr_AverageAnnualReturnYear05</t>
        </is>
      </c>
      <c r="C79" s="4" t="inlineStr">
        <is>
          <t>1.79%</t>
        </is>
      </c>
    </row>
    <row r="80">
      <c r="A80" s="4" t="inlineStr">
        <is>
          <t>10 YR</t>
        </is>
      </c>
      <c r="B80" s="4" t="inlineStr">
        <is>
          <t>rr_AverageAnnualReturnYear10</t>
        </is>
      </c>
      <c r="C80" s="4" t="inlineStr">
        <is>
          <t>1.51%</t>
        </is>
      </c>
    </row>
    <row r="81">
      <c r="A81" s="4" t="inlineStr">
        <is>
          <t>Short-Term Bond Fund | ICE BofA 1-5 Year Corp./Gov. Index (reflects no deduction for fees, expenses, or taxes)</t>
        </is>
      </c>
    </row>
    <row r="82">
      <c r="A82" s="3" t="inlineStr">
        <is>
          <t>Risk Return Abstract</t>
        </is>
      </c>
      <c r="B82" s="4" t="inlineStr">
        <is>
          <t>rr_RiskReturnAbstract</t>
        </is>
      </c>
    </row>
    <row r="83">
      <c r="A83" s="4" t="inlineStr">
        <is>
          <t>1 YR</t>
        </is>
      </c>
      <c r="B83" s="4" t="inlineStr">
        <is>
          <t>rr_AverageAnnualReturnYear01</t>
        </is>
      </c>
      <c r="C83" s="4" t="inlineStr">
        <is>
          <t>4.65%</t>
        </is>
      </c>
    </row>
    <row r="84">
      <c r="A84" s="4" t="inlineStr">
        <is>
          <t>5 YR</t>
        </is>
      </c>
      <c r="B84" s="4" t="inlineStr">
        <is>
          <t>rr_AverageAnnualReturnYear05</t>
        </is>
      </c>
      <c r="C84" s="4" t="inlineStr">
        <is>
          <t>2.79%</t>
        </is>
      </c>
    </row>
    <row r="85">
      <c r="A85" s="4" t="inlineStr">
        <is>
          <t>10 YR</t>
        </is>
      </c>
      <c r="B85" s="4" t="inlineStr">
        <is>
          <t>rr_AverageAnnualReturnYear10</t>
        </is>
      </c>
      <c r="C85" s="4" t="inlineStr">
        <is>
          <t>2.24%</t>
        </is>
      </c>
    </row>
    <row r="86"/>
    <row r="87">
      <c r="A87" s="4" t="inlineStr">
        <is>
          <t>[1]</t>
        </is>
      </c>
      <c r="B87" s="4" t="inlineStr">
        <is>
          <t xml:space="preserve">Total Annual Fund Operating Expenses shown here differ from the expense ratios shown in the Financial Highlights on page 80 because the expenses shown on this page include Acquired Fund Fees and Expenses and amounts shown in the Financial Highlights do not include Acquired Fund Fees and Expenses. </t>
        </is>
      </c>
    </row>
  </sheetData>
  <mergeCells count="3">
    <mergeCell ref="C1:D1"/>
    <mergeCell ref="A86:C86"/>
    <mergeCell ref="B87:C87"/>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Stock Index Fund</t>
        </is>
      </c>
    </row>
    <row r="3">
      <c r="A3" s="4" t="inlineStr">
        <is>
          <t>&amp;lt;span style="color:#FFFFFF;font-family:Arial;font-size:22pt;margin-left:0%;"&gt;Stock Index Fund&amp;lt;/span&gt;&amp;lt;span style="color:#3C1C00;font-family:Arial;font-size:22pt;"&gt; &amp;lt;/span&gt;</t>
        </is>
      </c>
    </row>
    <row r="4">
      <c r="A4" s="4" t="inlineStr">
        <is>
          <t>&amp;lt;span style="color:#3C1C00;font-family:Arial;font-size:10pt;font-weight:bold;margin-left:0%;"&gt;Investment Objective&amp;lt;/span&gt;&amp;lt;span style="color:#3C1C00;font-family:Arial;font-size:10pt;font-weight:bold;"&gt; &amp;lt;/span&gt;</t>
        </is>
      </c>
    </row>
    <row r="5">
      <c r="A5" s="4" t="inlineStr">
        <is>
          <t xml:space="preserve">The Stock Index Fund is a stock fund that seeks to match, as closely as possible, before expenses, the performance of the Standard &amp; Poor’s 500® Index (the “Index”), which emphasizes stocks of large U.S. companies. </t>
        </is>
      </c>
    </row>
    <row r="6">
      <c r="A6" s="4" t="inlineStr">
        <is>
          <t>&amp;lt;span style="color:#3C1C00;font-family:Arial;font-size:10pt;font-weight:bold;margin-left:0%;"&gt;Fees and Expenses&amp;lt;/span&gt;&amp;lt;span style="color:#3C1C00;font-family:Arial;font-size:10pt;font-weight:bold;"&gt; &amp;lt;/span&gt;</t>
        </is>
      </c>
    </row>
    <row r="7">
      <c r="A7" s="4" t="inlineStr">
        <is>
          <t xml:space="preserve">The table describes the fees and expenses you may pay if you buy, hold and sell shares of the Fund. You may pay other fees, such as brokerage commissions and other fees to financial intermediaries, which are not reflected in the tables and examples below. </t>
        </is>
      </c>
    </row>
    <row r="8">
      <c r="A8" s="4" t="inlineStr">
        <is>
          <t>&amp;lt;span style="color:#FFFFFF;font-family:Arial;font-size:9pt;font-weight:bold;margin-left:1.61%;"&gt;Shareholder Fees &amp;lt;/span&gt;&amp;lt;span style="color:#FFFFFF;font-family:Arial;font-size:9pt;"&gt;(fees paid directly from your investment)&amp;lt;/span&gt;</t>
        </is>
      </c>
    </row>
    <row r="9">
      <c r="A9" s="4" t="inlineStr">
        <is>
          <t>&amp;lt;span style="color:#FFFFFF;font-family:Arial;font-size:9pt;font-weight:bold;margin-left:1.61%;"&gt;Annual Fund Operating Expenses (a) &amp;lt;/span&gt;&amp;lt;span style="color:#FFFFFF;font-family:Arial;font-size:9pt;"&gt;(expenses that you pay each year as a percentage of the value of your investment)&amp;lt;/span&gt;</t>
        </is>
      </c>
    </row>
    <row r="10">
      <c r="A10" s="4" t="inlineStr">
        <is>
          <t>&amp;lt;span style="color:#3C1C00;font-family:Arial;font-size:10pt;font-weight:bold;margin-left:0%;"&gt;Expense Example&amp;lt;/span&gt;</t>
        </is>
      </c>
    </row>
    <row r="11">
      <c r="A11" s="4" t="inlineStr">
        <is>
          <t>This example is intended to help you compare the cost of investing in the Fund to the cost of investing in other mutual funds. The example assumes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C1C00;font-family:Arial;font-size:9pt;font-weight:bold;margin-left:0%;"&gt;Portfolio Turnover&amp;lt;/span&gt;</t>
        </is>
      </c>
    </row>
    <row r="13">
      <c r="A13" s="4" t="inlineStr">
        <is>
          <t>The Master Portfolio (as defined below)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Master Portfolio's turnover rate was 5 % of the average value of its portfolio.</t>
        </is>
      </c>
    </row>
    <row r="14">
      <c r="A14" s="4" t="inlineStr">
        <is>
          <t>&amp;lt;span style="color:#3C1C00;font-family:Arial;font-size:10pt;font-weight:bold;margin-left:0%;"&gt;Principal Investment Strategies&amp;lt;/span&gt;</t>
        </is>
      </c>
    </row>
    <row r="15">
      <c r="A15" s="4" t="inlineStr">
        <is>
          <t>The Stock Index Fund pursues its investment objective by seeking to replicate the total return performance of the Index, which is composed of 500 selected common stocks, most of which are listed on the New York Stock Exchange (the “NYSE”). The Stock Index Fund is a feeder fund, meaning that it invests all of its investable assets in a master portfolio. The Fund invests its assets in the S&amp;P 500 Index Master Portfolio (“Master Portfolio”), a separate series of an unaffiliated trust called the Master Investment Portfolio. The Master Portfolio and the Stock Index Fund have substantially similar investment objectives and investment strategies. This structure is sometimes called a “master/feeder” structure. The Fund’s investment results will correspond directly to the investment results of the Master Portfolio. Under normal circumstances, at least 90% of the value of the Master Portfolio’s assets, plus the amount of any borrowing for investment purposes, is invested in securities comprising the Index. The Master Portfolio attempts to achieve, in both rising and falling markets, a correlation of at least 95% between the total return of its net assets before fees and expenses and the total return of the Index. The Master Portfolio seeks to replicate the total return performance of the Index by investing the Master Portfolio’s assets so that the percentage of assets of the Master Portfolio invested in a given stock is approximately the same as the percentage such stock represents in the Index. No attempt is made to manage the Master Portfolio using economic, financial or market analysis. In addition, at times, the portfolio composition of the Master Portfolio may be altered (or “rebalanced”) to reflect changes in the characteristics of the Index. The Master Portfolio is normally rebalanced quarterly during the months of March, June, September and December. In addition, the Master Portfolio may make interim changes in line with the Index. The Master Portfolio also may engage in futures transactions and other derivative securities transactions and lend its portfolio securities, each of which involves risk. The Master Portfolio may use futures contracts and other derivative transactions to manage its short-term liquidity and/or as substitutes for comparable market positions in the securities in its benchmark index. The Master Portfolio may also invest in high-quality money market instruments, including shares of money market funds advised by BlackRock Fund Advisors (“BFA”) or its affiliates. The Master Portfolio reserves the right to concentrate its investments (i.e., invest 25% or more of its total assets in securities of issuers in a particular industry) to approximately the same extent that its benchmark index concentrates in a particular industry.</t>
        </is>
      </c>
    </row>
    <row r="16">
      <c r="A16" s="4" t="inlineStr">
        <is>
          <t>&amp;lt;span style="color:#3C1C00;font-family:Arial;font-size:10pt;font-weight:bold;margin-left:0%;"&gt;Principal Risks&amp;lt;/span&gt;</t>
        </is>
      </c>
    </row>
    <row r="17">
      <c r="A17" s="4" t="inlineStr">
        <is>
          <t>As with all investments, you may lose money by investing in the Fund. The value of your investment in the Fund may be affected by one or more of the following risks, which are described in more detail in “Description of Fund Risks” in the Prospectus. The significance of any specific risk to an investment in the Fund will vary over time, depending on the composition of the Fund, market conditions and other factors. You should read all of the risk information presented below carefully, because any one or combination of these risks could adversely affect the Fund's return, the price of the Fund's shares or the Fund's yield.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such as outbreaks of infectious illnesses or other widespread public health issue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These risks may be heightened for fixed income securities in low interest rate environments. Equity Securities Risk  Equity securities generally have greater price volatility than fixed-income securities. The market price of equity securities owned by the Fund may go up or down, sometimes rapidly or unpredictably. Equity securities may decline in value due to factors affecting the issuer, equity securities markets generally, particular industries represented in those markets or the issuer itself. Index Fund Risk  An index fund has operating and other expenses while an index does not. As a result, while a fund will attempt to track its underlying index as closely as possible, it will tend to underperform the index to some degree over time. If an index fund is properly correlated to its stated index, the Fund will perform poorly when the index performs poorly. Index-Related Risk  There is no assurance that the index provider will compile the underlying index accurately, or that the underlying index will be determined, composed or calculated accurately. Gains, losses or costs associated with index provider errors will be borne by the Fund and its shareholders. Unusual market conditions may cause the index provider to postpone a scheduled rebalance, which could cause the underlying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underlying index to vary from those expected under normal conditions. Passive Investment Risk  Because BFA does not select the individual companies in the Index that the Master Portfolio tracks, the Master Portfolio may hold securities of companies that present risks that an investment adviser researching individual securities might otherwise seek to avoid. Tracking Error Risk  Tracking error is the divergence of an index fund’s performance from that of the underlying index. Tracking error may occur because of differences between the securities and other instruments held in the Fund’s portfolio and those included in the Index, pricing differences, transaction costs incurred by the Fund, the Fund's holding of uninvested cash, differences in timing of the accrual of dividends or interest, tax gains or losses, changes to the Index or the need of the Fund or Master Portfolio to meet various new or existing regulatory requirements. This risk may be heightened during times of increased market volatility or other unusual market conditions. Tracking error also may result because the Fund incurs fees and expenses, while the Index does not. Derivatives Risk  The risk that an investment in derivatives will not perform as anticipated by the Fund’s manager, cannot be closed out at a favorable time or price, or will increase the Fund’s volatility; that derivatives may create investment leverage; that, when a derivative is used as a substitute for or alternative to a direct cash investment, the transaction may not provide a return that corresponds precisely with that of the cash investment; or that, when used for hedging purposes, derivatives will not provide the anticipated protection, causing the Fund to lose money on both the derivatives transaction and the exposure the Fund sought to hedge. The counterparty to a derivatives contract may be unable or unwilling to make timely settlement payments, return the Fund’s margin, or otherwise honor its obligations. Changes in regulation relating to a mutual fund’s use of derivatives and related instruments could potentially limit or impact the Fund’s ability to invest in derivatives, limit a Fund’s ability to employ certain strategies that use derivatives and adversely affect the value or performance of derivatives and the Fund. Money Market Securities Risk  The value of a money market instrument typically will decline during periods of rising interest rates, and can also decline in response to changes in the financial condition of the issuer, borrower, counterparty, or underlying collateral assets, or changes in market, economic, industry, political, and regulatory conditions affecting a particular type of security or issuer or fixed income securities generally. Money market funds are not designed to offer capital appreciation. Certain money market funds in which the Fund may invest may impose a fee upon the sale of shares or may temporarily suspend the ability of investors to redeem shares if such fund’s liquidity falls below required minimums, which may adversely affect the Fund’s returns or liquidity. Master/Feeder Structure Risk  The Fund pursues its objective by investing substantially all of its assets in another pooled investment vehicle (a “master fund”). The ability of the Fund to meet its investment objective is directly related to the ability of the master fund to meet its investment objective. The Fund will bear its pro rata portion of the expenses incurred by the master fund. Substantial redemptions by other investors in a master fund may affect the master fund’s investment program adversely and limit the ability of the master fund to achieve its objective. Concentration Risk  To the extent the Master Portfolio concentrates in a particular industry, it may be more susceptible to economic conditions and risks affecting that industry.</t>
        </is>
      </c>
    </row>
    <row r="18">
      <c r="A18" s="4" t="inlineStr">
        <is>
          <t>&amp;lt;span style="color:#3C1C00;font-family:Arial;font-size:10pt;font-weight:bold;margin-left:0%;"&gt;Performance&amp;lt;/span&gt;</t>
        </is>
      </c>
    </row>
    <row r="19">
      <c r="A19" s="4" t="inlineStr">
        <is>
          <t>The following bar chart and table provide some indication of the risks of investing in the Fund. The bar chart shows the changes in the Fund’s performance from year to year. The table shows how the Fund’s average annual returns for 1, 5 and 10 years compared with those of a broad measure of market performance. The Fund’s past performance (before and after taxes) is not necessarily an indication of how the Fund will perform in the future. Updated performance information is available at no cost by visiting homesteadfunds.com or by calling 800.258.3030 .</t>
        </is>
      </c>
    </row>
    <row r="20">
      <c r="A20" s="4" t="inlineStr">
        <is>
          <t>&amp;lt;span style="color:#FFFFFF;font-family:Arial;font-size:9pt;font-weight:bold;margin-left:1.61%;"&gt;Calendar Year Total Returns&amp;lt;/span&gt;</t>
        </is>
      </c>
    </row>
    <row r="21">
      <c r="A21" s="4" t="inlineStr">
        <is>
          <t>During the periods shown in the chart, the Fund’s best and worst quarters were as follows: Best Quarter: Q2 2020 | 20.37% Worst Quarter: Q1 2020 | -19.68%</t>
        </is>
      </c>
    </row>
    <row r="22">
      <c r="A22" s="4" t="inlineStr">
        <is>
          <t>&amp;lt;span style="color:#FFFFFF;font-family:Arial;font-size:9pt;font-weight:bold;margin-left:1.61%;"&gt;Average Annual Total Returns&amp;lt;/span&gt;&amp;lt;span style="color:#FFFFFF;font-family:Arial;font-size:9pt;"&gt; periods ended 12/31/20&amp;lt;/span&gt;</t>
        </is>
      </c>
    </row>
    <row r="23">
      <c r="A23" s="4" t="inlineStr">
        <is>
          <t>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their Fund shares through tax- advantaged arrangements, such as IRAs or employer-sponsored retirement plan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4" customWidth="1" min="2" max="2"/>
  </cols>
  <sheetData>
    <row r="1">
      <c r="A1" s="1" t="inlineStr">
        <is>
          <t>Shareholder Fees - Stock Index Fund - Stock Index Fund</t>
        </is>
      </c>
      <c r="B1" s="2" t="inlineStr">
        <is>
          <t>Apr. 30, 2021</t>
        </is>
      </c>
    </row>
    <row r="2">
      <c r="A2" s="3" t="inlineStr">
        <is>
          <t>Shareholder Fees:</t>
        </is>
      </c>
    </row>
    <row r="3">
      <c r="A3" s="4" t="inlineStr">
        <is>
          <t>Sales Charge on Purchases</t>
        </is>
      </c>
      <c r="B3" s="4" t="inlineStr">
        <is>
          <t xml:space="preserve">none
				</t>
        </is>
      </c>
    </row>
    <row r="4">
      <c r="A4" s="4" t="inlineStr">
        <is>
          <t>Sales Charge on Reinvested Dividends</t>
        </is>
      </c>
      <c r="B4" s="4" t="inlineStr">
        <is>
          <t xml:space="preserve">none
				</t>
        </is>
      </c>
    </row>
    <row r="5">
      <c r="A5" s="4" t="inlineStr">
        <is>
          <t>Deferred Sales Charge on Redemptions</t>
        </is>
      </c>
      <c r="B5" s="4" t="inlineStr">
        <is>
          <t xml:space="preserve">none
				</t>
        </is>
      </c>
    </row>
    <row r="6">
      <c r="A6" s="4" t="inlineStr">
        <is>
          <t>Redemption Fe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Annual Fund Operating Expenses - Stock Index Fund - Stock Index Fund</t>
        </is>
      </c>
      <c r="B1" s="2" t="inlineStr">
        <is>
          <t>Apr. 30, 2021</t>
        </is>
      </c>
    </row>
    <row r="2">
      <c r="A2" s="3" t="inlineStr">
        <is>
          <t>Operating Expenses:</t>
        </is>
      </c>
    </row>
    <row r="3">
      <c r="A3" s="4" t="inlineStr">
        <is>
          <t>Management Fees</t>
        </is>
      </c>
      <c r="B3" s="4" t="inlineStr">
        <is>
          <t>0.01%</t>
        </is>
      </c>
    </row>
    <row r="4">
      <c r="A4" s="4" t="inlineStr">
        <is>
          <t>Other Expenses</t>
        </is>
      </c>
      <c r="B4" s="4" t="inlineStr">
        <is>
          <t>0.52%</t>
        </is>
      </c>
    </row>
    <row r="5">
      <c r="A5" s="4" t="inlineStr">
        <is>
          <t>Administrative Expenses</t>
        </is>
      </c>
      <c r="B5" s="4" t="inlineStr">
        <is>
          <t>0.25%</t>
        </is>
      </c>
    </row>
    <row r="6">
      <c r="A6" s="4" t="inlineStr">
        <is>
          <t>Other Fund Expenses</t>
        </is>
      </c>
      <c r="B6" s="4" t="inlineStr">
        <is>
          <t>0.27%</t>
        </is>
      </c>
    </row>
    <row r="7">
      <c r="A7" s="4" t="inlineStr">
        <is>
          <t>Total Annual Fund Operating Expenses</t>
        </is>
      </c>
      <c r="B7" s="4" t="inlineStr">
        <is>
          <t>0.53%</t>
        </is>
      </c>
      <c r="C7" s="4" t="inlineStr">
        <is>
          <t>[1]</t>
        </is>
      </c>
    </row>
    <row r="8"/>
    <row r="9">
      <c r="A9" s="4" t="inlineStr">
        <is>
          <t>[1]</t>
        </is>
      </c>
      <c r="B9" s="4" t="inlineStr">
        <is>
          <t>Expenses shown in this table and used in the example reflect expenses of both the Stock Index Fund and the Stock Index Fund’s share of allocated expenses of the Master Portfolio (as defined below).</t>
        </is>
      </c>
    </row>
  </sheetData>
  <mergeCells count="3">
    <mergeCell ref="B1:C1"/>
    <mergeCell ref="A8:C8"/>
    <mergeCell ref="B9:C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4" customWidth="1" min="1" max="1"/>
    <col width="13" customWidth="1" min="2" max="2"/>
    <col width="13" customWidth="1" min="3" max="3"/>
    <col width="13" customWidth="1" min="4" max="4"/>
    <col width="13" customWidth="1" min="5" max="5"/>
  </cols>
  <sheetData>
    <row r="1">
      <c r="A1" s="1" t="inlineStr">
        <is>
          <t>Expense Example - Stock Index Fund - Stock Index Fund</t>
        </is>
      </c>
      <c r="B1" s="2" t="inlineStr">
        <is>
          <t>1 YR</t>
        </is>
      </c>
      <c r="C1" s="2" t="inlineStr">
        <is>
          <t>3 YR</t>
        </is>
      </c>
      <c r="D1" s="2" t="inlineStr">
        <is>
          <t>5 YR</t>
        </is>
      </c>
      <c r="E1" s="2" t="inlineStr">
        <is>
          <t>10 YR</t>
        </is>
      </c>
    </row>
    <row r="2">
      <c r="A2" s="4" t="inlineStr">
        <is>
          <t>USD ($)</t>
        </is>
      </c>
      <c r="B2" s="5" t="n">
        <v>54</v>
      </c>
      <c r="C2" s="5" t="n">
        <v>170</v>
      </c>
      <c r="D2" s="5" t="n">
        <v>296</v>
      </c>
      <c r="E2" s="5" t="n">
        <v>66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14" customWidth="1" min="2" max="2"/>
  </cols>
  <sheetData>
    <row r="1">
      <c r="A1" s="1" t="inlineStr">
        <is>
          <t>Annual Total Returns [BarChart] - Stock Index Fund - Stock Index Fund</t>
        </is>
      </c>
      <c r="B1" s="2" t="inlineStr">
        <is>
          <t>Apr. 30, 2021</t>
        </is>
      </c>
    </row>
    <row r="2">
      <c r="A2" s="3" t="inlineStr">
        <is>
          <t>Bar Chart Table:</t>
        </is>
      </c>
    </row>
    <row r="3">
      <c r="A3" s="4" t="inlineStr">
        <is>
          <t>2011</t>
        </is>
      </c>
      <c r="B3" s="4" t="inlineStr">
        <is>
          <t>1.65%</t>
        </is>
      </c>
    </row>
    <row r="4">
      <c r="A4" s="4" t="inlineStr">
        <is>
          <t>2012</t>
        </is>
      </c>
      <c r="B4" s="4" t="inlineStr">
        <is>
          <t>15.30%</t>
        </is>
      </c>
    </row>
    <row r="5">
      <c r="A5" s="4" t="inlineStr">
        <is>
          <t>2013</t>
        </is>
      </c>
      <c r="B5" s="4" t="inlineStr">
        <is>
          <t>31.72%</t>
        </is>
      </c>
    </row>
    <row r="6">
      <c r="A6" s="4" t="inlineStr">
        <is>
          <t>2014</t>
        </is>
      </c>
      <c r="B6" s="4" t="inlineStr">
        <is>
          <t>13.15%</t>
        </is>
      </c>
    </row>
    <row r="7">
      <c r="A7" s="4" t="inlineStr">
        <is>
          <t>2015</t>
        </is>
      </c>
      <c r="B7" s="4" t="inlineStr">
        <is>
          <t>0.79%</t>
        </is>
      </c>
    </row>
    <row r="8">
      <c r="A8" s="4" t="inlineStr">
        <is>
          <t>2016</t>
        </is>
      </c>
      <c r="B8" s="4" t="inlineStr">
        <is>
          <t>11.33%</t>
        </is>
      </c>
    </row>
    <row r="9">
      <c r="A9" s="4" t="inlineStr">
        <is>
          <t>2017</t>
        </is>
      </c>
      <c r="B9" s="4" t="inlineStr">
        <is>
          <t>21.16%</t>
        </is>
      </c>
    </row>
    <row r="10">
      <c r="A10" s="4" t="inlineStr">
        <is>
          <t>2018</t>
        </is>
      </c>
      <c r="B10" s="4" t="inlineStr">
        <is>
          <t>(4.95%)</t>
        </is>
      </c>
    </row>
    <row r="11">
      <c r="A11" s="4" t="inlineStr">
        <is>
          <t>2019</t>
        </is>
      </c>
      <c r="B11" s="4" t="inlineStr">
        <is>
          <t>30.77%</t>
        </is>
      </c>
    </row>
    <row r="12">
      <c r="A12" s="4" t="inlineStr">
        <is>
          <t>2020</t>
        </is>
      </c>
      <c r="B12" s="4" t="inlineStr">
        <is>
          <t>17.8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8" customWidth="1" min="1" max="1"/>
    <col width="21" customWidth="1" min="2" max="2"/>
    <col width="21" customWidth="1" min="3" max="3"/>
    <col width="22" customWidth="1" min="4" max="4"/>
    <col width="57" customWidth="1" min="5" max="5"/>
    <col width="57" customWidth="1" min="6" max="6"/>
    <col width="58"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Stock Index Fund</t>
        </is>
      </c>
      <c r="B1" s="2" t="inlineStr">
        <is>
          <t>Stock Index Fund1 YR</t>
        </is>
      </c>
      <c r="C1" s="2" t="inlineStr">
        <is>
          <t>Stock Index Fund5 YR</t>
        </is>
      </c>
      <c r="D1" s="2" t="inlineStr">
        <is>
          <t>Stock Index Fund10 YR</t>
        </is>
      </c>
      <c r="E1" s="2" t="inlineStr">
        <is>
          <t>Stock Index FundReturns after taxes on distributions1 YR</t>
        </is>
      </c>
      <c r="F1" s="2" t="inlineStr">
        <is>
          <t>Stock Index FundReturns after taxes on distributions5 YR</t>
        </is>
      </c>
      <c r="G1" s="2" t="inlineStr">
        <is>
          <t>Stock Index FundReturns after taxes on distributions10 YR</t>
        </is>
      </c>
      <c r="H1" s="2" t="inlineStr">
        <is>
          <t>Stock Index FundReturns after taxes on distributions and sale of fund shares1 YR</t>
        </is>
      </c>
      <c r="I1" s="2" t="inlineStr">
        <is>
          <t>Stock Index FundReturns after taxes on distributions and sale of fund shares5 YR</t>
        </is>
      </c>
      <c r="J1" s="2" t="inlineStr">
        <is>
          <t>Stock Index FundReturns after taxes on distributions and sale of fund shares10 YR</t>
        </is>
      </c>
      <c r="K1" s="2" t="inlineStr">
        <is>
          <t>Standard &amp; Poor's 500 Stock Index (reflects no deduction for fees, expenses, or taxes)1 YR</t>
        </is>
      </c>
      <c r="L1" s="2" t="inlineStr">
        <is>
          <t>Standard &amp; Poor's 500 Stock Index (reflects no deduction for fees, expenses, or taxes)5 YR</t>
        </is>
      </c>
      <c r="M1" s="2" t="inlineStr">
        <is>
          <t>Standard &amp; Poor's 500 Stock Index (reflects no deduction for fees, expenses, or taxes)10 YR</t>
        </is>
      </c>
    </row>
    <row r="2">
      <c r="A2" s="4" t="inlineStr">
        <is>
          <t>Total</t>
        </is>
      </c>
      <c r="B2" s="4" t="inlineStr">
        <is>
          <t>17.80%</t>
        </is>
      </c>
      <c r="C2" s="4" t="inlineStr">
        <is>
          <t>14.58%</t>
        </is>
      </c>
      <c r="D2" s="4" t="inlineStr">
        <is>
          <t>13.27%</t>
        </is>
      </c>
      <c r="E2" s="4" t="inlineStr">
        <is>
          <t>17.16%</t>
        </is>
      </c>
      <c r="F2" s="4" t="inlineStr">
        <is>
          <t>13.87%</t>
        </is>
      </c>
      <c r="G2" s="4" t="inlineStr">
        <is>
          <t>12.58%</t>
        </is>
      </c>
      <c r="H2" s="4" t="inlineStr">
        <is>
          <t>10.58%</t>
        </is>
      </c>
      <c r="I2" s="4" t="inlineStr">
        <is>
          <t>11.36%</t>
        </is>
      </c>
      <c r="J2" s="4" t="inlineStr">
        <is>
          <t>10.74%</t>
        </is>
      </c>
      <c r="K2" s="4" t="inlineStr">
        <is>
          <t>18.40%</t>
        </is>
      </c>
      <c r="L2" s="4" t="inlineStr">
        <is>
          <t>15.22%</t>
        </is>
      </c>
      <c r="M2" s="4" t="inlineStr">
        <is>
          <t>13.88%</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Stock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22pt;margin-left:0%;"&gt;Stock Index Fund&amp;lt;/span&gt;&amp;lt;span style="color:#3C1C00;font-family:Arial;font-size:22pt;"&gt; &amp;lt;/span&gt;</t>
        </is>
      </c>
    </row>
    <row r="7">
      <c r="A7" s="4" t="inlineStr">
        <is>
          <t>Objective [Heading]</t>
        </is>
      </c>
      <c r="B7" s="4" t="inlineStr">
        <is>
          <t>rr_ObjectiveHeading</t>
        </is>
      </c>
      <c r="C7" s="4" t="inlineStr">
        <is>
          <t>&amp;lt;span style="color:#3C1C00;font-family:Arial;font-size:10pt;font-weight:bold;margin-left:0%;"&gt;Investment Objective&amp;lt;/span&gt;&amp;lt;span style="color:#3C1C00;font-family:Arial;font-size:10pt;font-weight:bold;"&gt; &amp;lt;/span&gt;</t>
        </is>
      </c>
    </row>
    <row r="8">
      <c r="A8" s="4" t="inlineStr">
        <is>
          <t>Objective, Primary [Text Block]</t>
        </is>
      </c>
      <c r="B8" s="4" t="inlineStr">
        <is>
          <t>rr_ObjectivePrimaryTextBlock</t>
        </is>
      </c>
      <c r="C8" s="4" t="inlineStr">
        <is>
          <t xml:space="preserve">The Stock Index Fund is a stock fund that seeks to match, as closely as possible, before expenses, the performance of the Standard &amp; Poor’s 500® Index (the “Index”), which emphasizes stocks of large U.S. companies. </t>
        </is>
      </c>
    </row>
    <row r="9">
      <c r="A9" s="4" t="inlineStr">
        <is>
          <t>Expense [Heading]</t>
        </is>
      </c>
      <c r="B9" s="4" t="inlineStr">
        <is>
          <t>rr_ExpenseHeading</t>
        </is>
      </c>
      <c r="C9" s="4" t="inlineStr">
        <is>
          <t>&amp;lt;span style="color:#3C1C00;font-family:Arial;font-size:10pt;font-weight:bold;margin-left:0%;"&gt;Fees and Expenses&amp;lt;/span&gt;&amp;lt;span style="color:#3C1C00;font-family:Arial;font-size:10pt;font-weight:bold;"&gt; &amp;lt;/span&gt;</t>
        </is>
      </c>
    </row>
    <row r="10">
      <c r="A10" s="4" t="inlineStr">
        <is>
          <t>Expense Narrative [Text Block]</t>
        </is>
      </c>
      <c r="B10" s="4" t="inlineStr">
        <is>
          <t>rr_ExpenseNarrativeTextBlock</t>
        </is>
      </c>
      <c r="C10" s="4" t="inlineStr">
        <is>
          <t xml:space="preserve">The table describes the fees and expenses you may pay if you buy, hold and sell shares of the Fund. You may pay other fees, such as brokerage commissions and other fees to financial intermediaries, which are not reflected in the tables and examples below. </t>
        </is>
      </c>
    </row>
    <row r="11">
      <c r="A11" s="4" t="inlineStr">
        <is>
          <t>Shareholder Fees Caption [Text]</t>
        </is>
      </c>
      <c r="B11" s="4" t="inlineStr">
        <is>
          <t>rr_ShareholderFeesCaption</t>
        </is>
      </c>
      <c r="C11" s="4" t="inlineStr">
        <is>
          <t>&amp;lt;span style="color:#FFFFFF;font-family:Arial;font-size:9pt;font-weight:bold;margin-left:1.61%;"&gt;Shareholder Fees &amp;lt;/span&gt;&amp;lt;span style="color:#FFFFFF;font-family:Arial;font-size:9pt;"&gt;(fees paid directly from your investment)&amp;lt;/span&gt;</t>
        </is>
      </c>
    </row>
    <row r="12">
      <c r="A12" s="4" t="inlineStr">
        <is>
          <t>Operating Expenses Caption [Text]</t>
        </is>
      </c>
      <c r="B12" s="4" t="inlineStr">
        <is>
          <t>rr_OperatingExpensesCaption</t>
        </is>
      </c>
      <c r="C12" s="4" t="inlineStr">
        <is>
          <t>&amp;lt;span style="color:#FFFFFF;font-family:Arial;font-size:9pt;font-weight:bold;margin-left:1.61%;"&gt;Annual Fund Operating Expenses (a) &amp;lt;/span&gt;&amp;lt;span style="color:#FFFFFF;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3C1C00;font-family:Arial;font-size:9pt;font-weight:bold;margin-left:0%;"&gt;Portfolio Turnover&amp;lt;/span&gt;</t>
        </is>
      </c>
    </row>
    <row r="14">
      <c r="A14" s="4" t="inlineStr">
        <is>
          <t>Portfolio Turnover [Text Block]</t>
        </is>
      </c>
      <c r="B14" s="4" t="inlineStr">
        <is>
          <t>rr_PortfolioTurnoverTextBlock</t>
        </is>
      </c>
      <c r="C14" s="4" t="inlineStr">
        <is>
          <t>The Master Portfolio (as defined below)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Master Portfolio's turnover rate was 5 % of the average value of its portfolio.</t>
        </is>
      </c>
    </row>
    <row r="15">
      <c r="A15" s="4" t="inlineStr">
        <is>
          <t>Portfolio Turnover, Rate</t>
        </is>
      </c>
      <c r="B15" s="4" t="inlineStr">
        <is>
          <t>rr_PortfolioTurnoverRate</t>
        </is>
      </c>
      <c r="C15" s="4" t="inlineStr">
        <is>
          <t>5.00%</t>
        </is>
      </c>
    </row>
    <row r="16">
      <c r="A16" s="4" t="inlineStr">
        <is>
          <t>Expenses Represent Both Master and Feeder [Text]</t>
        </is>
      </c>
      <c r="B16" s="4" t="inlineStr">
        <is>
          <t>rr_ExpensesRepresentBothMasterAndFeeder</t>
        </is>
      </c>
      <c r="C16" s="4" t="inlineStr">
        <is>
          <t>&amp;lt;span style="color:#3C1C00;font-family:Arial;font-size:8pt;"&gt;Expenses shown in this table and used in the example reflect expenses of both the Stock Index Fund and the Stock Index Fund’s share of allocated expenses of the Master Portfolio (as defined below).&amp;lt;/span&gt;</t>
        </is>
      </c>
    </row>
    <row r="17">
      <c r="A17" s="4" t="inlineStr">
        <is>
          <t>Expense Example [Heading]</t>
        </is>
      </c>
      <c r="B17" s="4" t="inlineStr">
        <is>
          <t>rr_ExpenseExampleHeading</t>
        </is>
      </c>
      <c r="C17" s="4" t="inlineStr">
        <is>
          <t>&amp;lt;span style="color:#3C1C00;font-family:Arial;font-size:10pt;font-weight:bold;margin-left:0%;"&gt;Expense Example&amp;lt;/span&gt;</t>
        </is>
      </c>
    </row>
    <row r="18">
      <c r="A18" s="4" t="inlineStr">
        <is>
          <t>Expense Example Narrative [Text Block]</t>
        </is>
      </c>
      <c r="B18" s="4" t="inlineStr">
        <is>
          <t>rr_ExpenseExampleNarrativeTextBlock</t>
        </is>
      </c>
      <c r="C18" s="4" t="inlineStr">
        <is>
          <t>This example is intended to help you compare the cost of investing in the Fund to the cost of investing in other mutual funds. The example assumes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3C1C00;font-family:Arial;font-size:10pt;font-weight:bold;margin-left:0%;"&gt;Principal Investment Strategies&amp;lt;/span&gt;</t>
        </is>
      </c>
    </row>
    <row r="20">
      <c r="A20" s="4" t="inlineStr">
        <is>
          <t>Strategy Narrative [Text Block]</t>
        </is>
      </c>
      <c r="B20" s="4" t="inlineStr">
        <is>
          <t>rr_StrategyNarrativeTextBlock</t>
        </is>
      </c>
      <c r="C20" s="4" t="inlineStr">
        <is>
          <t>The Stock Index Fund pursues its investment objective by seeking to replicate the total return performance of the Index, which is composed of 500 selected common stocks, most of which are listed on the New York Stock Exchange (the “NYSE”). The Stock Index Fund is a feeder fund, meaning that it invests all of its investable assets in a master portfolio. The Fund invests its assets in the S&amp;P 500 Index Master Portfolio (“Master Portfolio”), a separate series of an unaffiliated trust called the Master Investment Portfolio. The Master Portfolio and the Stock Index Fund have substantially similar investment objectives and investment strategies. This structure is sometimes called a “master/feeder” structure. The Fund’s investment results will correspond directly to the investment results of the Master Portfolio. Under normal circumstances, at least 90% of the value of the Master Portfolio’s assets, plus the amount of any borrowing for investment purposes, is invested in securities comprising the Index. The Master Portfolio attempts to achieve, in both rising and falling markets, a correlation of at least 95% between the total return of its net assets before fees and expenses and the total return of the Index. The Master Portfolio seeks to replicate the total return performance of the Index by investing the Master Portfolio’s assets so that the percentage of assets of the Master Portfolio invested in a given stock is approximately the same as the percentage such stock represents in the Index. No attempt is made to manage the Master Portfolio using economic, financial or market analysis. In addition, at times, the portfolio composition of the Master Portfolio may be altered (or “rebalanced”) to reflect changes in the characteristics of the Index. The Master Portfolio is normally rebalanced quarterly during the months of March, June, September and December. In addition, the Master Portfolio may make interim changes in line with the Index. The Master Portfolio also may engage in futures transactions and other derivative securities transactions and lend its portfolio securities, each of which involves risk. The Master Portfolio may use futures contracts and other derivative transactions to manage its short-term liquidity and/or as substitutes for comparable market positions in the securities in its benchmark index. The Master Portfolio may also invest in high-quality money market instruments, including shares of money market funds advised by BlackRock Fund Advisors (“BFA”) or its affiliates. The Master Portfolio reserves the right to concentrate its investments (i.e., invest 25% or more of its total assets in securities of issuers in a particular industry) to approximately the same extent that its benchmark index concentrates in a particular industry.</t>
        </is>
      </c>
    </row>
    <row r="21">
      <c r="A21" s="4" t="inlineStr">
        <is>
          <t>Risk [Heading]</t>
        </is>
      </c>
      <c r="B21" s="4" t="inlineStr">
        <is>
          <t>rr_RiskHeading</t>
        </is>
      </c>
      <c r="C21" s="4" t="inlineStr">
        <is>
          <t>&amp;lt;span style="color:#3C1C00;font-family:Arial;font-size:10pt;font-weight:bold;margin-left:0%;"&gt;Principal Risks&amp;lt;/span&gt;</t>
        </is>
      </c>
    </row>
    <row r="22">
      <c r="A22" s="4" t="inlineStr">
        <is>
          <t>Risk Narrative [Text Block]</t>
        </is>
      </c>
      <c r="B22" s="4" t="inlineStr">
        <is>
          <t>rr_RiskNarrativeTextBlock</t>
        </is>
      </c>
      <c r="C22" s="4" t="inlineStr">
        <is>
          <t>As with all investments, you may lose money by investing in the Fund. The value of your investment in the Fund may be affected by one or more of the following risks, which are described in more detail in “Description of Fund Risks” in the Prospectus. The significance of any specific risk to an investment in the Fund will vary over time, depending on the composition of the Fund, market conditions and other factors. You should read all of the risk information presented below carefully, because any one or combination of these risks could adversely affect the Fund's return, the price of the Fund's shares or the Fund's yield.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such as outbreaks of infectious illnesses or other widespread public health issue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These risks may be heightened for fixed income securities in low interest rate environments. Equity Securities Risk  Equity securities generally have greater price volatility than fixed-income securities. The market price of equity securities owned by the Fund may go up or down, sometimes rapidly or unpredictably. Equity securities may decline in value due to factors affecting the issuer, equity securities markets generally, particular industries represented in those markets or the issuer itself. Index Fund Risk  An index fund has operating and other expenses while an index does not. As a result, while a fund will attempt to track its underlying index as closely as possible, it will tend to underperform the index to some degree over time. If an index fund is properly correlated to its stated index, the Fund will perform poorly when the index performs poorly. Index-Related Risk  There is no assurance that the index provider will compile the underlying index accurately, or that the underlying index will be determined, composed or calculated accurately. Gains, losses or costs associated with index provider errors will be borne by the Fund and its shareholders. Unusual market conditions may cause the index provider to postpone a scheduled rebalance, which could cause the underlying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underlying index to vary from those expected under normal conditions. Passive Investment Risk  Because BFA does not select the individual companies in the Index that the Master Portfolio tracks, the Master Portfolio may hold securities of companies that present risks that an investment adviser researching individual securities might otherwise seek to avoid. Tracking Error Risk  Tracking error is the divergence of an index fund’s performance from that of the underlying index. Tracking error may occur because of differences between the securities and other instruments held in the Fund’s portfolio and those included in the Index, pricing differences, transaction costs incurred by the Fund, the Fund's holding of uninvested cash, differences in timing of the accrual of dividends or interest, tax gains or losses, changes to the Index or the need of the Fund or Master Portfolio to meet various new or existing regulatory requirements. This risk may be heightened during times of increased market volatility or other unusual market conditions. Tracking error also may result because the Fund incurs fees and expenses, while the Index does not. Derivatives Risk  The risk that an investment in derivatives will not perform as anticipated by the Fund’s manager, cannot be closed out at a favorable time or price, or will increase the Fund’s volatility; that derivatives may create investment leverage; that, when a derivative is used as a substitute for or alternative to a direct cash investment, the transaction may not provide a return that corresponds precisely with that of the cash investment; or that, when used for hedging purposes, derivatives will not provide the anticipated protection, causing the Fund to lose money on both the derivatives transaction and the exposure the Fund sought to hedge. The counterparty to a derivatives contract may be unable or unwilling to make timely settlement payments, return the Fund’s margin, or otherwise honor its obligations. Changes in regulation relating to a mutual fund’s use of derivatives and related instruments could potentially limit or impact the Fund’s ability to invest in derivatives, limit a Fund’s ability to employ certain strategies that use derivatives and adversely affect the value or performance of derivatives and the Fund. Money Market Securities Risk  The value of a money market instrument typically will decline during periods of rising interest rates, and can also decline in response to changes in the financial condition of the issuer, borrower, counterparty, or underlying collateral assets, or changes in market, economic, industry, political, and regulatory conditions affecting a particular type of security or issuer or fixed income securities generally. Money market funds are not designed to offer capital appreciation. Certain money market funds in which the Fund may invest may impose a fee upon the sale of shares or may temporarily suspend the ability of investors to redeem shares if such fund’s liquidity falls below required minimums, which may adversely affect the Fund’s returns or liquidity. Master/Feeder Structure Risk  The Fund pursues its objective by investing substantially all of its assets in another pooled investment vehicle (a “master fund”). The ability of the Fund to meet its investment objective is directly related to the ability of the master fund to meet its investment objective. The Fund will bear its pro rata portion of the expenses incurred by the master fund. Substantial redemptions by other investors in a master fund may affect the master fund’s investment program adversely and limit the ability of the master fund to achieve its objective. Concentration Risk  To the extent the Master Portfolio concentrates in a particular industry, it may be more susceptible to economic conditions and risks affecting that industry.</t>
        </is>
      </c>
    </row>
    <row r="23">
      <c r="A23" s="4" t="inlineStr">
        <is>
          <t>Risk Lose Money [Text]</t>
        </is>
      </c>
      <c r="B23" s="4" t="inlineStr">
        <is>
          <t>rr_RiskLoseMoney</t>
        </is>
      </c>
      <c r="C23" s="4" t="inlineStr">
        <is>
          <t>&amp;lt;span style="color:#3C1C00;font-family:Arial;font-size:9pt;"&gt;As with all investments, you may lose money by investing in the Fund.&amp;lt;/span&gt;</t>
        </is>
      </c>
    </row>
    <row r="24">
      <c r="A24" s="4" t="inlineStr">
        <is>
          <t>Bar Chart and Performance Table [Heading]</t>
        </is>
      </c>
      <c r="B24" s="4" t="inlineStr">
        <is>
          <t>rr_BarChartAndPerformanceTableHeading</t>
        </is>
      </c>
      <c r="C24" s="4" t="inlineStr">
        <is>
          <t>&amp;lt;span style="color:#3C1C00;font-family:Arial;font-size:10pt;font-weight:bold;margin-left:0%;"&gt;Performance&amp;lt;/span&gt;</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the changes in the Fund’s performance from year to year. The table shows how the Fund’s average annual returns for 1, 5 and 10 years compared with those of a broad measure of market performance. The Fund’s past performance (before and after taxes) is not necessarily an indication of how the Fund will perform in the future. Updated performance information is available at no cost by visiting homesteadfunds.com or by calling 800.258.3030 .</t>
        </is>
      </c>
    </row>
    <row r="26">
      <c r="A26" s="4" t="inlineStr">
        <is>
          <t>Performance Information Illustrates Variability of Returns [Text]</t>
        </is>
      </c>
      <c r="B26" s="4" t="inlineStr">
        <is>
          <t>rr_PerformanceInformationIllustratesVariabilityOfReturns</t>
        </is>
      </c>
      <c r="C26" s="4" t="inlineStr">
        <is>
          <t>&amp;lt;span style="color:#3C1C00;font-family:Arial;font-size:9pt;"&gt;The following bar chart and table provide some indication of the risks of investing in the Fund. The bar chart shows the changes in the Fund’s performance from year to year. The table shows how the Fund’s average annual returns for 1, 5 &amp;lt;/span&gt;&amp;lt;span style="color:#3C1C00;font-family:Arial;font-size:9pt;margin-left:0%;"&gt;and 10 years compared with those of a broad measure of &amp;lt;/span&gt;&amp;lt;span style="color:#3C1C00;font-family:Arial;font-size:9pt;"&gt;market performance.&amp;lt;/span&gt;</t>
        </is>
      </c>
    </row>
    <row r="27">
      <c r="A27" s="4" t="inlineStr">
        <is>
          <t>Performance Availability Phone [Text]</t>
        </is>
      </c>
      <c r="B27" s="4" t="inlineStr">
        <is>
          <t>rr_PerformanceAvailabilityPhone</t>
        </is>
      </c>
      <c r="C27" s="4" t="inlineStr">
        <is>
          <t>&amp;lt;span style="color:#3C1C00;font-family:Arial;font-size:9pt;font-style:italic;"&gt;800.258.3030&amp;lt;/span&gt;</t>
        </is>
      </c>
    </row>
    <row r="28">
      <c r="A28" s="4" t="inlineStr">
        <is>
          <t>Performance Availability Website Address [Text]</t>
        </is>
      </c>
      <c r="B28" s="4" t="inlineStr">
        <is>
          <t>rr_PerformanceAvailabilityWebSiteAddress</t>
        </is>
      </c>
      <c r="C28" s="4" t="inlineStr">
        <is>
          <t>&amp;lt;span style="color:#3C1C00;font-family:Arial;font-size:9pt;font-style:italic;"&gt;homesteadfunds.com&amp;lt;/span&gt;</t>
        </is>
      </c>
    </row>
    <row r="29">
      <c r="A29" s="4" t="inlineStr">
        <is>
          <t>Performance Past Does Not Indicate Future [Text]</t>
        </is>
      </c>
      <c r="B29" s="4" t="inlineStr">
        <is>
          <t>rr_PerformancePastDoesNotIndicateFuture</t>
        </is>
      </c>
      <c r="C29" s="4" t="inlineStr">
        <is>
          <t>&amp;lt;span style="color:#3C1C00;font-family:Arial;font-size:9pt;"&gt;The Fund’s past performance (before &amp;lt;/span&gt;&amp;lt;span style="color:#3C1C00;font-family:Arial;font-size:9pt;"&gt;and after taxes) is not necessarily an indication of how the Fund will perform in the future.&amp;lt;/span&gt;</t>
        </is>
      </c>
    </row>
    <row r="30">
      <c r="A30" s="4" t="inlineStr">
        <is>
          <t>Bar Chart [Heading]</t>
        </is>
      </c>
      <c r="B30" s="4" t="inlineStr">
        <is>
          <t>rr_BarChartHeading</t>
        </is>
      </c>
      <c r="C30" s="4" t="inlineStr">
        <is>
          <t>&amp;lt;span style="color:#FFFFFF;font-family:Arial;font-size:9pt;font-weight:bold;margin-left:1.61%;"&gt;Calendar Year Total Returns&amp;lt;/span&gt;</t>
        </is>
      </c>
    </row>
    <row r="31">
      <c r="A31" s="4" t="inlineStr">
        <is>
          <t>Bar Chart Closing [Text Block]</t>
        </is>
      </c>
      <c r="B31" s="4" t="inlineStr">
        <is>
          <t>rr_BarChartClosingTextBlock</t>
        </is>
      </c>
      <c r="C31" s="4" t="inlineStr">
        <is>
          <t>During the periods shown in the chart, the Fund’s best and worst quarters were as follows: Best Quarter: Q2 2020 | 20.37% Worst Quarter: Q1 2020 | -19.68%</t>
        </is>
      </c>
    </row>
    <row r="32">
      <c r="A32" s="4" t="inlineStr">
        <is>
          <t>Performance Table Heading</t>
        </is>
      </c>
      <c r="B32" s="4" t="inlineStr">
        <is>
          <t>rr_PerformanceTableHeading</t>
        </is>
      </c>
      <c r="C32" s="4" t="inlineStr">
        <is>
          <t>&amp;lt;span style="color:#FFFFFF;font-family:Arial;font-size:9pt;font-weight:bold;margin-left:1.61%;"&gt;Average Annual Total Returns&amp;lt;/span&gt;&amp;lt;span style="color:#FFFFFF;font-family:Arial;font-size:9pt;"&gt; periods ended 12/31/20&amp;lt;/span&gt;</t>
        </is>
      </c>
    </row>
    <row r="33">
      <c r="A33" s="4" t="inlineStr">
        <is>
          <t>Performance Table Uses Highest Federal Rate</t>
        </is>
      </c>
      <c r="B33" s="4" t="inlineStr">
        <is>
          <t>rr_PerformanceTableUsesHighestFederalRate</t>
        </is>
      </c>
      <c r="C33" s="4" t="inlineStr">
        <is>
          <t>&amp;lt;span style="color:#3C1C00;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3C1C00;font-family:Arial;font-size:9pt;"&gt;Actual after-tax &amp;lt;/span&gt;&amp;lt;span style="color:#3C1C00;font-family:Arial;font-size:9pt;"&gt;returns depend on the investor’s tax situation and may differ from those shown. After-tax returns are not relevant to investors who hold their Fund shares through tax-&amp;lt;/span&gt;&amp;lt;span style="color:#3C1C00;font-family:Arial;font-size:9pt;margin-left:0%;"&gt;advantaged arrangements, such as IRAs or employer-sponsored&amp;lt;/span&gt;&amp;lt;span style="color:#3C1C00;font-family:Arial;font-size:9pt;"&gt; retirement plans.&amp;lt;/span&gt;</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their Fund shares through tax- advantaged arrangements, such as IRAs or employer-sponsored retirement plans.</t>
        </is>
      </c>
    </row>
    <row r="36">
      <c r="A36" s="4" t="inlineStr">
        <is>
          <t>Stock Index Fund | Stock Index Fund</t>
        </is>
      </c>
    </row>
    <row r="37">
      <c r="A37" s="3" t="inlineStr">
        <is>
          <t>Risk Return Abstract</t>
        </is>
      </c>
      <c r="B37" s="4" t="inlineStr">
        <is>
          <t>rr_RiskReturnAbstract</t>
        </is>
      </c>
    </row>
    <row r="38">
      <c r="A38" s="4" t="inlineStr">
        <is>
          <t>Sales Charge on Purchases</t>
        </is>
      </c>
      <c r="B38" s="4" t="inlineStr">
        <is>
          <t>rr_MaximumSalesChargeImposedOnPurchasesOverOfferingPrice</t>
        </is>
      </c>
      <c r="C38" s="4" t="inlineStr">
        <is>
          <t xml:space="preserve">none
				</t>
        </is>
      </c>
    </row>
    <row r="39">
      <c r="A39" s="4" t="inlineStr">
        <is>
          <t>Deferred Sales Charge on Redemptions</t>
        </is>
      </c>
      <c r="B39" s="4" t="inlineStr">
        <is>
          <t>rr_MaximumDeferredSalesChargeOverOther</t>
        </is>
      </c>
      <c r="C39" s="4" t="inlineStr">
        <is>
          <t xml:space="preserve">none
				</t>
        </is>
      </c>
    </row>
    <row r="40">
      <c r="A40" s="4" t="inlineStr">
        <is>
          <t>Sales Charge on Reinvested Dividends</t>
        </is>
      </c>
      <c r="B40" s="4" t="inlineStr">
        <is>
          <t>rr_MaximumSalesChargeOnReinvestedDividendsAndDistributionsOverOther</t>
        </is>
      </c>
      <c r="C40" s="4" t="inlineStr">
        <is>
          <t xml:space="preserve">none
				</t>
        </is>
      </c>
    </row>
    <row r="41">
      <c r="A41" s="4" t="inlineStr">
        <is>
          <t>Redemption Fee</t>
        </is>
      </c>
      <c r="B41" s="4" t="inlineStr">
        <is>
          <t>rr_RedemptionFeeOverRedemption</t>
        </is>
      </c>
      <c r="C41" s="4" t="inlineStr">
        <is>
          <t xml:space="preserve">none
				</t>
        </is>
      </c>
    </row>
    <row r="42">
      <c r="A42" s="4" t="inlineStr">
        <is>
          <t>Exchange Fee</t>
        </is>
      </c>
      <c r="B42" s="4" t="inlineStr">
        <is>
          <t>rr_ExchangeFeeOverRedemption</t>
        </is>
      </c>
      <c r="C42" s="4" t="inlineStr">
        <is>
          <t xml:space="preserve">none
				</t>
        </is>
      </c>
    </row>
    <row r="43">
      <c r="A43" s="4" t="inlineStr">
        <is>
          <t>Management Fees</t>
        </is>
      </c>
      <c r="B43" s="4" t="inlineStr">
        <is>
          <t>rr_ManagementFeesOverAssets</t>
        </is>
      </c>
      <c r="C43" s="4" t="inlineStr">
        <is>
          <t>0.01%</t>
        </is>
      </c>
    </row>
    <row r="44">
      <c r="A44" s="4" t="inlineStr">
        <is>
          <t>Administrative Expenses</t>
        </is>
      </c>
      <c r="B44" s="4" t="inlineStr">
        <is>
          <t>rr_Component1OtherExpensesOverAssets</t>
        </is>
      </c>
      <c r="C44" s="4" t="inlineStr">
        <is>
          <t>0.25%</t>
        </is>
      </c>
    </row>
    <row r="45">
      <c r="A45" s="4" t="inlineStr">
        <is>
          <t>Other Fund Expenses</t>
        </is>
      </c>
      <c r="B45" s="4" t="inlineStr">
        <is>
          <t>rr_Component2OtherExpensesOverAssets</t>
        </is>
      </c>
      <c r="C45" s="4" t="inlineStr">
        <is>
          <t>0.27%</t>
        </is>
      </c>
    </row>
    <row r="46">
      <c r="A46" s="4" t="inlineStr">
        <is>
          <t>Other Expenses</t>
        </is>
      </c>
      <c r="B46" s="4" t="inlineStr">
        <is>
          <t>rr_OtherExpensesOverAssets</t>
        </is>
      </c>
      <c r="C46" s="4" t="inlineStr">
        <is>
          <t>0.52%</t>
        </is>
      </c>
    </row>
    <row r="47">
      <c r="A47" s="4" t="inlineStr">
        <is>
          <t>Total Annual Fund Operating Expenses</t>
        </is>
      </c>
      <c r="B47" s="4" t="inlineStr">
        <is>
          <t>rr_ExpensesOverAssets</t>
        </is>
      </c>
      <c r="C47" s="4" t="inlineStr">
        <is>
          <t>0.53%</t>
        </is>
      </c>
      <c r="D47" s="4" t="inlineStr">
        <is>
          <t>[1]</t>
        </is>
      </c>
    </row>
    <row r="48">
      <c r="A48" s="4" t="inlineStr">
        <is>
          <t>1 YR</t>
        </is>
      </c>
      <c r="B48" s="4" t="inlineStr">
        <is>
          <t>rr_ExpenseExampleYear01</t>
        </is>
      </c>
      <c r="C48" s="6" t="n">
        <v>54</v>
      </c>
    </row>
    <row r="49">
      <c r="A49" s="4" t="inlineStr">
        <is>
          <t>3 YR</t>
        </is>
      </c>
      <c r="B49" s="4" t="inlineStr">
        <is>
          <t>rr_ExpenseExampleYear03</t>
        </is>
      </c>
      <c r="C49" s="5" t="n">
        <v>170</v>
      </c>
    </row>
    <row r="50">
      <c r="A50" s="4" t="inlineStr">
        <is>
          <t>5 YR</t>
        </is>
      </c>
      <c r="B50" s="4" t="inlineStr">
        <is>
          <t>rr_ExpenseExampleYear05</t>
        </is>
      </c>
      <c r="C50" s="5" t="n">
        <v>296</v>
      </c>
    </row>
    <row r="51">
      <c r="A51" s="4" t="inlineStr">
        <is>
          <t>10 YR</t>
        </is>
      </c>
      <c r="B51" s="4" t="inlineStr">
        <is>
          <t>rr_ExpenseExampleYear10</t>
        </is>
      </c>
      <c r="C51" s="6" t="n">
        <v>665</v>
      </c>
    </row>
    <row r="52">
      <c r="A52" s="4" t="inlineStr">
        <is>
          <t>2011</t>
        </is>
      </c>
      <c r="B52" s="4" t="inlineStr">
        <is>
          <t>rr_AnnualReturn2011</t>
        </is>
      </c>
      <c r="C52" s="4" t="inlineStr">
        <is>
          <t>1.65%</t>
        </is>
      </c>
    </row>
    <row r="53">
      <c r="A53" s="4" t="inlineStr">
        <is>
          <t>2012</t>
        </is>
      </c>
      <c r="B53" s="4" t="inlineStr">
        <is>
          <t>rr_AnnualReturn2012</t>
        </is>
      </c>
      <c r="C53" s="4" t="inlineStr">
        <is>
          <t>15.30%</t>
        </is>
      </c>
    </row>
    <row r="54">
      <c r="A54" s="4" t="inlineStr">
        <is>
          <t>2013</t>
        </is>
      </c>
      <c r="B54" s="4" t="inlineStr">
        <is>
          <t>rr_AnnualReturn2013</t>
        </is>
      </c>
      <c r="C54" s="4" t="inlineStr">
        <is>
          <t>31.72%</t>
        </is>
      </c>
    </row>
    <row r="55">
      <c r="A55" s="4" t="inlineStr">
        <is>
          <t>2014</t>
        </is>
      </c>
      <c r="B55" s="4" t="inlineStr">
        <is>
          <t>rr_AnnualReturn2014</t>
        </is>
      </c>
      <c r="C55" s="4" t="inlineStr">
        <is>
          <t>13.15%</t>
        </is>
      </c>
    </row>
    <row r="56">
      <c r="A56" s="4" t="inlineStr">
        <is>
          <t>2015</t>
        </is>
      </c>
      <c r="B56" s="4" t="inlineStr">
        <is>
          <t>rr_AnnualReturn2015</t>
        </is>
      </c>
      <c r="C56" s="4" t="inlineStr">
        <is>
          <t>0.79%</t>
        </is>
      </c>
    </row>
    <row r="57">
      <c r="A57" s="4" t="inlineStr">
        <is>
          <t>2016</t>
        </is>
      </c>
      <c r="B57" s="4" t="inlineStr">
        <is>
          <t>rr_AnnualReturn2016</t>
        </is>
      </c>
      <c r="C57" s="4" t="inlineStr">
        <is>
          <t>11.33%</t>
        </is>
      </c>
    </row>
    <row r="58">
      <c r="A58" s="4" t="inlineStr">
        <is>
          <t>2017</t>
        </is>
      </c>
      <c r="B58" s="4" t="inlineStr">
        <is>
          <t>rr_AnnualReturn2017</t>
        </is>
      </c>
      <c r="C58" s="4" t="inlineStr">
        <is>
          <t>21.16%</t>
        </is>
      </c>
    </row>
    <row r="59">
      <c r="A59" s="4" t="inlineStr">
        <is>
          <t>2018</t>
        </is>
      </c>
      <c r="B59" s="4" t="inlineStr">
        <is>
          <t>rr_AnnualReturn2018</t>
        </is>
      </c>
      <c r="C59" s="4" t="inlineStr">
        <is>
          <t>(4.95%)</t>
        </is>
      </c>
    </row>
    <row r="60">
      <c r="A60" s="4" t="inlineStr">
        <is>
          <t>2019</t>
        </is>
      </c>
      <c r="B60" s="4" t="inlineStr">
        <is>
          <t>rr_AnnualReturn2019</t>
        </is>
      </c>
      <c r="C60" s="4" t="inlineStr">
        <is>
          <t>30.77%</t>
        </is>
      </c>
    </row>
    <row r="61">
      <c r="A61" s="4" t="inlineStr">
        <is>
          <t>2020</t>
        </is>
      </c>
      <c r="B61" s="4" t="inlineStr">
        <is>
          <t>rr_AnnualReturn2020</t>
        </is>
      </c>
      <c r="C61" s="4" t="inlineStr">
        <is>
          <t>17.80%</t>
        </is>
      </c>
    </row>
    <row r="62">
      <c r="A62" s="4" t="inlineStr">
        <is>
          <t>Highest Quarterly Return, Label</t>
        </is>
      </c>
      <c r="B62" s="4" t="inlineStr">
        <is>
          <t>rr_HighestQuarterlyReturnLabel</t>
        </is>
      </c>
      <c r="C62" s="4" t="inlineStr">
        <is>
          <t>&amp;lt;span style="color:#3C1C00;font-family:Arial;font-size:9pt;font-weight:bold;padding-left:0.0%;"&gt;Best Quarter:&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0.37%</t>
        </is>
      </c>
    </row>
    <row r="65">
      <c r="A65" s="4" t="inlineStr">
        <is>
          <t>Lowest Quarterly Return, Label</t>
        </is>
      </c>
      <c r="B65" s="4" t="inlineStr">
        <is>
          <t>rr_LowestQuarterlyReturnLabel</t>
        </is>
      </c>
      <c r="C65" s="4" t="inlineStr">
        <is>
          <t>&amp;lt;span style="color:#3C1C00;font-family:Arial;font-size:9pt;font-weight:bold;padding-left:0.0%;"&gt;Worst Quarter:&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9.68%)</t>
        </is>
      </c>
    </row>
    <row r="68">
      <c r="A68" s="4" t="inlineStr">
        <is>
          <t>1 YR</t>
        </is>
      </c>
      <c r="B68" s="4" t="inlineStr">
        <is>
          <t>rr_AverageAnnualReturnYear01</t>
        </is>
      </c>
      <c r="C68" s="4" t="inlineStr">
        <is>
          <t>17.80%</t>
        </is>
      </c>
    </row>
    <row r="69">
      <c r="A69" s="4" t="inlineStr">
        <is>
          <t>5 YR</t>
        </is>
      </c>
      <c r="B69" s="4" t="inlineStr">
        <is>
          <t>rr_AverageAnnualReturnYear05</t>
        </is>
      </c>
      <c r="C69" s="4" t="inlineStr">
        <is>
          <t>14.58%</t>
        </is>
      </c>
    </row>
    <row r="70">
      <c r="A70" s="4" t="inlineStr">
        <is>
          <t>10 YR</t>
        </is>
      </c>
      <c r="B70" s="4" t="inlineStr">
        <is>
          <t>rr_AverageAnnualReturnYear10</t>
        </is>
      </c>
      <c r="C70" s="4" t="inlineStr">
        <is>
          <t>13.27%</t>
        </is>
      </c>
    </row>
    <row r="71">
      <c r="A71" s="4" t="inlineStr">
        <is>
          <t>Stock Index Fund | Returns after taxes on distributions | Stock Index Fund</t>
        </is>
      </c>
    </row>
    <row r="72">
      <c r="A72" s="3" t="inlineStr">
        <is>
          <t>Risk Return Abstract</t>
        </is>
      </c>
      <c r="B72" s="4" t="inlineStr">
        <is>
          <t>rr_RiskReturnAbstract</t>
        </is>
      </c>
    </row>
    <row r="73">
      <c r="A73" s="4" t="inlineStr">
        <is>
          <t>1 YR</t>
        </is>
      </c>
      <c r="B73" s="4" t="inlineStr">
        <is>
          <t>rr_AverageAnnualReturnYear01</t>
        </is>
      </c>
      <c r="C73" s="4" t="inlineStr">
        <is>
          <t>17.16%</t>
        </is>
      </c>
    </row>
    <row r="74">
      <c r="A74" s="4" t="inlineStr">
        <is>
          <t>5 YR</t>
        </is>
      </c>
      <c r="B74" s="4" t="inlineStr">
        <is>
          <t>rr_AverageAnnualReturnYear05</t>
        </is>
      </c>
      <c r="C74" s="4" t="inlineStr">
        <is>
          <t>13.87%</t>
        </is>
      </c>
    </row>
    <row r="75">
      <c r="A75" s="4" t="inlineStr">
        <is>
          <t>10 YR</t>
        </is>
      </c>
      <c r="B75" s="4" t="inlineStr">
        <is>
          <t>rr_AverageAnnualReturnYear10</t>
        </is>
      </c>
      <c r="C75" s="4" t="inlineStr">
        <is>
          <t>12.58%</t>
        </is>
      </c>
    </row>
    <row r="76">
      <c r="A76" s="4" t="inlineStr">
        <is>
          <t>Stock Index Fund | Returns after taxes on distributions and sale of fund shares | Stock Index Fund</t>
        </is>
      </c>
    </row>
    <row r="77">
      <c r="A77" s="3" t="inlineStr">
        <is>
          <t>Risk Return Abstract</t>
        </is>
      </c>
      <c r="B77" s="4" t="inlineStr">
        <is>
          <t>rr_RiskReturnAbstract</t>
        </is>
      </c>
    </row>
    <row r="78">
      <c r="A78" s="4" t="inlineStr">
        <is>
          <t>1 YR</t>
        </is>
      </c>
      <c r="B78" s="4" t="inlineStr">
        <is>
          <t>rr_AverageAnnualReturnYear01</t>
        </is>
      </c>
      <c r="C78" s="4" t="inlineStr">
        <is>
          <t>10.58%</t>
        </is>
      </c>
    </row>
    <row r="79">
      <c r="A79" s="4" t="inlineStr">
        <is>
          <t>5 YR</t>
        </is>
      </c>
      <c r="B79" s="4" t="inlineStr">
        <is>
          <t>rr_AverageAnnualReturnYear05</t>
        </is>
      </c>
      <c r="C79" s="4" t="inlineStr">
        <is>
          <t>11.36%</t>
        </is>
      </c>
    </row>
    <row r="80">
      <c r="A80" s="4" t="inlineStr">
        <is>
          <t>10 YR</t>
        </is>
      </c>
      <c r="B80" s="4" t="inlineStr">
        <is>
          <t>rr_AverageAnnualReturnYear10</t>
        </is>
      </c>
      <c r="C80" s="4" t="inlineStr">
        <is>
          <t>10.74%</t>
        </is>
      </c>
    </row>
    <row r="81">
      <c r="A81" s="4" t="inlineStr">
        <is>
          <t>Stock Index Fund | Standard &amp; Poor's 500 Stock Index (reflects no deduction for fees, expenses, or taxes)</t>
        </is>
      </c>
    </row>
    <row r="82">
      <c r="A82" s="3" t="inlineStr">
        <is>
          <t>Risk Return Abstract</t>
        </is>
      </c>
      <c r="B82" s="4" t="inlineStr">
        <is>
          <t>rr_RiskReturnAbstract</t>
        </is>
      </c>
    </row>
    <row r="83">
      <c r="A83" s="4" t="inlineStr">
        <is>
          <t>1 YR</t>
        </is>
      </c>
      <c r="B83" s="4" t="inlineStr">
        <is>
          <t>rr_AverageAnnualReturnYear01</t>
        </is>
      </c>
      <c r="C83" s="4" t="inlineStr">
        <is>
          <t>18.40%</t>
        </is>
      </c>
    </row>
    <row r="84">
      <c r="A84" s="4" t="inlineStr">
        <is>
          <t>5 YR</t>
        </is>
      </c>
      <c r="B84" s="4" t="inlineStr">
        <is>
          <t>rr_AverageAnnualReturnYear05</t>
        </is>
      </c>
      <c r="C84" s="4" t="inlineStr">
        <is>
          <t>15.22%</t>
        </is>
      </c>
    </row>
    <row r="85">
      <c r="A85" s="4" t="inlineStr">
        <is>
          <t>10 YR</t>
        </is>
      </c>
      <c r="B85" s="4" t="inlineStr">
        <is>
          <t>rr_AverageAnnualReturnYear10</t>
        </is>
      </c>
      <c r="C85" s="4" t="inlineStr">
        <is>
          <t>13.88%</t>
        </is>
      </c>
    </row>
    <row r="86"/>
    <row r="87">
      <c r="A87" s="4" t="inlineStr">
        <is>
          <t>[1]</t>
        </is>
      </c>
      <c r="B87" s="4" t="inlineStr">
        <is>
          <t>Expenses shown in this table and used in the example reflect expenses of both the Stock Index Fund and the Stock Index Fund’s share of allocated expenses of the Master Portfolio (as defined below).</t>
        </is>
      </c>
    </row>
  </sheetData>
  <mergeCells count="3">
    <mergeCell ref="C1:D1"/>
    <mergeCell ref="A86:C86"/>
    <mergeCell ref="B87:C8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4" customWidth="1" min="2" max="2"/>
  </cols>
  <sheetData>
    <row r="1">
      <c r="A1" s="1" t="inlineStr">
        <is>
          <t>Shareholder Fees - Daily Income Fund - Daily Income Fund</t>
        </is>
      </c>
      <c r="B1" s="2" t="inlineStr">
        <is>
          <t>Apr. 30, 2021</t>
        </is>
      </c>
    </row>
    <row r="2">
      <c r="A2" s="3" t="inlineStr">
        <is>
          <t>Shareholder Fees:</t>
        </is>
      </c>
    </row>
    <row r="3">
      <c r="A3" s="4" t="inlineStr">
        <is>
          <t>Sales Charge on Purchases</t>
        </is>
      </c>
      <c r="B3" s="4" t="inlineStr">
        <is>
          <t xml:space="preserve">none
				</t>
        </is>
      </c>
    </row>
    <row r="4">
      <c r="A4" s="4" t="inlineStr">
        <is>
          <t>Sales Charge on Reinvested Dividends</t>
        </is>
      </c>
      <c r="B4" s="4" t="inlineStr">
        <is>
          <t xml:space="preserve">none
				</t>
        </is>
      </c>
    </row>
    <row r="5">
      <c r="A5" s="4" t="inlineStr">
        <is>
          <t>Deferred Sales Charge on Redemptions</t>
        </is>
      </c>
      <c r="B5" s="4" t="inlineStr">
        <is>
          <t xml:space="preserve">none
				</t>
        </is>
      </c>
    </row>
    <row r="6">
      <c r="A6" s="4" t="inlineStr">
        <is>
          <t>Redemption Fe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Value Fund</t>
        </is>
      </c>
    </row>
    <row r="3">
      <c r="A3" s="4" t="inlineStr">
        <is>
          <t>&amp;lt;span style="color:#FFFFFF;font-family:Arial;font-size:22pt;margin-left:0%;"&gt;Value Fund&amp;lt;/span&gt;&amp;lt;span style="color:#3C1C00;font-family:Arial;font-size:22pt;"&gt; &amp;lt;/span&gt;</t>
        </is>
      </c>
    </row>
    <row r="4">
      <c r="A4" s="4" t="inlineStr">
        <is>
          <t>&amp;lt;span style="color:#3C1C00;font-family:Arial;font-size:10pt;font-weight:bold;margin-left:0%;"&gt;Investment Objective&amp;lt;/span&gt;&amp;lt;span style="color:#3C1C00;font-family:Arial;font-size:10pt;font-weight:bold;"&gt; &amp;lt;/span&gt;</t>
        </is>
      </c>
    </row>
    <row r="5">
      <c r="A5" s="4" t="inlineStr">
        <is>
          <t>The Value Fund seeks long-term growth of capital and income for the long-term investor.</t>
        </is>
      </c>
    </row>
    <row r="6">
      <c r="A6" s="4" t="inlineStr">
        <is>
          <t xml:space="preserve">Current income is a secondary objective. </t>
        </is>
      </c>
    </row>
    <row r="7">
      <c r="A7" s="4" t="inlineStr">
        <is>
          <t>&amp;lt;span style="color:#3C1C00;font-family:Arial;font-size:10pt;font-weight:bold;margin-left:0%;"&gt;Fees and Expenses&amp;lt;/span&gt;&amp;lt;span style="color:#3C1C00;font-family:Arial;font-size:10pt;font-weight:bold;"&gt; &amp;lt;/span&gt;</t>
        </is>
      </c>
    </row>
    <row r="8">
      <c r="A8" s="4" t="inlineStr">
        <is>
          <t xml:space="preserve">The table describes the fees and expenses you may pay if you buy, hold and sell shares of the Fund. You may pay other fees, such as brokerage commissions and other fees to financial intermediaries, which are not reflected in the tables and examples below. </t>
        </is>
      </c>
    </row>
    <row r="9">
      <c r="A9" s="4" t="inlineStr">
        <is>
          <t>&amp;lt;span style="color:#FFFFFF;font-family:Arial;font-size:9pt;font-weight:bold;margin-left:1.61%;"&gt;Shareholder Fees &amp;lt;/span&gt;&amp;lt;span style="color:#FFFFFF;font-family:Arial;font-size:9pt;"&gt;(fees paid directly from your investment)&amp;lt;/span&gt;</t>
        </is>
      </c>
    </row>
    <row r="10">
      <c r="A10" s="4" t="inlineStr">
        <is>
          <t>&amp;lt;span style="color:#FFFFFF;font-family:Arial;font-size:9pt;font-weight:bold;margin-left:1.61%;"&gt;Annual Fund Operating Expenses &amp;lt;/span&gt;&amp;lt;span style="color:#FFFFFF;font-family:Arial;font-size:9pt;"&gt;(expenses that you pay each year as a percentage of the value of your investment)&amp;lt;/span&gt;</t>
        </is>
      </c>
    </row>
    <row r="11">
      <c r="A11" s="4" t="inlineStr">
        <is>
          <t>&amp;lt;span style="color:#3C1C00;font-family:Arial;font-size:10pt;font-weight:bold;margin-left:0%;"&gt;Expense Example&amp;lt;/span&gt;&amp;lt;span style="color:#3C1C00;font-family:Arial;font-size:10pt;font-weight:bold;"&gt; &amp;lt;/span&gt;</t>
        </is>
      </c>
    </row>
    <row r="12">
      <c r="A12" s="4" t="inlineStr">
        <is>
          <t xml:space="preserve">This example is intended to help you compare the cost of investing in the Fund to the cost of investing in other mutual funds. The example assumes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amp;lt;span style="color:#3C1C00;font-family:Arial;font-size:9pt;font-weight:bold;margin-left:0%;"&gt;Portfolio Turnover&amp;lt;/span&gt;&amp;lt;span style="color:#3C1C00;font-family:Arial;font-size:9pt;font-weight:bold;"&gt; &amp;lt;/span&gt;</t>
        </is>
      </c>
    </row>
    <row r="14">
      <c r="A14" s="4" t="inlineStr">
        <is>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 of the average value of its portfolio. </t>
        </is>
      </c>
    </row>
    <row r="15">
      <c r="A15" s="4" t="inlineStr">
        <is>
          <t>&amp;lt;span style="color:#3C1C00;font-family:Arial;font-size:10pt;font-weight:bold;margin-left:0%;"&gt;Principal Investment Strategies&amp;lt;/span&gt;&amp;lt;span style="color:#3C1C00;font-family:Arial;font-size:10pt;font-weight:bold;"&gt; &amp;lt;/span&gt;</t>
        </is>
      </c>
    </row>
    <row r="16">
      <c r="A16" s="4" t="inlineStr">
        <is>
          <t xml:space="preserve">The Fund generally invests in stocks of companies selling below what RE Advisers believes to be their fundamental value. Under ordinary conditions, the Fund will invest at least 80% of its net assets in common stocks of U.S. and non-U.S. companies with market capitalizations of $2 billion or greater. On March 31, 2021, the weighted average market capitalization for all of the companies held in the portfolio was $278.6 billion. Up to 20% of the Fund’s assets may be invested in other types of securities, including preferred stocks, investment-grade debt securities convertible into or exchangeable for common stocks and warrants, debt securities in the three highest credit categories as ranked by a NRSRO (for example, securities rated AAA, AA or A by Standard &amp; Poor’s Corporation) or, if unrated, of comparable credit quality as determined by RE Advisers, and money market securities. The Fund’s investments in non-U.S. companies and other issuers may include, without limitation, American Depositary Receipts (“ADRs”), emerging market securities and securities denominated in foreign currencies, including the local currencies of emerging markets. To determine whether a stock is undervalued, RE Advisers considers, among other factors, potential earning power, financial ratios and any competitive advantages a company may have. Stock selection is made with the belief that businesses have an underlying value that is not always reflected by share price, especially over the short term. RE Advisers seeks to select stocks that it believes may benefit over time from a more reasonable market assessment of fundamental value. </t>
        </is>
      </c>
    </row>
    <row r="17">
      <c r="A17" s="4" t="inlineStr">
        <is>
          <t>&amp;lt;span style="color:#3C1C00;font-family:Arial;font-size:10pt;font-weight:bold;margin-left:0%;"&gt;Principal Risks&amp;lt;/span&gt;&amp;lt;span style="color:#3C1C00;font-family:Arial;font-size:10pt;font-weight:bold;"&gt; &amp;lt;/span&gt;</t>
        </is>
      </c>
    </row>
    <row r="18">
      <c r="A18" s="4" t="inlineStr">
        <is>
          <t xml:space="preserve">As with all investments, you may lose money by investing in the Fund. The value of your investment in the Fund may be affected by one or more of the following risks, which are described in more detail in “Description of Fund Risks” in the Prospectus. The significance of any specific risk to an investment in the Fund will vary over time, depending on the composition of the Fund, market conditions and other factors. You should read all of the risk information presented below carefully, because any one or combination of these risks could adversely affect the Fund's return, the price of the Fund's shares or the Fund's yield.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such as outbreaks of infectious illnesses or other widespread public health issue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These risks may be heightened for fixed income securities in low interest rate environments. Equity Securities Risk  Equity securities generally have greater price volatility than fixed-income securities. The market price of equity securities owned by the Fund may go up or down, sometimes rapidly or unpredictably. Equity securities may decline in value due to factors affecting the issuer, equity securities markets generally, particular industries represented in those markets or the issuer itself. Value Style Risk  The risk that returns on stocks within the value style in which the Fund invests will trail returns of stocks representing other styles or the market overall over any period of time and may shift in and out of favor with investors generally, sometimes rapidly, depending on changes in market, economic, and other factors. Investments in value securities may be subject to risks that (1) the issuer’s potential business prospects will not be realized; (2) their potential values will never be recognized by the market; and (3) their value was appropriately priced when acquired and they do not perform as anticipated. Foreign Risk  Foreign securities are subject to political, regulatory, and economic risks not present in domestic investments and may exhibit more extreme changes in value than securities of U.S. companies. The securities markets of many foreign countries are relatively small, with a limited number of companies representing a small number of industries. In addition, foreign companies often are not subject to the same degree of regulation as U.S. companies. Reporting, legal, accounting and auditing standards of foreign countries differ, in some cases significantly, from U.S. standards. Nationalization, expropriation or confiscatory taxation, currency blockage, political changes or diplomatic developments could adversely affect the Fund’s investments in a foreign country. In the event of nationalization, expropriation or other confiscation, the Fund could lose its entire investment. Investments in emerging market countries are likely to involve significant risks. These countries are generally more likely to experience political and economic instability. Currency Risk  Foreign currencies may experience steady or sudden devaluation relative to the U.S. dollar or other currencies, adversely affecting the value of the Fund’s investments. The value of the Fund’s assets may be affected favorably or unfavorably by currency exchange rates, currency exchange control regulations, and restrictions or prohibitions on the repatriation of foreign currencies. Because the Fund’s net asset value is determined on the basis of U.S. dollars, if the local currency of a foreign market depreciates against the U.S. dollar, you may lose money even if the foreign market prices of the Fund’s holdings rise. Focused Investment Risk  A fund that invests a substantial portion of its assets in a particular market, industry, sector, group of industries or sectors, country, region, group of countries or asset class is subject to greater risk than a fund that invests in a more diverse investment portfolio. In addition, the value of such a fund is more susceptible to any single economic, market, political or regulatory or other occurrence affecting, for example, the particular markets, industries, regions, sectors or asset classes in which the fund is invested. This is because, for example, issuers in a particular market, industry, region, sector or asset class may react similarly to specific economic, market, regulatory, political or other developments. The particular markets, industries, regions, sectors or asset classes in which the Fund may focus its investments may change over time and the Fund may alter its focus at inopportune times. For example, the Fund may have a significant portion of its assets invested in securities of companies in the information technology sector. Companies in the information technology sector can be adversely affected by, among other things, intense competition, earnings disappointments, and rapid obsolescence of products and services due to technological innovations or changing consumer preferences. Money Market Securities Risk  The value of a money market instrument typically will decline during periods of rising interest rates, and can also decline in response to changes in the financial condition of the issuer, borrower, counterparty, or underlying collateral assets, or changes in market, economic, industry, political, and regulatory conditions affecting a particular type of security or issuer or fixed income securities generally. Money market funds are not designed to offer capital appreciation. Certain money market funds in which the Fund may invest may impose a fee upon the sale of shares or may temporarily suspend the ability of investors to redeem shares if such fund’s liquidity falls below required minimums, which may adversely affect the Fund’s returns or liquidity. Preferred Securities Risk  The risk that: (i) certain preferred stocks contain provisions that allow an issuer under certain conditions to skip or defer distributions; (ii) preferred stocks may be subject to redemption, including at the issuer’s call, and, in the event of redemption, the Fund may not be able to reinvest the proceeds at comparable or favorable rates of return; (iii) preferred stocks are generally subordinated to bonds and other debt securities in an issuer’s capital structure in terms of priority for corporate income and liquidation payments; and (iv) preferred stocks may trade less frequently and in a more limited volume and may be subject to more abrupt or erratic price movements than many other securities. Convertible Securities Risk  Convertible securities may be subordinate to other debt securities issued by the same issuer. Issuers of convertible securities are often not as strong financially as issuers with higher credit ratings. Convertible securities typically provide yields lower than comparable non-convertible securities. Their values may be more volatile than those of non-convertible securities, reflecting changes in the values of the securities into which they are convertible. Issuer Risk  The risk that the value of a security may decline because of adverse events or circumstances that directly relate to the issuer. Manager Risk  The risk that the manager's decisions, including security selection, will cause the Fund to underperform relative to the Fund’s peers. There can be no assurance that the manager's investment techniques and decisions will produce the desired results. The Fund’s ability to achieve its investment objective is dependent upon the manager's ability to identify profitable investment opportunities for the Fund. The past experience of the portfolio manager(s), including with other strategies and funds, does not guarantee future results for the Fund. </t>
        </is>
      </c>
    </row>
    <row r="19">
      <c r="A19" s="4" t="inlineStr">
        <is>
          <t>&amp;lt;span style="color:#3C1C00;font-family:Arial;font-size:10pt;font-weight:bold;margin-left:0%;"&gt;Performance&amp;lt;/span&gt;&amp;lt;span style="color:#3C1C00;font-family:Arial;font-size:10pt;font-weight:bold;"&gt; &amp;lt;/span&gt;</t>
        </is>
      </c>
    </row>
    <row r="20">
      <c r="A20" s="4" t="inlineStr">
        <is>
          <t xml:space="preserve">The following bar chart and table provide some indication of the risks of investing in the Fund. The bar chart shows the changes in the Fund’s performance from year to year. The table shows how the Fund’s average annual returns for 1, 5 and 10 years compared with those of a broad measure of market performance. The Fund’s past performance (before and after taxes) is not necessarily an indication of how the Fund will perform in the future. Updated performance information is available at no cost by visiting homesteadfunds.com or by calling 800.258.3030 . </t>
        </is>
      </c>
    </row>
    <row r="21">
      <c r="A21" s="4" t="inlineStr">
        <is>
          <t>&amp;lt;span style="color:#FFFFFF;font-family:Arial;font-size:9pt;font-weight:bold;margin-left:1.61%;"&gt;Calendar Year Total Returns&amp;lt;/span&gt;</t>
        </is>
      </c>
    </row>
    <row r="22">
      <c r="A22" s="4" t="inlineStr">
        <is>
          <t>During the periods shown in the chart, the Fund’s best and worst quarters were as follows: Best Quarter: Q2 2020 | 16.29% Worst Quarter: Q1 2020 | -23.92%</t>
        </is>
      </c>
    </row>
    <row r="23">
      <c r="A23" s="4" t="inlineStr">
        <is>
          <t>&amp;lt;span style="color:#FFFFFF;font-family:Arial;font-size:9pt;font-weight:bold;margin-left:1.61%;"&gt;Average Annual Total Returns&amp;lt;/span&gt;&amp;lt;span style="color:#FFFFFF;font-family:Arial;font-size:9pt;"&gt; periods ended 12/31/20&amp;lt;/span&gt;</t>
        </is>
      </c>
    </row>
    <row r="24">
      <c r="A24" s="4" t="inlineStr">
        <is>
          <t xml:space="preserve">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their Fund shares through tax-advantaged arrangements, such as IRAs or employer-sponsored retirement plans.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4" customWidth="1" min="2" max="2"/>
  </cols>
  <sheetData>
    <row r="1">
      <c r="A1" s="1" t="inlineStr">
        <is>
          <t>Shareholder Fees - Value Fund - Value Fund</t>
        </is>
      </c>
      <c r="B1" s="2" t="inlineStr">
        <is>
          <t>Apr. 30, 2021</t>
        </is>
      </c>
    </row>
    <row r="2">
      <c r="A2" s="3" t="inlineStr">
        <is>
          <t>Shareholder Fees:</t>
        </is>
      </c>
    </row>
    <row r="3">
      <c r="A3" s="4" t="inlineStr">
        <is>
          <t>Sales Charge on Purchases</t>
        </is>
      </c>
      <c r="B3" s="4" t="inlineStr">
        <is>
          <t xml:space="preserve">none
				</t>
        </is>
      </c>
    </row>
    <row r="4">
      <c r="A4" s="4" t="inlineStr">
        <is>
          <t>Sales Charge on Reinvested Dividends</t>
        </is>
      </c>
      <c r="B4" s="4" t="inlineStr">
        <is>
          <t xml:space="preserve">none
				</t>
        </is>
      </c>
    </row>
    <row r="5">
      <c r="A5" s="4" t="inlineStr">
        <is>
          <t>Deferred Sales Charge on Redemptions</t>
        </is>
      </c>
      <c r="B5" s="4" t="inlineStr">
        <is>
          <t xml:space="preserve">none
				</t>
        </is>
      </c>
    </row>
    <row r="6">
      <c r="A6" s="4" t="inlineStr">
        <is>
          <t>Redemption Fe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4" customWidth="1" min="2" max="2"/>
  </cols>
  <sheetData>
    <row r="1">
      <c r="A1" s="1" t="inlineStr">
        <is>
          <t>Annual Fund Operating Expenses - Value Fund - Value Fund</t>
        </is>
      </c>
      <c r="B1" s="2" t="inlineStr">
        <is>
          <t>Apr. 30, 2021</t>
        </is>
      </c>
    </row>
    <row r="2">
      <c r="A2" s="3" t="inlineStr">
        <is>
          <t>Operating Expenses:</t>
        </is>
      </c>
    </row>
    <row r="3">
      <c r="A3" s="4" t="inlineStr">
        <is>
          <t>Management Fees</t>
        </is>
      </c>
      <c r="B3" s="4" t="inlineStr">
        <is>
          <t>0.48%</t>
        </is>
      </c>
    </row>
    <row r="4">
      <c r="A4" s="4" t="inlineStr">
        <is>
          <t>Other Expenses</t>
        </is>
      </c>
      <c r="B4" s="4" t="inlineStr">
        <is>
          <t>0.17%</t>
        </is>
      </c>
    </row>
    <row r="5">
      <c r="A5" s="4" t="inlineStr">
        <is>
          <t>Total Annual Fund Operating Expenses</t>
        </is>
      </c>
      <c r="B5" s="4" t="inlineStr">
        <is>
          <t>0.6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2" customWidth="1" min="1" max="1"/>
    <col width="13" customWidth="1" min="2" max="2"/>
    <col width="13" customWidth="1" min="3" max="3"/>
    <col width="13" customWidth="1" min="4" max="4"/>
    <col width="13" customWidth="1" min="5" max="5"/>
  </cols>
  <sheetData>
    <row r="1">
      <c r="A1" s="1" t="inlineStr">
        <is>
          <t>Expense Example - Value Fund - Value Fund</t>
        </is>
      </c>
      <c r="B1" s="2" t="inlineStr">
        <is>
          <t>1 YR</t>
        </is>
      </c>
      <c r="C1" s="2" t="inlineStr">
        <is>
          <t>3 YR</t>
        </is>
      </c>
      <c r="D1" s="2" t="inlineStr">
        <is>
          <t>5 YR</t>
        </is>
      </c>
      <c r="E1" s="2" t="inlineStr">
        <is>
          <t>10 YR</t>
        </is>
      </c>
    </row>
    <row r="2">
      <c r="A2" s="4" t="inlineStr">
        <is>
          <t>USD ($)</t>
        </is>
      </c>
      <c r="B2" s="5" t="n">
        <v>66</v>
      </c>
      <c r="C2" s="5" t="n">
        <v>208</v>
      </c>
      <c r="D2" s="5" t="n">
        <v>362</v>
      </c>
      <c r="E2" s="5" t="n">
        <v>8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14" customWidth="1" min="2" max="2"/>
  </cols>
  <sheetData>
    <row r="1">
      <c r="A1" s="1" t="inlineStr">
        <is>
          <t>Annual Total Returns [BarChart] - Value Fund - Value Fund</t>
        </is>
      </c>
      <c r="B1" s="2" t="inlineStr">
        <is>
          <t>Apr. 30, 2021</t>
        </is>
      </c>
    </row>
    <row r="2">
      <c r="A2" s="3" t="inlineStr">
        <is>
          <t>Bar Chart Table:</t>
        </is>
      </c>
    </row>
    <row r="3">
      <c r="A3" s="4" t="inlineStr">
        <is>
          <t>2011</t>
        </is>
      </c>
      <c r="B3" s="4" t="inlineStr">
        <is>
          <t>1.60%</t>
        </is>
      </c>
    </row>
    <row r="4">
      <c r="A4" s="4" t="inlineStr">
        <is>
          <t>2012</t>
        </is>
      </c>
      <c r="B4" s="4" t="inlineStr">
        <is>
          <t>13.38%</t>
        </is>
      </c>
    </row>
    <row r="5">
      <c r="A5" s="4" t="inlineStr">
        <is>
          <t>2013</t>
        </is>
      </c>
      <c r="B5" s="4" t="inlineStr">
        <is>
          <t>35.74%</t>
        </is>
      </c>
    </row>
    <row r="6">
      <c r="A6" s="4" t="inlineStr">
        <is>
          <t>2014</t>
        </is>
      </c>
      <c r="B6" s="4" t="inlineStr">
        <is>
          <t>13.66%</t>
        </is>
      </c>
    </row>
    <row r="7">
      <c r="A7" s="4" t="inlineStr">
        <is>
          <t>2015</t>
        </is>
      </c>
      <c r="B7" s="4" t="inlineStr">
        <is>
          <t>(1.28%)</t>
        </is>
      </c>
    </row>
    <row r="8">
      <c r="A8" s="4" t="inlineStr">
        <is>
          <t>2016</t>
        </is>
      </c>
      <c r="B8" s="4" t="inlineStr">
        <is>
          <t>12.26%</t>
        </is>
      </c>
    </row>
    <row r="9">
      <c r="A9" s="4" t="inlineStr">
        <is>
          <t>2017</t>
        </is>
      </c>
      <c r="B9" s="4" t="inlineStr">
        <is>
          <t>22.17%</t>
        </is>
      </c>
    </row>
    <row r="10">
      <c r="A10" s="4" t="inlineStr">
        <is>
          <t>2018</t>
        </is>
      </c>
      <c r="B10" s="4" t="inlineStr">
        <is>
          <t>(6.36%)</t>
        </is>
      </c>
    </row>
    <row r="11">
      <c r="A11" s="4" t="inlineStr">
        <is>
          <t>2019</t>
        </is>
      </c>
      <c r="B11" s="4" t="inlineStr">
        <is>
          <t>27.69%</t>
        </is>
      </c>
    </row>
    <row r="12">
      <c r="A12" s="4" t="inlineStr">
        <is>
          <t>2020</t>
        </is>
      </c>
      <c r="B12" s="4" t="inlineStr">
        <is>
          <t>7.61%</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2" customWidth="1" min="1" max="1"/>
    <col width="15" customWidth="1" min="2" max="2"/>
    <col width="15" customWidth="1" min="3" max="3"/>
    <col width="16" customWidth="1" min="4" max="4"/>
    <col width="51" customWidth="1" min="5" max="5"/>
    <col width="51" customWidth="1" min="6" max="6"/>
    <col width="52" customWidth="1" min="7" max="7"/>
    <col width="75" customWidth="1" min="8" max="8"/>
    <col width="75" customWidth="1" min="9" max="9"/>
    <col width="76" customWidth="1" min="10" max="10"/>
    <col width="80" customWidth="1" min="11" max="11"/>
    <col width="80" customWidth="1" min="12" max="12"/>
    <col width="80" customWidth="1" min="13" max="13"/>
  </cols>
  <sheetData>
    <row r="1">
      <c r="A1" s="1" t="inlineStr">
        <is>
          <t>Average Annual Total Returns - Value Fund</t>
        </is>
      </c>
      <c r="B1" s="2" t="inlineStr">
        <is>
          <t>Value Fund1 YR</t>
        </is>
      </c>
      <c r="C1" s="2" t="inlineStr">
        <is>
          <t>Value Fund5 YR</t>
        </is>
      </c>
      <c r="D1" s="2" t="inlineStr">
        <is>
          <t>Value Fund10 YR</t>
        </is>
      </c>
      <c r="E1" s="2" t="inlineStr">
        <is>
          <t>Value FundReturns after taxes on distributions1 YR</t>
        </is>
      </c>
      <c r="F1" s="2" t="inlineStr">
        <is>
          <t>Value FundReturns after taxes on distributions5 YR</t>
        </is>
      </c>
      <c r="G1" s="2" t="inlineStr">
        <is>
          <t>Value FundReturns after taxes on distributions10 YR</t>
        </is>
      </c>
      <c r="H1" s="2" t="inlineStr">
        <is>
          <t>Value FundReturns after taxes on distributions and sale of fund shares1 YR</t>
        </is>
      </c>
      <c r="I1" s="2" t="inlineStr">
        <is>
          <t>Value FundReturns after taxes on distributions and sale of fund shares5 YR</t>
        </is>
      </c>
      <c r="J1" s="2" t="inlineStr">
        <is>
          <t>Value FundReturns after taxes on distributions and sale of fund shares10 YR</t>
        </is>
      </c>
      <c r="K1" s="2" t="inlineStr">
        <is>
          <t>Russell 1000 Value Index (reflects no deduction for fees, expenses, or taxes)1 YR</t>
        </is>
      </c>
      <c r="L1" s="2" t="inlineStr">
        <is>
          <t>Russell 1000 Value Index (reflects no deduction for fees, expenses, or taxes)5 YR</t>
        </is>
      </c>
      <c r="M1" s="2" t="inlineStr">
        <is>
          <t>Russell 1000 Value Index (reflects no deduction for fees, expenses, or taxes)10 YR</t>
        </is>
      </c>
    </row>
    <row r="2">
      <c r="A2" s="4" t="inlineStr">
        <is>
          <t>Total</t>
        </is>
      </c>
      <c r="B2" s="4" t="inlineStr">
        <is>
          <t>7.61%</t>
        </is>
      </c>
      <c r="C2" s="4" t="inlineStr">
        <is>
          <t>12.03%</t>
        </is>
      </c>
      <c r="D2" s="4" t="inlineStr">
        <is>
          <t>11.97%</t>
        </is>
      </c>
      <c r="E2" s="4" t="inlineStr">
        <is>
          <t>3.54%</t>
        </is>
      </c>
      <c r="F2" s="4" t="inlineStr">
        <is>
          <t>8.86%</t>
        </is>
      </c>
      <c r="G2" s="4" t="inlineStr">
        <is>
          <t>9.85%</t>
        </is>
      </c>
      <c r="H2" s="4" t="inlineStr">
        <is>
          <t>6.81%</t>
        </is>
      </c>
      <c r="I2" s="4" t="inlineStr">
        <is>
          <t>8.87%</t>
        </is>
      </c>
      <c r="J2" s="4" t="inlineStr">
        <is>
          <t>9.29%</t>
        </is>
      </c>
      <c r="K2" s="4" t="inlineStr">
        <is>
          <t>2.80%</t>
        </is>
      </c>
      <c r="L2" s="4" t="inlineStr">
        <is>
          <t>9.74%</t>
        </is>
      </c>
      <c r="M2" s="4" t="inlineStr">
        <is>
          <t>10.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22pt;margin-left:0%;"&gt;Value Fund&amp;lt;/span&gt;&amp;lt;span style="color:#3C1C00;font-family:Arial;font-size:22pt;"&gt; &amp;lt;/span&gt;</t>
        </is>
      </c>
    </row>
    <row r="7">
      <c r="A7" s="4" t="inlineStr">
        <is>
          <t>Objective [Heading]</t>
        </is>
      </c>
      <c r="B7" s="4" t="inlineStr">
        <is>
          <t>rr_ObjectiveHeading</t>
        </is>
      </c>
      <c r="C7" s="4" t="inlineStr">
        <is>
          <t>&amp;lt;span style="color:#3C1C00;font-family:Arial;font-size:10pt;font-weight:bold;margin-left:0%;"&gt;Investment Objective&amp;lt;/span&gt;&amp;lt;span style="color:#3C1C00;font-family:Arial;font-size:10pt;font-weight:bold;"&gt; &amp;lt;/span&gt;</t>
        </is>
      </c>
    </row>
    <row r="8">
      <c r="A8" s="4" t="inlineStr">
        <is>
          <t>Objective, Primary [Text Block]</t>
        </is>
      </c>
      <c r="B8" s="4" t="inlineStr">
        <is>
          <t>rr_ObjectivePrimaryTextBlock</t>
        </is>
      </c>
      <c r="C8" s="4" t="inlineStr">
        <is>
          <t>The Value Fund seeks long-term growth of capital and income for the long-term investor.</t>
        </is>
      </c>
    </row>
    <row r="9">
      <c r="A9" s="4" t="inlineStr">
        <is>
          <t>Objective, Secondary [Text Block]</t>
        </is>
      </c>
      <c r="B9" s="4" t="inlineStr">
        <is>
          <t>rr_ObjectiveSecondaryTextBlock</t>
        </is>
      </c>
      <c r="C9" s="4" t="inlineStr">
        <is>
          <t xml:space="preserve">Current income is a secondary objective. </t>
        </is>
      </c>
    </row>
    <row r="10">
      <c r="A10" s="4" t="inlineStr">
        <is>
          <t>Expense [Heading]</t>
        </is>
      </c>
      <c r="B10" s="4" t="inlineStr">
        <is>
          <t>rr_ExpenseHeading</t>
        </is>
      </c>
      <c r="C10" s="4" t="inlineStr">
        <is>
          <t>&amp;lt;span style="color:#3C1C00;font-family:Arial;font-size:10pt;font-weight:bold;margin-left:0%;"&gt;Fees and Expenses&amp;lt;/span&gt;&amp;lt;span style="color:#3C1C00;font-family:Arial;font-size:10pt;font-weight:bold;"&gt; &amp;lt;/span&gt;</t>
        </is>
      </c>
    </row>
    <row r="11">
      <c r="A11" s="4" t="inlineStr">
        <is>
          <t>Expense Narrative [Text Block]</t>
        </is>
      </c>
      <c r="B11" s="4" t="inlineStr">
        <is>
          <t>rr_ExpenseNarrativeTextBlock</t>
        </is>
      </c>
      <c r="C11" s="4" t="inlineStr">
        <is>
          <t xml:space="preserve">The table describes the fees and expenses you may pay if you buy, hold and sell shares of the Fund. You may pay other fees, such as brokerage commissions and other fees to financial intermediaries, which are not reflected in the tables and examples below. </t>
        </is>
      </c>
    </row>
    <row r="12">
      <c r="A12" s="4" t="inlineStr">
        <is>
          <t>Shareholder Fees Caption [Text]</t>
        </is>
      </c>
      <c r="B12" s="4" t="inlineStr">
        <is>
          <t>rr_ShareholderFeesCaption</t>
        </is>
      </c>
      <c r="C12" s="4" t="inlineStr">
        <is>
          <t>&amp;lt;span style="color:#FFFFFF;font-family:Arial;font-size:9pt;font-weight:bold;margin-left:1.61%;"&gt;Shareholder Fees &amp;lt;/span&gt;&amp;lt;span style="color:#FFFFFF;font-family:Arial;font-size:9pt;"&gt;(fees paid directly from your investment)&amp;lt;/span&gt;</t>
        </is>
      </c>
    </row>
    <row r="13">
      <c r="A13" s="4" t="inlineStr">
        <is>
          <t>Operating Expenses Caption [Text]</t>
        </is>
      </c>
      <c r="B13" s="4" t="inlineStr">
        <is>
          <t>rr_OperatingExpensesCaption</t>
        </is>
      </c>
      <c r="C13" s="4" t="inlineStr">
        <is>
          <t>&amp;lt;span style="color:#FFFFFF;font-family:Arial;font-size:9pt;font-weight:bold;margin-left:1.61%;"&gt;Annual Fund Operating Expenses &amp;lt;/span&gt;&amp;lt;span style="color:#FFFFFF;font-family:Arial;font-size:9pt;"&gt;(expenses that you pay each year as a percentage of the value of your investment)&amp;lt;/span&gt;</t>
        </is>
      </c>
    </row>
    <row r="14">
      <c r="A14" s="4" t="inlineStr">
        <is>
          <t>Portfolio Turnover [Heading]</t>
        </is>
      </c>
      <c r="B14" s="4" t="inlineStr">
        <is>
          <t>rr_PortfolioTurnoverHeading</t>
        </is>
      </c>
      <c r="C14" s="4" t="inlineStr">
        <is>
          <t>&amp;lt;span style="color:#3C1C00;font-family:Arial;font-size:9pt;font-weight:bold;margin-left:0%;"&gt;Portfolio Turnover&amp;lt;/span&gt;&amp;lt;span style="color:#3C1C00;font-family:Arial;font-size:9pt;font-weight:bold;"&gt; &amp;lt;/span&gt;</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 of the average value of its portfolio. </t>
        </is>
      </c>
    </row>
    <row r="16">
      <c r="A16" s="4" t="inlineStr">
        <is>
          <t>Portfolio Turnover, Rate</t>
        </is>
      </c>
      <c r="B16" s="4" t="inlineStr">
        <is>
          <t>rr_PortfolioTurnoverRate</t>
        </is>
      </c>
      <c r="C16" s="4" t="inlineStr">
        <is>
          <t>22.00%</t>
        </is>
      </c>
    </row>
    <row r="17">
      <c r="A17" s="4" t="inlineStr">
        <is>
          <t>Expense Example [Heading]</t>
        </is>
      </c>
      <c r="B17" s="4" t="inlineStr">
        <is>
          <t>rr_ExpenseExampleHeading</t>
        </is>
      </c>
      <c r="C17" s="4" t="inlineStr">
        <is>
          <t>&amp;lt;span style="color:#3C1C00;font-family:Arial;font-size:10pt;font-weight:bold;margin-left:0%;"&gt;Expense Example&amp;lt;/span&gt;&amp;lt;span style="color:#3C1C00;font-family:Arial;font-size:10pt;font-weight:bold;"&gt; &amp;lt;/span&gt;</t>
        </is>
      </c>
    </row>
    <row r="18">
      <c r="A18" s="4" t="inlineStr">
        <is>
          <t>Expense Example Narrative [Text Block]</t>
        </is>
      </c>
      <c r="B18" s="4" t="inlineStr">
        <is>
          <t>rr_ExpenseExampleNarrativeTextBlock</t>
        </is>
      </c>
      <c r="C18" s="4" t="inlineStr">
        <is>
          <t xml:space="preserve">This example is intended to help you compare the cost of investing in the Fund to the cost of investing in other mutual funds. The example assumes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9">
      <c r="A19" s="4" t="inlineStr">
        <is>
          <t>Strategy [Heading]</t>
        </is>
      </c>
      <c r="B19" s="4" t="inlineStr">
        <is>
          <t>rr_StrategyHeading</t>
        </is>
      </c>
      <c r="C19" s="4" t="inlineStr">
        <is>
          <t>&amp;lt;span style="color:#3C1C00;font-family:Arial;font-size:10pt;font-weight:bold;margin-left:0%;"&gt;Principal Investment Strategies&amp;lt;/span&gt;&amp;lt;span style="color:#3C1C00;font-family:Arial;font-size:10pt;font-weight:bold;"&gt; &amp;lt;/span&gt;</t>
        </is>
      </c>
    </row>
    <row r="20">
      <c r="A20" s="4" t="inlineStr">
        <is>
          <t>Strategy Narrative [Text Block]</t>
        </is>
      </c>
      <c r="B20" s="4" t="inlineStr">
        <is>
          <t>rr_StrategyNarrativeTextBlock</t>
        </is>
      </c>
      <c r="C20" s="4" t="inlineStr">
        <is>
          <t xml:space="preserve">The Fund generally invests in stocks of companies selling below what RE Advisers believes to be their fundamental value. Under ordinary conditions, the Fund will invest at least 80% of its net assets in common stocks of U.S. and non-U.S. companies with market capitalizations of $2 billion or greater. On March 31, 2021, the weighted average market capitalization for all of the companies held in the portfolio was $278.6 billion. Up to 20% of the Fund’s assets may be invested in other types of securities, including preferred stocks, investment-grade debt securities convertible into or exchangeable for common stocks and warrants, debt securities in the three highest credit categories as ranked by a NRSRO (for example, securities rated AAA, AA or A by Standard &amp; Poor’s Corporation) or, if unrated, of comparable credit quality as determined by RE Advisers, and money market securities. The Fund’s investments in non-U.S. companies and other issuers may include, without limitation, American Depositary Receipts (“ADRs”), emerging market securities and securities denominated in foreign currencies, including the local currencies of emerging markets. To determine whether a stock is undervalued, RE Advisers considers, among other factors, potential earning power, financial ratios and any competitive advantages a company may have. Stock selection is made with the belief that businesses have an underlying value that is not always reflected by share price, especially over the short term. RE Advisers seeks to select stocks that it believes may benefit over time from a more reasonable market assessment of fundamental value. </t>
        </is>
      </c>
    </row>
    <row r="21">
      <c r="A21" s="4" t="inlineStr">
        <is>
          <t>Risk [Heading]</t>
        </is>
      </c>
      <c r="B21" s="4" t="inlineStr">
        <is>
          <t>rr_RiskHeading</t>
        </is>
      </c>
      <c r="C21" s="4" t="inlineStr">
        <is>
          <t>&amp;lt;span style="color:#3C1C00;font-family:Arial;font-size:10pt;font-weight:bold;margin-left:0%;"&gt;Principal Risks&amp;lt;/span&gt;&amp;lt;span style="color:#3C1C00;font-family:Arial;font-size:10pt;font-weight:bold;"&gt; &amp;lt;/span&gt;</t>
        </is>
      </c>
    </row>
    <row r="22">
      <c r="A22" s="4" t="inlineStr">
        <is>
          <t>Risk Narrative [Text Block]</t>
        </is>
      </c>
      <c r="B22" s="4" t="inlineStr">
        <is>
          <t>rr_RiskNarrativeTextBlock</t>
        </is>
      </c>
      <c r="C22" s="4" t="inlineStr">
        <is>
          <t xml:space="preserve">As with all investments, you may lose money by investing in the Fund. The value of your investment in the Fund may be affected by one or more of the following risks, which are described in more detail in “Description of Fund Risks” in the Prospectus. The significance of any specific risk to an investment in the Fund will vary over time, depending on the composition of the Fund, market conditions and other factors. You should read all of the risk information presented below carefully, because any one or combination of these risks could adversely affect the Fund's return, the price of the Fund's shares or the Fund's yield.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such as outbreaks of infectious illnesses or other widespread public health issue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These risks may be heightened for fixed income securities in low interest rate environments. Equity Securities Risk  Equity securities generally have greater price volatility than fixed-income securities. The market price of equity securities owned by the Fund may go up or down, sometimes rapidly or unpredictably. Equity securities may decline in value due to factors affecting the issuer, equity securities markets generally, particular industries represented in those markets or the issuer itself. Value Style Risk  The risk that returns on stocks within the value style in which the Fund invests will trail returns of stocks representing other styles or the market overall over any period of time and may shift in and out of favor with investors generally, sometimes rapidly, depending on changes in market, economic, and other factors. Investments in value securities may be subject to risks that (1) the issuer’s potential business prospects will not be realized; (2) their potential values will never be recognized by the market; and (3) their value was appropriately priced when acquired and they do not perform as anticipated. Foreign Risk  Foreign securities are subject to political, regulatory, and economic risks not present in domestic investments and may exhibit more extreme changes in value than securities of U.S. companies. The securities markets of many foreign countries are relatively small, with a limited number of companies representing a small number of industries. In addition, foreign companies often are not subject to the same degree of regulation as U.S. companies. Reporting, legal, accounting and auditing standards of foreign countries differ, in some cases significantly, from U.S. standards. Nationalization, expropriation or confiscatory taxation, currency blockage, political changes or diplomatic developments could adversely affect the Fund’s investments in a foreign country. In the event of nationalization, expropriation or other confiscation, the Fund could lose its entire investment. Investments in emerging market countries are likely to involve significant risks. These countries are generally more likely to experience political and economic instability. Currency Risk  Foreign currencies may experience steady or sudden devaluation relative to the U.S. dollar or other currencies, adversely affecting the value of the Fund’s investments. The value of the Fund’s assets may be affected favorably or unfavorably by currency exchange rates, currency exchange control regulations, and restrictions or prohibitions on the repatriation of foreign currencies. Because the Fund’s net asset value is determined on the basis of U.S. dollars, if the local currency of a foreign market depreciates against the U.S. dollar, you may lose money even if the foreign market prices of the Fund’s holdings rise. Focused Investment Risk  A fund that invests a substantial portion of its assets in a particular market, industry, sector, group of industries or sectors, country, region, group of countries or asset class is subject to greater risk than a fund that invests in a more diverse investment portfolio. In addition, the value of such a fund is more susceptible to any single economic, market, political or regulatory or other occurrence affecting, for example, the particular markets, industries, regions, sectors or asset classes in which the fund is invested. This is because, for example, issuers in a particular market, industry, region, sector or asset class may react similarly to specific economic, market, regulatory, political or other developments. The particular markets, industries, regions, sectors or asset classes in which the Fund may focus its investments may change over time and the Fund may alter its focus at inopportune times. For example, the Fund may have a significant portion of its assets invested in securities of companies in the information technology sector. Companies in the information technology sector can be adversely affected by, among other things, intense competition, earnings disappointments, and rapid obsolescence of products and services due to technological innovations or changing consumer preferences. Money Market Securities Risk  The value of a money market instrument typically will decline during periods of rising interest rates, and can also decline in response to changes in the financial condition of the issuer, borrower, counterparty, or underlying collateral assets, or changes in market, economic, industry, political, and regulatory conditions affecting a particular type of security or issuer or fixed income securities generally. Money market funds are not designed to offer capital appreciation. Certain money market funds in which the Fund may invest may impose a fee upon the sale of shares or may temporarily suspend the ability of investors to redeem shares if such fund’s liquidity falls below required minimums, which may adversely affect the Fund’s returns or liquidity. Preferred Securities Risk  The risk that: (i) certain preferred stocks contain provisions that allow an issuer under certain conditions to skip or defer distributions; (ii) preferred stocks may be subject to redemption, including at the issuer’s call, and, in the event of redemption, the Fund may not be able to reinvest the proceeds at comparable or favorable rates of return; (iii) preferred stocks are generally subordinated to bonds and other debt securities in an issuer’s capital structure in terms of priority for corporate income and liquidation payments; and (iv) preferred stocks may trade less frequently and in a more limited volume and may be subject to more abrupt or erratic price movements than many other securities. Convertible Securities Risk  Convertible securities may be subordinate to other debt securities issued by the same issuer. Issuers of convertible securities are often not as strong financially as issuers with higher credit ratings. Convertible securities typically provide yields lower than comparable non-convertible securities. Their values may be more volatile than those of non-convertible securities, reflecting changes in the values of the securities into which they are convertible. Issuer Risk  The risk that the value of a security may decline because of adverse events or circumstances that directly relate to the issuer. Manager Risk  The risk that the manager's decisions, including security selection, will cause the Fund to underperform relative to the Fund’s peers. There can be no assurance that the manager's investment techniques and decisions will produce the desired results. The Fund’s ability to achieve its investment objective is dependent upon the manager's ability to identify profitable investment opportunities for the Fund. The past experience of the portfolio manager(s), including with other strategies and funds, does not guarantee future results for the Fund. </t>
        </is>
      </c>
    </row>
    <row r="23">
      <c r="A23" s="4" t="inlineStr">
        <is>
          <t>Risk Lose Money [Text]</t>
        </is>
      </c>
      <c r="B23" s="4" t="inlineStr">
        <is>
          <t>rr_RiskLoseMoney</t>
        </is>
      </c>
      <c r="C23" s="4" t="inlineStr">
        <is>
          <t>&amp;lt;span style="color:#3C1C00;font-family:Arial;font-size:9pt;"&gt;As with all investments, you may lose money by investing in the Fund.&amp;lt;/span&gt;</t>
        </is>
      </c>
    </row>
    <row r="24">
      <c r="A24" s="4" t="inlineStr">
        <is>
          <t>Bar Chart and Performance Table [Heading]</t>
        </is>
      </c>
      <c r="B24" s="4" t="inlineStr">
        <is>
          <t>rr_BarChartAndPerformanceTableHeading</t>
        </is>
      </c>
      <c r="C24" s="4" t="inlineStr">
        <is>
          <t>&amp;lt;span style="color:#3C1C00;font-family:Arial;font-size:10pt;font-weight:bold;margin-left:0%;"&gt;Performance&amp;lt;/span&gt;&amp;lt;span style="color:#3C1C00;font-family:Arial;font-size:10pt;font-weight:bold;"&gt; &amp;lt;/span&gt;</t>
        </is>
      </c>
    </row>
    <row r="25">
      <c r="A25" s="4" t="inlineStr">
        <is>
          <t>Performance Narrative [Text Block]</t>
        </is>
      </c>
      <c r="B25" s="4" t="inlineStr">
        <is>
          <t>rr_PerformanceNarrativeTextBlock</t>
        </is>
      </c>
      <c r="C25" s="4" t="inlineStr">
        <is>
          <t xml:space="preserve">The following bar chart and table provide some indication of the risks of investing in the Fund. The bar chart shows the changes in the Fund’s performance from year to year. The table shows how the Fund’s average annual returns for 1, 5 and 10 years compared with those of a broad measure of market performance. The Fund’s past performance (before and after taxes) is not necessarily an indication of how the Fund will perform in the future. Updated performance information is available at no cost by visiting homesteadfunds.com or by calling 800.258.3030 . </t>
        </is>
      </c>
    </row>
    <row r="26">
      <c r="A26" s="4" t="inlineStr">
        <is>
          <t>Performance Information Illustrates Variability of Returns [Text]</t>
        </is>
      </c>
      <c r="B26" s="4" t="inlineStr">
        <is>
          <t>rr_PerformanceInformationIllustratesVariabilityOfReturns</t>
        </is>
      </c>
      <c r="C26" s="4" t="inlineStr">
        <is>
          <t>&amp;lt;span style="color:#3C1C00;font-family:Arial;font-size:9pt;"&gt;The following bar chart and table provide some indication of the risks of investing in the Fund. The bar chart shows the changes in the Fund’s performance from year to year. The table shows how the Fund’s average annual returns for 1, 5 and 10 years compared with those of a broad measure of market performance. &amp;lt;/span&gt;</t>
        </is>
      </c>
    </row>
    <row r="27">
      <c r="A27" s="4" t="inlineStr">
        <is>
          <t>Performance Availability Phone [Text]</t>
        </is>
      </c>
      <c r="B27" s="4" t="inlineStr">
        <is>
          <t>rr_PerformanceAvailabilityPhone</t>
        </is>
      </c>
      <c r="C27" s="4" t="inlineStr">
        <is>
          <t>&amp;lt;span style="color:#3C1C00;font-family:Arial;font-size:9pt;font-style:italic;"&gt;800.258.3030&amp;lt;/span&gt;</t>
        </is>
      </c>
    </row>
    <row r="28">
      <c r="A28" s="4" t="inlineStr">
        <is>
          <t>Performance Availability Website Address [Text]</t>
        </is>
      </c>
      <c r="B28" s="4" t="inlineStr">
        <is>
          <t>rr_PerformanceAvailabilityWebSiteAddress</t>
        </is>
      </c>
      <c r="C28" s="4" t="inlineStr">
        <is>
          <t>&amp;lt;span style="color:#3C1C00;font-family:Arial;font-size:9pt;font-style:italic;"&gt;homesteadfunds.com&amp;lt;/span&gt;</t>
        </is>
      </c>
    </row>
    <row r="29">
      <c r="A29" s="4" t="inlineStr">
        <is>
          <t>Performance Past Does Not Indicate Future [Text]</t>
        </is>
      </c>
      <c r="B29" s="4" t="inlineStr">
        <is>
          <t>rr_PerformancePastDoesNotIndicateFuture</t>
        </is>
      </c>
      <c r="C29" s="4" t="inlineStr">
        <is>
          <t>&amp;lt;span style="color:#3C1C00;font-family:Arial;font-size:9pt;"&gt;The Fund’s past performance (before and after taxes) is not necessarily an indication of how the Fund will perform in the future.&amp;lt;/span&gt;</t>
        </is>
      </c>
    </row>
    <row r="30">
      <c r="A30" s="4" t="inlineStr">
        <is>
          <t>Bar Chart [Heading]</t>
        </is>
      </c>
      <c r="B30" s="4" t="inlineStr">
        <is>
          <t>rr_BarChartHeading</t>
        </is>
      </c>
      <c r="C30" s="4" t="inlineStr">
        <is>
          <t>&amp;lt;span style="color:#FFFFFF;font-family:Arial;font-size:9pt;font-weight:bold;margin-left:1.61%;"&gt;Calendar Year Total Returns&amp;lt;/span&gt;</t>
        </is>
      </c>
    </row>
    <row r="31">
      <c r="A31" s="4" t="inlineStr">
        <is>
          <t>Bar Chart Closing [Text Block]</t>
        </is>
      </c>
      <c r="B31" s="4" t="inlineStr">
        <is>
          <t>rr_BarChartClosingTextBlock</t>
        </is>
      </c>
      <c r="C31" s="4" t="inlineStr">
        <is>
          <t>During the periods shown in the chart, the Fund’s best and worst quarters were as follows: Best Quarter: Q2 2020 | 16.29% Worst Quarter: Q1 2020 | -23.92%</t>
        </is>
      </c>
    </row>
    <row r="32">
      <c r="A32" s="4" t="inlineStr">
        <is>
          <t>Performance Table Heading</t>
        </is>
      </c>
      <c r="B32" s="4" t="inlineStr">
        <is>
          <t>rr_PerformanceTableHeading</t>
        </is>
      </c>
      <c r="C32" s="4" t="inlineStr">
        <is>
          <t>&amp;lt;span style="color:#FFFFFF;font-family:Arial;font-size:9pt;font-weight:bold;margin-left:1.61%;"&gt;Average Annual Total Returns&amp;lt;/span&gt;&amp;lt;span style="color:#FFFFFF;font-family:Arial;font-size:9pt;"&gt; periods ended 12/31/20&amp;lt;/span&gt;</t>
        </is>
      </c>
    </row>
    <row r="33">
      <c r="A33" s="4" t="inlineStr">
        <is>
          <t>Performance Table Uses Highest Federal Rate</t>
        </is>
      </c>
      <c r="B33" s="4" t="inlineStr">
        <is>
          <t>rr_PerformanceTableUsesHighestFederalRate</t>
        </is>
      </c>
      <c r="C33" s="4" t="inlineStr">
        <is>
          <t>&amp;lt;span style="color:#3C1C00;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3C1C00;font-family:Arial;font-size:9pt;"&gt;Actual after-tax &amp;lt;/span&gt;&amp;lt;span style="color:#3C1C00;font-family:Arial;font-size:9pt;"&gt;returns depend on the investor’s tax situation and may differ from those shown. After-tax returns are not relevant to investors who hold their Fund shares through tax-advantaged arrangements, such as IRAs or employer-sponsored retirement plans. &amp;lt;/span&gt;</t>
        </is>
      </c>
    </row>
    <row r="35">
      <c r="A35" s="4" t="inlineStr">
        <is>
          <t>Performance Table Narrative</t>
        </is>
      </c>
      <c r="B35" s="4" t="inlineStr">
        <is>
          <t>rr_PerformanceTableNarrativeTextBlock</t>
        </is>
      </c>
      <c r="C35" s="4" t="inlineStr">
        <is>
          <t xml:space="preserve">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their Fund shares through tax-advantaged arrangements, such as IRAs or employer-sponsored retirement plans. </t>
        </is>
      </c>
    </row>
    <row r="36">
      <c r="A36" s="4" t="inlineStr">
        <is>
          <t>Value Fund | Value Fund</t>
        </is>
      </c>
    </row>
    <row r="37">
      <c r="A37" s="3" t="inlineStr">
        <is>
          <t>Risk Return Abstract</t>
        </is>
      </c>
      <c r="B37" s="4" t="inlineStr">
        <is>
          <t>rr_RiskReturnAbstract</t>
        </is>
      </c>
    </row>
    <row r="38">
      <c r="A38" s="4" t="inlineStr">
        <is>
          <t>Sales Charge on Purchases</t>
        </is>
      </c>
      <c r="B38" s="4" t="inlineStr">
        <is>
          <t>rr_MaximumSalesChargeImposedOnPurchasesOverOfferingPrice</t>
        </is>
      </c>
      <c r="C38" s="4" t="inlineStr">
        <is>
          <t xml:space="preserve">none
				</t>
        </is>
      </c>
    </row>
    <row r="39">
      <c r="A39" s="4" t="inlineStr">
        <is>
          <t>Deferred Sales Charge on Redemptions</t>
        </is>
      </c>
      <c r="B39" s="4" t="inlineStr">
        <is>
          <t>rr_MaximumDeferredSalesChargeOverOther</t>
        </is>
      </c>
      <c r="C39" s="4" t="inlineStr">
        <is>
          <t xml:space="preserve">none
				</t>
        </is>
      </c>
    </row>
    <row r="40">
      <c r="A40" s="4" t="inlineStr">
        <is>
          <t>Sales Charge on Reinvested Dividends</t>
        </is>
      </c>
      <c r="B40" s="4" t="inlineStr">
        <is>
          <t>rr_MaximumSalesChargeOnReinvestedDividendsAndDistributionsOverOther</t>
        </is>
      </c>
      <c r="C40" s="4" t="inlineStr">
        <is>
          <t xml:space="preserve">none
				</t>
        </is>
      </c>
    </row>
    <row r="41">
      <c r="A41" s="4" t="inlineStr">
        <is>
          <t>Redemption Fee</t>
        </is>
      </c>
      <c r="B41" s="4" t="inlineStr">
        <is>
          <t>rr_RedemptionFeeOverRedemption</t>
        </is>
      </c>
      <c r="C41" s="4" t="inlineStr">
        <is>
          <t xml:space="preserve">none
				</t>
        </is>
      </c>
    </row>
    <row r="42">
      <c r="A42" s="4" t="inlineStr">
        <is>
          <t>Exchange Fee</t>
        </is>
      </c>
      <c r="B42" s="4" t="inlineStr">
        <is>
          <t>rr_ExchangeFeeOverRedemption</t>
        </is>
      </c>
      <c r="C42" s="4" t="inlineStr">
        <is>
          <t xml:space="preserve">none
				</t>
        </is>
      </c>
    </row>
    <row r="43">
      <c r="A43" s="4" t="inlineStr">
        <is>
          <t>Management Fees</t>
        </is>
      </c>
      <c r="B43" s="4" t="inlineStr">
        <is>
          <t>rr_ManagementFeesOverAssets</t>
        </is>
      </c>
      <c r="C43" s="4" t="inlineStr">
        <is>
          <t>0.48%</t>
        </is>
      </c>
    </row>
    <row r="44">
      <c r="A44" s="4" t="inlineStr">
        <is>
          <t>Other Expenses</t>
        </is>
      </c>
      <c r="B44" s="4" t="inlineStr">
        <is>
          <t>rr_OtherExpensesOverAssets</t>
        </is>
      </c>
      <c r="C44" s="4" t="inlineStr">
        <is>
          <t>0.17%</t>
        </is>
      </c>
    </row>
    <row r="45">
      <c r="A45" s="4" t="inlineStr">
        <is>
          <t>Total Annual Fund Operating Expenses</t>
        </is>
      </c>
      <c r="B45" s="4" t="inlineStr">
        <is>
          <t>rr_ExpensesOverAssets</t>
        </is>
      </c>
      <c r="C45" s="4" t="inlineStr">
        <is>
          <t>0.65%</t>
        </is>
      </c>
    </row>
    <row r="46">
      <c r="A46" s="4" t="inlineStr">
        <is>
          <t>1 YR</t>
        </is>
      </c>
      <c r="B46" s="4" t="inlineStr">
        <is>
          <t>rr_ExpenseExampleYear01</t>
        </is>
      </c>
      <c r="C46" s="6" t="n">
        <v>66</v>
      </c>
    </row>
    <row r="47">
      <c r="A47" s="4" t="inlineStr">
        <is>
          <t>3 YR</t>
        </is>
      </c>
      <c r="B47" s="4" t="inlineStr">
        <is>
          <t>rr_ExpenseExampleYear03</t>
        </is>
      </c>
      <c r="C47" s="5" t="n">
        <v>208</v>
      </c>
    </row>
    <row r="48">
      <c r="A48" s="4" t="inlineStr">
        <is>
          <t>5 YR</t>
        </is>
      </c>
      <c r="B48" s="4" t="inlineStr">
        <is>
          <t>rr_ExpenseExampleYear05</t>
        </is>
      </c>
      <c r="C48" s="5" t="n">
        <v>362</v>
      </c>
    </row>
    <row r="49">
      <c r="A49" s="4" t="inlineStr">
        <is>
          <t>10 YR</t>
        </is>
      </c>
      <c r="B49" s="4" t="inlineStr">
        <is>
          <t>rr_ExpenseExampleYear10</t>
        </is>
      </c>
      <c r="C49" s="6" t="n">
        <v>810</v>
      </c>
    </row>
    <row r="50">
      <c r="A50" s="4" t="inlineStr">
        <is>
          <t>2011</t>
        </is>
      </c>
      <c r="B50" s="4" t="inlineStr">
        <is>
          <t>rr_AnnualReturn2011</t>
        </is>
      </c>
      <c r="C50" s="4" t="inlineStr">
        <is>
          <t>1.60%</t>
        </is>
      </c>
    </row>
    <row r="51">
      <c r="A51" s="4" t="inlineStr">
        <is>
          <t>2012</t>
        </is>
      </c>
      <c r="B51" s="4" t="inlineStr">
        <is>
          <t>rr_AnnualReturn2012</t>
        </is>
      </c>
      <c r="C51" s="4" t="inlineStr">
        <is>
          <t>13.38%</t>
        </is>
      </c>
    </row>
    <row r="52">
      <c r="A52" s="4" t="inlineStr">
        <is>
          <t>2013</t>
        </is>
      </c>
      <c r="B52" s="4" t="inlineStr">
        <is>
          <t>rr_AnnualReturn2013</t>
        </is>
      </c>
      <c r="C52" s="4" t="inlineStr">
        <is>
          <t>35.74%</t>
        </is>
      </c>
    </row>
    <row r="53">
      <c r="A53" s="4" t="inlineStr">
        <is>
          <t>2014</t>
        </is>
      </c>
      <c r="B53" s="4" t="inlineStr">
        <is>
          <t>rr_AnnualReturn2014</t>
        </is>
      </c>
      <c r="C53" s="4" t="inlineStr">
        <is>
          <t>13.66%</t>
        </is>
      </c>
    </row>
    <row r="54">
      <c r="A54" s="4" t="inlineStr">
        <is>
          <t>2015</t>
        </is>
      </c>
      <c r="B54" s="4" t="inlineStr">
        <is>
          <t>rr_AnnualReturn2015</t>
        </is>
      </c>
      <c r="C54" s="4" t="inlineStr">
        <is>
          <t>(1.28%)</t>
        </is>
      </c>
    </row>
    <row r="55">
      <c r="A55" s="4" t="inlineStr">
        <is>
          <t>2016</t>
        </is>
      </c>
      <c r="B55" s="4" t="inlineStr">
        <is>
          <t>rr_AnnualReturn2016</t>
        </is>
      </c>
      <c r="C55" s="4" t="inlineStr">
        <is>
          <t>12.26%</t>
        </is>
      </c>
    </row>
    <row r="56">
      <c r="A56" s="4" t="inlineStr">
        <is>
          <t>2017</t>
        </is>
      </c>
      <c r="B56" s="4" t="inlineStr">
        <is>
          <t>rr_AnnualReturn2017</t>
        </is>
      </c>
      <c r="C56" s="4" t="inlineStr">
        <is>
          <t>22.17%</t>
        </is>
      </c>
    </row>
    <row r="57">
      <c r="A57" s="4" t="inlineStr">
        <is>
          <t>2018</t>
        </is>
      </c>
      <c r="B57" s="4" t="inlineStr">
        <is>
          <t>rr_AnnualReturn2018</t>
        </is>
      </c>
      <c r="C57" s="4" t="inlineStr">
        <is>
          <t>(6.36%)</t>
        </is>
      </c>
    </row>
    <row r="58">
      <c r="A58" s="4" t="inlineStr">
        <is>
          <t>2019</t>
        </is>
      </c>
      <c r="B58" s="4" t="inlineStr">
        <is>
          <t>rr_AnnualReturn2019</t>
        </is>
      </c>
      <c r="C58" s="4" t="inlineStr">
        <is>
          <t>27.69%</t>
        </is>
      </c>
    </row>
    <row r="59">
      <c r="A59" s="4" t="inlineStr">
        <is>
          <t>2020</t>
        </is>
      </c>
      <c r="B59" s="4" t="inlineStr">
        <is>
          <t>rr_AnnualReturn2020</t>
        </is>
      </c>
      <c r="C59" s="4" t="inlineStr">
        <is>
          <t>7.61%</t>
        </is>
      </c>
    </row>
    <row r="60">
      <c r="A60" s="4" t="inlineStr">
        <is>
          <t>Highest Quarterly Return, Label</t>
        </is>
      </c>
      <c r="B60" s="4" t="inlineStr">
        <is>
          <t>rr_HighestQuarterlyReturnLabel</t>
        </is>
      </c>
      <c r="C60" s="4" t="inlineStr">
        <is>
          <t>&amp;lt;span style="color:#3C1C00;font-family:Arial;font-size:9pt;font-weight:bold;padding-left:0.0%;"&gt;Best Quarter:&amp;lt;/span&gt;&amp;lt;span style="color:#3C1C00;font-family:Arial;font-size:9pt;padding-left:0.0%;"&gt; &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6.29%</t>
        </is>
      </c>
    </row>
    <row r="63">
      <c r="A63" s="4" t="inlineStr">
        <is>
          <t>Lowest Quarterly Return, Label</t>
        </is>
      </c>
      <c r="B63" s="4" t="inlineStr">
        <is>
          <t>rr_LowestQuarterlyReturnLabel</t>
        </is>
      </c>
      <c r="C63" s="4" t="inlineStr">
        <is>
          <t>&amp;lt;span style="color:#3C1C00;font-family:Arial;font-size:9pt;font-weight:bold;padding-left:0.0%;"&gt;Worst Quarter:&amp;lt;/span&gt;&amp;lt;span style="color:#3C1C00;font-family:Arial;font-size:9pt;padding-left:0.0%;"&gt; &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3.92%)</t>
        </is>
      </c>
    </row>
    <row r="66">
      <c r="A66" s="4" t="inlineStr">
        <is>
          <t>1 YR</t>
        </is>
      </c>
      <c r="B66" s="4" t="inlineStr">
        <is>
          <t>rr_AverageAnnualReturnYear01</t>
        </is>
      </c>
      <c r="C66" s="4" t="inlineStr">
        <is>
          <t>7.61%</t>
        </is>
      </c>
    </row>
    <row r="67">
      <c r="A67" s="4" t="inlineStr">
        <is>
          <t>5 YR</t>
        </is>
      </c>
      <c r="B67" s="4" t="inlineStr">
        <is>
          <t>rr_AverageAnnualReturnYear05</t>
        </is>
      </c>
      <c r="C67" s="4" t="inlineStr">
        <is>
          <t>12.03%</t>
        </is>
      </c>
    </row>
    <row r="68">
      <c r="A68" s="4" t="inlineStr">
        <is>
          <t>10 YR</t>
        </is>
      </c>
      <c r="B68" s="4" t="inlineStr">
        <is>
          <t>rr_AverageAnnualReturnYear10</t>
        </is>
      </c>
      <c r="C68" s="4" t="inlineStr">
        <is>
          <t>11.97%</t>
        </is>
      </c>
    </row>
    <row r="69">
      <c r="A69" s="4" t="inlineStr">
        <is>
          <t>Value Fund | Returns after taxes on distributions | Value Fund</t>
        </is>
      </c>
    </row>
    <row r="70">
      <c r="A70" s="3" t="inlineStr">
        <is>
          <t>Risk Return Abstract</t>
        </is>
      </c>
      <c r="B70" s="4" t="inlineStr">
        <is>
          <t>rr_RiskReturnAbstract</t>
        </is>
      </c>
    </row>
    <row r="71">
      <c r="A71" s="4" t="inlineStr">
        <is>
          <t>1 YR</t>
        </is>
      </c>
      <c r="B71" s="4" t="inlineStr">
        <is>
          <t>rr_AverageAnnualReturnYear01</t>
        </is>
      </c>
      <c r="C71" s="4" t="inlineStr">
        <is>
          <t>3.54%</t>
        </is>
      </c>
    </row>
    <row r="72">
      <c r="A72" s="4" t="inlineStr">
        <is>
          <t>5 YR</t>
        </is>
      </c>
      <c r="B72" s="4" t="inlineStr">
        <is>
          <t>rr_AverageAnnualReturnYear05</t>
        </is>
      </c>
      <c r="C72" s="4" t="inlineStr">
        <is>
          <t>8.86%</t>
        </is>
      </c>
    </row>
    <row r="73">
      <c r="A73" s="4" t="inlineStr">
        <is>
          <t>10 YR</t>
        </is>
      </c>
      <c r="B73" s="4" t="inlineStr">
        <is>
          <t>rr_AverageAnnualReturnYear10</t>
        </is>
      </c>
      <c r="C73" s="4" t="inlineStr">
        <is>
          <t>9.85%</t>
        </is>
      </c>
    </row>
    <row r="74">
      <c r="A74" s="4" t="inlineStr">
        <is>
          <t>Value Fund | Returns after taxes on distributions and sale of fund shares | Value Fund</t>
        </is>
      </c>
    </row>
    <row r="75">
      <c r="A75" s="3" t="inlineStr">
        <is>
          <t>Risk Return Abstract</t>
        </is>
      </c>
      <c r="B75" s="4" t="inlineStr">
        <is>
          <t>rr_RiskReturnAbstract</t>
        </is>
      </c>
    </row>
    <row r="76">
      <c r="A76" s="4" t="inlineStr">
        <is>
          <t>1 YR</t>
        </is>
      </c>
      <c r="B76" s="4" t="inlineStr">
        <is>
          <t>rr_AverageAnnualReturnYear01</t>
        </is>
      </c>
      <c r="C76" s="4" t="inlineStr">
        <is>
          <t>6.81%</t>
        </is>
      </c>
    </row>
    <row r="77">
      <c r="A77" s="4" t="inlineStr">
        <is>
          <t>5 YR</t>
        </is>
      </c>
      <c r="B77" s="4" t="inlineStr">
        <is>
          <t>rr_AverageAnnualReturnYear05</t>
        </is>
      </c>
      <c r="C77" s="4" t="inlineStr">
        <is>
          <t>8.87%</t>
        </is>
      </c>
    </row>
    <row r="78">
      <c r="A78" s="4" t="inlineStr">
        <is>
          <t>10 YR</t>
        </is>
      </c>
      <c r="B78" s="4" t="inlineStr">
        <is>
          <t>rr_AverageAnnualReturnYear10</t>
        </is>
      </c>
      <c r="C78" s="4" t="inlineStr">
        <is>
          <t>9.29%</t>
        </is>
      </c>
    </row>
    <row r="79">
      <c r="A79" s="4" t="inlineStr">
        <is>
          <t>Value Fund | Russell 1000 Value Index (reflects no deduction for fees, expenses, or taxes)</t>
        </is>
      </c>
    </row>
    <row r="80">
      <c r="A80" s="3" t="inlineStr">
        <is>
          <t>Risk Return Abstract</t>
        </is>
      </c>
      <c r="B80" s="4" t="inlineStr">
        <is>
          <t>rr_RiskReturnAbstract</t>
        </is>
      </c>
    </row>
    <row r="81">
      <c r="A81" s="4" t="inlineStr">
        <is>
          <t>1 YR</t>
        </is>
      </c>
      <c r="B81" s="4" t="inlineStr">
        <is>
          <t>rr_AverageAnnualReturnYear01</t>
        </is>
      </c>
      <c r="C81" s="4" t="inlineStr">
        <is>
          <t>2.80%</t>
        </is>
      </c>
    </row>
    <row r="82">
      <c r="A82" s="4" t="inlineStr">
        <is>
          <t>5 YR</t>
        </is>
      </c>
      <c r="B82" s="4" t="inlineStr">
        <is>
          <t>rr_AverageAnnualReturnYear05</t>
        </is>
      </c>
      <c r="C82" s="4" t="inlineStr">
        <is>
          <t>9.74%</t>
        </is>
      </c>
    </row>
    <row r="83">
      <c r="A83" s="4" t="inlineStr">
        <is>
          <t>10 YR</t>
        </is>
      </c>
      <c r="B83" s="4" t="inlineStr">
        <is>
          <t>rr_AverageAnnualReturnYear10</t>
        </is>
      </c>
      <c r="C83" s="4" t="inlineStr">
        <is>
          <t>10.5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Growth Fund</t>
        </is>
      </c>
    </row>
    <row r="3">
      <c r="A3" s="4" t="inlineStr">
        <is>
          <t>&amp;lt;span style="color:#FFFFFF;font-family:Arial;font-size:22pt;margin-left:0%;"&gt;Growth Fund&amp;lt;/span&gt;&amp;lt;span style="color:#3C1C00;font-family:Arial;font-size:22pt;"&gt; &amp;lt;/span&gt;</t>
        </is>
      </c>
    </row>
    <row r="4">
      <c r="A4" s="4" t="inlineStr">
        <is>
          <t>&amp;lt;span style="color:#3C1C00;font-family:Arial;font-size:10pt;font-weight:bold;margin-left:0%;"&gt;Investment Objective&amp;lt;/span&gt;&amp;lt;span style="color:#3C1C00;font-family:Arial;font-size:10pt;font-weight:bold;"&gt; &amp;lt;/span&gt;</t>
        </is>
      </c>
    </row>
    <row r="5">
      <c r="A5" s="4" t="inlineStr">
        <is>
          <t xml:space="preserve">The Growth Fund is a stock fund that seeks to provide long-term capital appreciation through investments in common stocks of growth companies. </t>
        </is>
      </c>
    </row>
    <row r="6">
      <c r="A6" s="4" t="inlineStr">
        <is>
          <t>&amp;lt;span style="color:#3C1C00;font-family:Arial;font-size:10pt;font-weight:bold;margin-left:0%;"&gt;Fees and Expenses&amp;lt;/span&gt;&amp;lt;span style="color:#3C1C00;font-family:Arial;font-size:10pt;font-weight:bold;"&gt; &amp;lt;/span&gt;</t>
        </is>
      </c>
    </row>
    <row r="7">
      <c r="A7" s="4" t="inlineStr">
        <is>
          <t xml:space="preserve">The table describes the fees and expenses you may pay if you buy, hold and sell shares of the Fund. You may pay other fees, such as brokerage commissions and other fees to financial intermediaries, which are not reflected in the tables and examples below. </t>
        </is>
      </c>
    </row>
    <row r="8">
      <c r="A8" s="4" t="inlineStr">
        <is>
          <t>&amp;lt;span style="color:#FFFFFF;font-family:Arial;font-size:9pt;font-weight:bold;margin-left:1.61%;"&gt;Shareholder Fees &amp;lt;/span&gt;&amp;lt;span style="color:#FFFFFF;font-family:Arial;font-size:9pt;"&gt;(fees paid directly from your investment)&amp;lt;/span&gt;</t>
        </is>
      </c>
    </row>
    <row r="9">
      <c r="A9" s="4" t="inlineStr">
        <is>
          <t>&amp;lt;span style="color:#FFFFFF;font-family:Arial;font-size:9pt;font-weight:bold;margin-left:1.61%;"&gt;Annual Fund Operating Expenses &amp;lt;/span&gt;&amp;lt;span style="color:#FFFFFF;font-family:Arial;font-size:9pt;"&gt;(expenses that you pay each year as a percentage of the value of your investment)&amp;lt;/span&gt;</t>
        </is>
      </c>
    </row>
    <row r="10">
      <c r="A10" s="4" t="inlineStr">
        <is>
          <t>&amp;lt;span style="color:#3C1C00;font-family:Arial;font-size:10pt;font-weight:bold;margin-left:0%;"&gt;Expense Example&amp;lt;/span&gt;&amp;lt;span style="color:#3C1C00;font-family:Arial;font-size:10pt;font-weight:bold;"&gt; &amp;lt;/span&gt;</t>
        </is>
      </c>
    </row>
    <row r="11">
      <c r="A11" s="4" t="inlineStr">
        <is>
          <t xml:space="preserve">This example is intended to help you compare the cost of investing in the Fund to the cost of investing in other mutual funds. The example assumes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amp;lt;span style="color:#3C1C00;font-family:Arial;font-size:9pt;font-weight:bold;margin-left:0%;"&gt;Portfolio Turnover&amp;lt;/span&gt;&amp;lt;span style="color:#3C1C00;font-family:Arial;font-size:9pt;font-weight:bold;"&gt; &amp;lt;/span&gt;</t>
        </is>
      </c>
    </row>
    <row r="13">
      <c r="A13" s="4" t="inlineStr">
        <is>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 of the average value of its portfolio. </t>
        </is>
      </c>
    </row>
    <row r="14">
      <c r="A14" s="4" t="inlineStr">
        <is>
          <t>&amp;lt;span style="color:#3C1C00;font-family:Arial;font-size:10pt;font-weight:bold;margin-left:0%;"&gt;Principal Investment Strategies&amp;lt;/span&gt;&amp;lt;span style="color:#3C1C00;font-family:Arial;font-size:10pt;font-weight:bold;"&gt; &amp;lt;/span&gt;</t>
        </is>
      </c>
    </row>
    <row r="15">
      <c r="A15" s="4" t="inlineStr">
        <is>
          <t xml:space="preserve">In taking a growth approach to stock selection, the Fund normally will invest at least 80% of net assets (including any borrowings for investment purposes) in the common stocks of large companies. A large company is defined as one whose market capitalization is larger than the median market capitalization of companies in the Russell 1000 Growth Index (“Russell Index”), a widely used benchmark of the largest domestic growth stocks ranging from $2.02 billion to $2050.67 billion in capitalization as of March 31, 2021. The median market capitalization as of March 31, 2021, was approximately $231.04 billion, and is subject to change. The market capitalization of the companies in the Fund’s portfolio and the Russell Index will change over time. The Fund may continue to hold securities of a portfolio company that subsequently depreciates below the large-capitalization threshold. Because of this, the Fund may have less than 80% of its net assets in equity securities of large-capitalization companies at any given time. The Fund will not cease to purchase stock of a company it already owns just because the company’s market capitalization falls below this level. The Fund may at times invest significantly in certain sectors, such as the information technology sector. The approach of the Fund’s subadviser, T. Rowe Price Associates, Inc. (“T. Rowe Price”), generally is to look for companies with what it expects to have an above-average rate of earnings and cash flow growth and a lucrative niche in the economy that gives them the ability to sustain earnings momentum even during times of slow economic growth. As a growth investor, T. Rowe Price believes that when a company increases its earnings faster than both inflation and the overall economy, the market will eventually reward it with a higher stock price. In pursuing its investment objective, however, T. Rowe Price may deviate from its normal investment approach. These situations might arise when T. Rowe Price believes a security could increase in value for a variety of reasons, including an extraordinary corporate event, a new product introduction or innovation, a favorable competitive development, or a change in management. The Fund may sell securities for a variety of reasons, such as to secure gains, limit losses, or redeploy assets into more promising opportunities. While most of the Fund’s assets typically will be invested in U.S. common stocks, the Fund may invest in foreign stocks in keeping with its investment objective. </t>
        </is>
      </c>
    </row>
    <row r="16">
      <c r="A16" s="4" t="inlineStr">
        <is>
          <t>&amp;lt;span style="color:#3C1C00;font-family:Arial;font-size:10pt;font-weight:bold;margin-left:0%;"&gt;Principal Risks&amp;lt;/span&gt;&amp;lt;span style="color:#3C1C00;font-family:Arial;font-size:10pt;font-weight:bold;"&gt; &amp;lt;/span&gt;</t>
        </is>
      </c>
    </row>
    <row r="17">
      <c r="A17" s="4" t="inlineStr">
        <is>
          <t xml:space="preserve">As with all investments, you may lose money by investing in the Fund. The value of your investment in the Fund may be affected by one or more of the following risks, which are described in more detail in “Description of Fund Risks” in the Prospectus. The significance of any specific risk to an investment in the Fund will vary over time, depending on the composition of the Fund, market conditions and other factors. You should read all of the risk information presented below carefully, because any one or combination of these risks could adversely affect the Fund's return, the price of the Fund's shares or the Fund's yield.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such as outbreaks of infectious illnesses or other widespread public health issue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These risks may be heightened for fixed income securities in low interest rate environments. Equity Securities Risk  Equity securities generally have greater price volatility than fixed-income securities. The market price of equity securities owned by the Fund may go up or down, sometimes rapidly or unpredictably. Equity securities may decline in value due to factors affecting the issuer, equity securities markets generally, particular industries represented in those markets or the issuer itself. Growth Style Risk  The risk that returns on stocks within the growth style in which the Fund invests will trail returns of stocks representing other styles or the market overall over any period of time and may shift in and out of favor with investors generally, sometimes rapidly, depending on changes in market, economic, and other factors. Growth stocks can be volatile, as these companies usually invest a high portion of earnings in their business and therefore may lack the dividends of value stocks that can cushion stock prices in a falling market. Also, earnings disappointments often lead to sharply falling prices because investors buy growth stocks in anticipation of superior earnings growth. Market Capitalization Risk  Investing primarily in issuers within the same market capitalization category carries the risk that the category may be out of favor due to current market conditions or investor sentiment. Securities issued by large-cap companies tend to be less volatile than securities issued by smaller companies. However, larger companies may not be able to attain the high growth rates of successful smaller companies, especially during strong economic periods, and may be unable to respond as quickly to competitive challenges. Foreign Risk  Foreign securities are subject to political, regulatory, and economic risks not present in domestic investments and may exhibit more extreme changes in value than securities of U.S. companies. The securities markets of many foreign countries are relatively small, with a limited number of companies representing a small number of industries. In addition, foreign companies often are not subject to the same degree of regulation as U.S. companies. Reporting, legal, accounting and auditing standards of foreign countries differ, in some cases significantly, from U.S. standards. Nationalization, expropriation or confiscatory taxation, currency blockage, political changes or diplomatic developments could adversely affect the Fund’s investments in a foreign country. In the event of nationalization, expropriation or other confiscation, the Fund could lose its entire investment. Investments in emerging market countries are likely to involve significant risks. These countries are generally more likely to experience political and economic instability. Focused Investment Risk  A fund that invests a substantial portion of its assets in a particular market, industry, sector, group of industries or sectors, country, region, group of countries or asset class is subject to greater risk than a fund that invests in a more diverse investment portfolio. In addition, the value of such a fund is more susceptible to any single economic, market, political or regulatory or other occurrence affecting, for example, the particular markets, industries, regions, sectors or asset classes in which the fund is invested. This is because, for example, issuers in a particular market, industry, region, sector or asset class may react similarly to specific economic, market, regulatory, political or other developments. The particular markets, industries, regions, sectors or asset classes in which the Fund may focus its investments may change over time and the Fund may alter its focus at inopportune times. For example, the Fund may have a significant portion of its assets invested in securities of companies in the information technology sector. Companies in the information technology sector can be adversely affected by, among other things, intense competition, earnings disappointments, and rapid obsolescence of products and services due to technological innovations or changing consumer preferences. Issuer Risk  The risk that the value of a security may decline because of adverse events or circumstances that directly relate to the issuer. Manager Risk   The risk that the subadviser's decisions, including security selection, will cause the Fund to underperform relative to the Fund’s peers. There can be no assurance that the subadviser’s investment techniques and decisions will produce the desired results. The Fund’s ability to achieve its investment objective is dependent upon the subadviser’s ability to identify profitable investment opportunities for the Fund. The past experience of the portfolio manager (s), including with other strategies and funds, does not guarantee future results for the Fund. </t>
        </is>
      </c>
    </row>
    <row r="18">
      <c r="A18" s="4" t="inlineStr">
        <is>
          <t>&amp;lt;span style="color:#3C1C00;font-family:Arial;font-size:10pt;font-weight:bold;margin-left:0%;"&gt;Performance&amp;lt;/span&gt;&amp;lt;span style="color:#3C1C00;font-family:Arial;font-size:10pt;font-weight:bold;"&gt; &amp;lt;/span&gt;</t>
        </is>
      </c>
    </row>
    <row r="19">
      <c r="A19" s="4" t="inlineStr">
        <is>
          <t xml:space="preserve">The following bar chart and table provide some indication of the risks of investing in the Fund. The bar chart shows the changes in the Fund’s performance from year to year. The table shows how the Fund’s average annual returns for 1, 5 and 10 years compared with those of a broad measure of market performance. The Fund’s past performance (before and after taxes) is not necessarily an indication of how the Fund will perform in the future. Updated performance information is available at no cost by visiting homesteadfunds.com or by calling 800.258.3030 . </t>
        </is>
      </c>
    </row>
    <row r="20">
      <c r="A20" s="4" t="inlineStr">
        <is>
          <t>&amp;lt;span style="color:#FFFFFF;font-family:Arial;font-size:9pt;font-weight:bold;margin-left:1.61%;"&gt;Calendar Year Total Returns&amp;lt;/span&gt;</t>
        </is>
      </c>
    </row>
    <row r="21">
      <c r="A21" s="4" t="inlineStr">
        <is>
          <t>During the periods shown in the chart, the Fund’s best and worst quarters were as follows: Best Quarter: Q2 2020 | 29.11% Worst Quarter: Q3 2011 | -14.55%</t>
        </is>
      </c>
    </row>
    <row r="22">
      <c r="A22" s="4" t="inlineStr">
        <is>
          <t>&amp;lt;span style="color:#FFFFFF;font-family:Arial;font-size:9pt;font-weight:bold;margin-left:1.61%;"&gt;Average Annual Total Returns&amp;lt;/span&gt;&amp;lt;span style="color:#FFFFFF;font-family:Arial;font-size:9pt;"&gt; periods ended 12/31/20&amp;lt;/span&gt;</t>
        </is>
      </c>
    </row>
    <row r="23">
      <c r="A23" s="4" t="inlineStr">
        <is>
          <t xml:space="preserve">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their Fund shares through tax-advantaged arrangements, such as IRAs or employer-sponsored retirement plans.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4" customWidth="1" min="2" max="2"/>
  </cols>
  <sheetData>
    <row r="1">
      <c r="A1" s="1" t="inlineStr">
        <is>
          <t>Shareholder Fees - Growth Fund - Growth Fund</t>
        </is>
      </c>
      <c r="B1" s="2" t="inlineStr">
        <is>
          <t>Apr. 30, 2021</t>
        </is>
      </c>
    </row>
    <row r="2">
      <c r="A2" s="3" t="inlineStr">
        <is>
          <t>Shareholder Fees:</t>
        </is>
      </c>
    </row>
    <row r="3">
      <c r="A3" s="4" t="inlineStr">
        <is>
          <t>Sales Charge on Purchases</t>
        </is>
      </c>
      <c r="B3" s="4" t="inlineStr">
        <is>
          <t xml:space="preserve">none
				</t>
        </is>
      </c>
    </row>
    <row r="4">
      <c r="A4" s="4" t="inlineStr">
        <is>
          <t>Sales Charge on Reinvested Dividends</t>
        </is>
      </c>
      <c r="B4" s="4" t="inlineStr">
        <is>
          <t xml:space="preserve">none
				</t>
        </is>
      </c>
    </row>
    <row r="5">
      <c r="A5" s="4" t="inlineStr">
        <is>
          <t>Deferred Sales Charge on Redemptions</t>
        </is>
      </c>
      <c r="B5" s="4" t="inlineStr">
        <is>
          <t xml:space="preserve">none
				</t>
        </is>
      </c>
    </row>
    <row r="6">
      <c r="A6" s="4" t="inlineStr">
        <is>
          <t>Redemption Fe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4" customWidth="1" min="2" max="2"/>
  </cols>
  <sheetData>
    <row r="1">
      <c r="A1" s="1" t="inlineStr">
        <is>
          <t>Annual Fund Operating Expenses - Growth Fund - Growth Fund</t>
        </is>
      </c>
      <c r="B1" s="2" t="inlineStr">
        <is>
          <t>Apr. 30, 2021</t>
        </is>
      </c>
    </row>
    <row r="2">
      <c r="A2" s="3" t="inlineStr">
        <is>
          <t>Operating Expenses:</t>
        </is>
      </c>
    </row>
    <row r="3">
      <c r="A3" s="4" t="inlineStr">
        <is>
          <t>Management Fees</t>
        </is>
      </c>
      <c r="B3" s="4" t="inlineStr">
        <is>
          <t>0.65%</t>
        </is>
      </c>
    </row>
    <row r="4">
      <c r="A4" s="4" t="inlineStr">
        <is>
          <t>Other Expenses</t>
        </is>
      </c>
      <c r="B4" s="4" t="inlineStr">
        <is>
          <t>0.24%</t>
        </is>
      </c>
    </row>
    <row r="5">
      <c r="A5" s="4" t="inlineStr">
        <is>
          <t>Total Annual Fund Operating Expenses</t>
        </is>
      </c>
      <c r="B5" s="4" t="inlineStr">
        <is>
          <t>0.8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Fund Operating Expenses - Daily Income Fund - Daily Income Fund</t>
        </is>
      </c>
      <c r="B1" s="2" t="inlineStr">
        <is>
          <t>Apr. 30, 2021</t>
        </is>
      </c>
    </row>
    <row r="2">
      <c r="A2" s="3" t="inlineStr">
        <is>
          <t>Operating Expenses:</t>
        </is>
      </c>
    </row>
    <row r="3">
      <c r="A3" s="4" t="inlineStr">
        <is>
          <t>Management Fees</t>
        </is>
      </c>
      <c r="B3" s="4" t="inlineStr">
        <is>
          <t>0.40%</t>
        </is>
      </c>
      <c r="C3" s="4" t="inlineStr">
        <is>
          <t>[1]</t>
        </is>
      </c>
    </row>
    <row r="4">
      <c r="A4" s="4" t="inlineStr">
        <is>
          <t>Other Expenses</t>
        </is>
      </c>
      <c r="B4" s="4" t="inlineStr">
        <is>
          <t>0.28%</t>
        </is>
      </c>
    </row>
    <row r="5">
      <c r="A5" s="4" t="inlineStr">
        <is>
          <t>Acquired Fund Fees and Expenses</t>
        </is>
      </c>
      <c r="B5" s="4" t="inlineStr">
        <is>
          <t>0.03%</t>
        </is>
      </c>
    </row>
    <row r="6">
      <c r="A6" s="4" t="inlineStr">
        <is>
          <t>Total Annual Fund Operating Expenses</t>
        </is>
      </c>
      <c r="B6" s="4" t="inlineStr">
        <is>
          <t>0.71%</t>
        </is>
      </c>
      <c r="C6" s="4" t="inlineStr">
        <is>
          <t>[2],[3]</t>
        </is>
      </c>
    </row>
    <row r="7"/>
    <row r="8">
      <c r="A8" s="4" t="inlineStr">
        <is>
          <t>[1]</t>
        </is>
      </c>
      <c r="B8" s="4" t="inlineStr">
        <is>
          <t xml:space="preserve">Restated to reflect current Management Fees. </t>
        </is>
      </c>
    </row>
    <row r="9">
      <c r="A9" s="4" t="inlineStr">
        <is>
          <t>[2]</t>
        </is>
      </c>
      <c r="B9" s="4" t="inlineStr">
        <is>
          <t xml:space="preserve">RE Advisers has voluntarily agreed to waive fees or reimburse expenses to the extent necessary to assist the Fund in attempting to maintain a positive yield. RE Advisers may revise, renew or discontinue this voluntary waiver at any time. There is no guarantee that the Fund will be able to maintain a positive yield. </t>
        </is>
      </c>
    </row>
    <row r="10">
      <c r="A10" s="4" t="inlineStr">
        <is>
          <t>[3]</t>
        </is>
      </c>
      <c r="B10" s="4" t="inlineStr">
        <is>
          <t xml:space="preserve">Total Annual Fund Operating Expenses shown here differ from the expense ratios shown in the Financial Highlights on page 78 because the expenses shown on this page include Acquired Fund Fees and Expenses and amounts shown in the Financial Highlights do not include Acquired Fund Fees and Expenses. </t>
        </is>
      </c>
    </row>
  </sheetData>
  <mergeCells count="5">
    <mergeCell ref="B1:C1"/>
    <mergeCell ref="A7:C7"/>
    <mergeCell ref="B8:C8"/>
    <mergeCell ref="B9:C9"/>
    <mergeCell ref="B10:C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4" customWidth="1" min="1" max="1"/>
    <col width="13" customWidth="1" min="2" max="2"/>
    <col width="13" customWidth="1" min="3" max="3"/>
    <col width="13" customWidth="1" min="4" max="4"/>
    <col width="13" customWidth="1" min="5" max="5"/>
  </cols>
  <sheetData>
    <row r="1">
      <c r="A1" s="1" t="inlineStr">
        <is>
          <t>Expense Example - Growth Fund - Growth Fund</t>
        </is>
      </c>
      <c r="B1" s="2" t="inlineStr">
        <is>
          <t>1 YR</t>
        </is>
      </c>
      <c r="C1" s="2" t="inlineStr">
        <is>
          <t>3 YR</t>
        </is>
      </c>
      <c r="D1" s="2" t="inlineStr">
        <is>
          <t>5 YR</t>
        </is>
      </c>
      <c r="E1" s="2" t="inlineStr">
        <is>
          <t>10 YR</t>
        </is>
      </c>
    </row>
    <row r="2">
      <c r="A2" s="4" t="inlineStr">
        <is>
          <t>USD ($)</t>
        </is>
      </c>
      <c r="B2" s="5" t="n">
        <v>91</v>
      </c>
      <c r="C2" s="5" t="n">
        <v>284</v>
      </c>
      <c r="D2" s="5" t="n">
        <v>493</v>
      </c>
      <c r="E2" s="5" t="n">
        <v>10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14" customWidth="1" min="2" max="2"/>
  </cols>
  <sheetData>
    <row r="1">
      <c r="A1" s="1" t="inlineStr">
        <is>
          <t>Annual Total Returns [BarChart] - Growth Fund - Growth Fund</t>
        </is>
      </c>
      <c r="B1" s="2" t="inlineStr">
        <is>
          <t>Apr. 30, 2021</t>
        </is>
      </c>
    </row>
    <row r="2">
      <c r="A2" s="3" t="inlineStr">
        <is>
          <t>Bar Chart Table:</t>
        </is>
      </c>
    </row>
    <row r="3">
      <c r="A3" s="4" t="inlineStr">
        <is>
          <t>2011</t>
        </is>
      </c>
      <c r="B3" s="4" t="inlineStr">
        <is>
          <t>(2.09%)</t>
        </is>
      </c>
    </row>
    <row r="4">
      <c r="A4" s="4" t="inlineStr">
        <is>
          <t>2012</t>
        </is>
      </c>
      <c r="B4" s="4" t="inlineStr">
        <is>
          <t>17.57%</t>
        </is>
      </c>
    </row>
    <row r="5">
      <c r="A5" s="4" t="inlineStr">
        <is>
          <t>2013</t>
        </is>
      </c>
      <c r="B5" s="4" t="inlineStr">
        <is>
          <t>43.40%</t>
        </is>
      </c>
    </row>
    <row r="6">
      <c r="A6" s="4" t="inlineStr">
        <is>
          <t>2014</t>
        </is>
      </c>
      <c r="B6" s="4" t="inlineStr">
        <is>
          <t>8.38%</t>
        </is>
      </c>
    </row>
    <row r="7">
      <c r="A7" s="4" t="inlineStr">
        <is>
          <t>2015</t>
        </is>
      </c>
      <c r="B7" s="4" t="inlineStr">
        <is>
          <t>9.43%</t>
        </is>
      </c>
    </row>
    <row r="8">
      <c r="A8" s="4" t="inlineStr">
        <is>
          <t>2016</t>
        </is>
      </c>
      <c r="B8" s="4" t="inlineStr">
        <is>
          <t>2.54%</t>
        </is>
      </c>
    </row>
    <row r="9">
      <c r="A9" s="4" t="inlineStr">
        <is>
          <t>2017</t>
        </is>
      </c>
      <c r="B9" s="4" t="inlineStr">
        <is>
          <t>37.68%</t>
        </is>
      </c>
    </row>
    <row r="10">
      <c r="A10" s="4" t="inlineStr">
        <is>
          <t>2018</t>
        </is>
      </c>
      <c r="B10" s="4" t="inlineStr">
        <is>
          <t>3.96%</t>
        </is>
      </c>
    </row>
    <row r="11">
      <c r="A11" s="4" t="inlineStr">
        <is>
          <t>2019</t>
        </is>
      </c>
      <c r="B11" s="4" t="inlineStr">
        <is>
          <t>28.36%</t>
        </is>
      </c>
    </row>
    <row r="12">
      <c r="A12" s="4" t="inlineStr">
        <is>
          <t>2020</t>
        </is>
      </c>
      <c r="B12" s="4" t="inlineStr">
        <is>
          <t>38.6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3" customWidth="1" min="1" max="1"/>
    <col width="16" customWidth="1" min="2" max="2"/>
    <col width="16" customWidth="1" min="3" max="3"/>
    <col width="17" customWidth="1" min="4" max="4"/>
    <col width="52" customWidth="1" min="5" max="5"/>
    <col width="52" customWidth="1" min="6" max="6"/>
    <col width="53" customWidth="1" min="7" max="7"/>
    <col width="76" customWidth="1" min="8" max="8"/>
    <col width="76" customWidth="1" min="9" max="9"/>
    <col width="77" customWidth="1" min="10" max="10"/>
    <col width="80" customWidth="1" min="11" max="11"/>
    <col width="80" customWidth="1" min="12" max="12"/>
    <col width="80" customWidth="1" min="13" max="13"/>
  </cols>
  <sheetData>
    <row r="1">
      <c r="A1" s="1" t="inlineStr">
        <is>
          <t>Average Annual Total Returns - Growth Fund</t>
        </is>
      </c>
      <c r="B1" s="2" t="inlineStr">
        <is>
          <t>Growth Fund1 YR</t>
        </is>
      </c>
      <c r="C1" s="2" t="inlineStr">
        <is>
          <t>Growth Fund5 YR</t>
        </is>
      </c>
      <c r="D1" s="2" t="inlineStr">
        <is>
          <t>Growth Fund10 YR</t>
        </is>
      </c>
      <c r="E1" s="2" t="inlineStr">
        <is>
          <t>Growth FundReturns after taxes on distributions1 YR</t>
        </is>
      </c>
      <c r="F1" s="2" t="inlineStr">
        <is>
          <t>Growth FundReturns after taxes on distributions5 YR</t>
        </is>
      </c>
      <c r="G1" s="2" t="inlineStr">
        <is>
          <t>Growth FundReturns after taxes on distributions10 YR</t>
        </is>
      </c>
      <c r="H1" s="2" t="inlineStr">
        <is>
          <t>Growth FundReturns after taxes on distributions and sale of fund shares1 YR</t>
        </is>
      </c>
      <c r="I1" s="2" t="inlineStr">
        <is>
          <t>Growth FundReturns after taxes on distributions and sale of fund shares5 YR</t>
        </is>
      </c>
      <c r="J1" s="2" t="inlineStr">
        <is>
          <t>Growth FundReturns after taxes on distributions and sale of fund shares10 YR</t>
        </is>
      </c>
      <c r="K1" s="2" t="inlineStr">
        <is>
          <t>Russell 1000 Growth Index (reflects no deduction for fees, expenses, or taxes)1 YR</t>
        </is>
      </c>
      <c r="L1" s="2" t="inlineStr">
        <is>
          <t>Russell 1000 Growth Index (reflects no deduction for fees, expenses, or taxes)5 YR</t>
        </is>
      </c>
      <c r="M1" s="2" t="inlineStr">
        <is>
          <t>Russell 1000 Growth Index (reflects no deduction for fees, expenses, or taxes)10 YR</t>
        </is>
      </c>
    </row>
    <row r="2">
      <c r="A2" s="4" t="inlineStr">
        <is>
          <t>Total</t>
        </is>
      </c>
      <c r="B2" s="4" t="inlineStr">
        <is>
          <t>38.65%</t>
        </is>
      </c>
      <c r="C2" s="4" t="inlineStr">
        <is>
          <t>21.17%</t>
        </is>
      </c>
      <c r="D2" s="4" t="inlineStr">
        <is>
          <t>17.73%</t>
        </is>
      </c>
      <c r="E2" s="4" t="inlineStr">
        <is>
          <t>36.97%</t>
        </is>
      </c>
      <c r="F2" s="4" t="inlineStr">
        <is>
          <t>19.47%</t>
        </is>
      </c>
      <c r="G2" s="4" t="inlineStr">
        <is>
          <t>16.09%</t>
        </is>
      </c>
      <c r="H2" s="4" t="inlineStr">
        <is>
          <t>23.80%</t>
        </is>
      </c>
      <c r="I2" s="4" t="inlineStr">
        <is>
          <t>16.81%</t>
        </is>
      </c>
      <c r="J2" s="4" t="inlineStr">
        <is>
          <t>14.48%</t>
        </is>
      </c>
      <c r="K2" s="4" t="inlineStr">
        <is>
          <t>38.49%</t>
        </is>
      </c>
      <c r="L2" s="4" t="inlineStr">
        <is>
          <t>21.00%</t>
        </is>
      </c>
      <c r="M2" s="4" t="inlineStr">
        <is>
          <t>17.21%</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22pt;margin-left:0%;"&gt;Growth Fund&amp;lt;/span&gt;&amp;lt;span style="color:#3C1C00;font-family:Arial;font-size:22pt;"&gt; &amp;lt;/span&gt;</t>
        </is>
      </c>
    </row>
    <row r="7">
      <c r="A7" s="4" t="inlineStr">
        <is>
          <t>Objective [Heading]</t>
        </is>
      </c>
      <c r="B7" s="4" t="inlineStr">
        <is>
          <t>rr_ObjectiveHeading</t>
        </is>
      </c>
      <c r="C7" s="4" t="inlineStr">
        <is>
          <t>&amp;lt;span style="color:#3C1C00;font-family:Arial;font-size:10pt;font-weight:bold;margin-left:0%;"&gt;Investment Objective&amp;lt;/span&gt;&amp;lt;span style="color:#3C1C00;font-family:Arial;font-size:10pt;font-weight:bold;"&gt; &amp;lt;/span&gt;</t>
        </is>
      </c>
    </row>
    <row r="8">
      <c r="A8" s="4" t="inlineStr">
        <is>
          <t>Objective, Primary [Text Block]</t>
        </is>
      </c>
      <c r="B8" s="4" t="inlineStr">
        <is>
          <t>rr_ObjectivePrimaryTextBlock</t>
        </is>
      </c>
      <c r="C8" s="4" t="inlineStr">
        <is>
          <t xml:space="preserve">The Growth Fund is a stock fund that seeks to provide long-term capital appreciation through investments in common stocks of growth companies. </t>
        </is>
      </c>
    </row>
    <row r="9">
      <c r="A9" s="4" t="inlineStr">
        <is>
          <t>Expense [Heading]</t>
        </is>
      </c>
      <c r="B9" s="4" t="inlineStr">
        <is>
          <t>rr_ExpenseHeading</t>
        </is>
      </c>
      <c r="C9" s="4" t="inlineStr">
        <is>
          <t>&amp;lt;span style="color:#3C1C00;font-family:Arial;font-size:10pt;font-weight:bold;margin-left:0%;"&gt;Fees and Expenses&amp;lt;/span&gt;&amp;lt;span style="color:#3C1C00;font-family:Arial;font-size:10pt;font-weight:bold;"&gt; &amp;lt;/span&gt;</t>
        </is>
      </c>
    </row>
    <row r="10">
      <c r="A10" s="4" t="inlineStr">
        <is>
          <t>Expense Narrative [Text Block]</t>
        </is>
      </c>
      <c r="B10" s="4" t="inlineStr">
        <is>
          <t>rr_ExpenseNarrativeTextBlock</t>
        </is>
      </c>
      <c r="C10" s="4" t="inlineStr">
        <is>
          <t xml:space="preserve">The table describes the fees and expenses you may pay if you buy, hold and sell shares of the Fund. You may pay other fees, such as brokerage commissions and other fees to financial intermediaries, which are not reflected in the tables and examples below. </t>
        </is>
      </c>
    </row>
    <row r="11">
      <c r="A11" s="4" t="inlineStr">
        <is>
          <t>Shareholder Fees Caption [Text]</t>
        </is>
      </c>
      <c r="B11" s="4" t="inlineStr">
        <is>
          <t>rr_ShareholderFeesCaption</t>
        </is>
      </c>
      <c r="C11" s="4" t="inlineStr">
        <is>
          <t>&amp;lt;span style="color:#FFFFFF;font-family:Arial;font-size:9pt;font-weight:bold;margin-left:1.61%;"&gt;Shareholder Fees &amp;lt;/span&gt;&amp;lt;span style="color:#FFFFFF;font-family:Arial;font-size:9pt;"&gt;(fees paid directly from your investment)&amp;lt;/span&gt;</t>
        </is>
      </c>
    </row>
    <row r="12">
      <c r="A12" s="4" t="inlineStr">
        <is>
          <t>Operating Expenses Caption [Text]</t>
        </is>
      </c>
      <c r="B12" s="4" t="inlineStr">
        <is>
          <t>rr_OperatingExpensesCaption</t>
        </is>
      </c>
      <c r="C12" s="4" t="inlineStr">
        <is>
          <t>&amp;lt;span style="color:#FFFFFF;font-family:Arial;font-size:9pt;font-weight:bold;margin-left:1.61%;"&gt;Annual Fund Operating Expenses &amp;lt;/span&gt;&amp;lt;span style="color:#FFFFFF;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3C1C00;font-family:Arial;font-size:9pt;font-weight:bold;margin-left:0%;"&gt;Portfolio Turnover&amp;lt;/span&gt;&amp;lt;span style="color:#3C1C00;font-family:Arial;font-size:9pt;font-weight:bold;"&gt; &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 of the average value of its portfolio. </t>
        </is>
      </c>
    </row>
    <row r="15">
      <c r="A15" s="4" t="inlineStr">
        <is>
          <t>Portfolio Turnover, Rate</t>
        </is>
      </c>
      <c r="B15" s="4" t="inlineStr">
        <is>
          <t>rr_PortfolioTurnoverRate</t>
        </is>
      </c>
      <c r="C15" s="4" t="inlineStr">
        <is>
          <t>23.00%</t>
        </is>
      </c>
    </row>
    <row r="16">
      <c r="A16" s="4" t="inlineStr">
        <is>
          <t>Expense Example [Heading]</t>
        </is>
      </c>
      <c r="B16" s="4" t="inlineStr">
        <is>
          <t>rr_ExpenseExampleHeading</t>
        </is>
      </c>
      <c r="C16" s="4" t="inlineStr">
        <is>
          <t>&amp;lt;span style="color:#3C1C00;font-family:Arial;font-size:10pt;font-weight:bold;margin-left:0%;"&gt;Expense Example&amp;lt;/span&gt;&amp;lt;span style="color:#3C1C00;font-family:Arial;font-size:10pt;font-weight:bold;"&gt; &amp;lt;/span&gt;</t>
        </is>
      </c>
    </row>
    <row r="17">
      <c r="A17" s="4" t="inlineStr">
        <is>
          <t>Expense Example Narrative [Text Block]</t>
        </is>
      </c>
      <c r="B17" s="4" t="inlineStr">
        <is>
          <t>rr_ExpenseExampleNarrativeTextBlock</t>
        </is>
      </c>
      <c r="C17" s="4" t="inlineStr">
        <is>
          <t xml:space="preserve">This example is intended to help you compare the cost of investing in the Fund to the cost of investing in other mutual funds. The example assumes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8">
      <c r="A18" s="4" t="inlineStr">
        <is>
          <t>Strategy [Heading]</t>
        </is>
      </c>
      <c r="B18" s="4" t="inlineStr">
        <is>
          <t>rr_StrategyHeading</t>
        </is>
      </c>
      <c r="C18" s="4" t="inlineStr">
        <is>
          <t>&amp;lt;span style="color:#3C1C00;font-family:Arial;font-size:10pt;font-weight:bold;margin-left:0%;"&gt;Principal Investment Strategies&amp;lt;/span&gt;&amp;lt;span style="color:#3C1C00;font-family:Arial;font-size:10pt;font-weight:bold;"&gt; &amp;lt;/span&gt;</t>
        </is>
      </c>
    </row>
    <row r="19">
      <c r="A19" s="4" t="inlineStr">
        <is>
          <t>Strategy Narrative [Text Block]</t>
        </is>
      </c>
      <c r="B19" s="4" t="inlineStr">
        <is>
          <t>rr_StrategyNarrativeTextBlock</t>
        </is>
      </c>
      <c r="C19" s="4" t="inlineStr">
        <is>
          <t xml:space="preserve">In taking a growth approach to stock selection, the Fund normally will invest at least 80% of net assets (including any borrowings for investment purposes) in the common stocks of large companies. A large company is defined as one whose market capitalization is larger than the median market capitalization of companies in the Russell 1000 Growth Index (“Russell Index”), a widely used benchmark of the largest domestic growth stocks ranging from $2.02 billion to $2050.67 billion in capitalization as of March 31, 2021. The median market capitalization as of March 31, 2021, was approximately $231.04 billion, and is subject to change. The market capitalization of the companies in the Fund’s portfolio and the Russell Index will change over time. The Fund may continue to hold securities of a portfolio company that subsequently depreciates below the large-capitalization threshold. Because of this, the Fund may have less than 80% of its net assets in equity securities of large-capitalization companies at any given time. The Fund will not cease to purchase stock of a company it already owns just because the company’s market capitalization falls below this level. The Fund may at times invest significantly in certain sectors, such as the information technology sector. The approach of the Fund’s subadviser, T. Rowe Price Associates, Inc. (“T. Rowe Price”), generally is to look for companies with what it expects to have an above-average rate of earnings and cash flow growth and a lucrative niche in the economy that gives them the ability to sustain earnings momentum even during times of slow economic growth. As a growth investor, T. Rowe Price believes that when a company increases its earnings faster than both inflation and the overall economy, the market will eventually reward it with a higher stock price. In pursuing its investment objective, however, T. Rowe Price may deviate from its normal investment approach. These situations might arise when T. Rowe Price believes a security could increase in value for a variety of reasons, including an extraordinary corporate event, a new product introduction or innovation, a favorable competitive development, or a change in management. The Fund may sell securities for a variety of reasons, such as to secure gains, limit losses, or redeploy assets into more promising opportunities. While most of the Fund’s assets typically will be invested in U.S. common stocks, the Fund may invest in foreign stocks in keeping with its investment objective. </t>
        </is>
      </c>
    </row>
    <row r="20">
      <c r="A20" s="4" t="inlineStr">
        <is>
          <t>Risk [Heading]</t>
        </is>
      </c>
      <c r="B20" s="4" t="inlineStr">
        <is>
          <t>rr_RiskHeading</t>
        </is>
      </c>
      <c r="C20" s="4" t="inlineStr">
        <is>
          <t>&amp;lt;span style="color:#3C1C00;font-family:Arial;font-size:10pt;font-weight:bold;margin-left:0%;"&gt;Principal Risks&amp;lt;/span&gt;&amp;lt;span style="color:#3C1C00;font-family:Arial;font-size:10pt;font-weight:bold;"&gt; &amp;lt;/span&gt;</t>
        </is>
      </c>
    </row>
    <row r="21">
      <c r="A21" s="4" t="inlineStr">
        <is>
          <t>Risk Narrative [Text Block]</t>
        </is>
      </c>
      <c r="B21" s="4" t="inlineStr">
        <is>
          <t>rr_RiskNarrativeTextBlock</t>
        </is>
      </c>
      <c r="C21" s="4" t="inlineStr">
        <is>
          <t xml:space="preserve">As with all investments, you may lose money by investing in the Fund. The value of your investment in the Fund may be affected by one or more of the following risks, which are described in more detail in “Description of Fund Risks” in the Prospectus. The significance of any specific risk to an investment in the Fund will vary over time, depending on the composition of the Fund, market conditions and other factors. You should read all of the risk information presented below carefully, because any one or combination of these risks could adversely affect the Fund's return, the price of the Fund's shares or the Fund's yield.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such as outbreaks of infectious illnesses or other widespread public health issue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These risks may be heightened for fixed income securities in low interest rate environments. Equity Securities Risk  Equity securities generally have greater price volatility than fixed-income securities. The market price of equity securities owned by the Fund may go up or down, sometimes rapidly or unpredictably. Equity securities may decline in value due to factors affecting the issuer, equity securities markets generally, particular industries represented in those markets or the issuer itself. Growth Style Risk  The risk that returns on stocks within the growth style in which the Fund invests will trail returns of stocks representing other styles or the market overall over any period of time and may shift in and out of favor with investors generally, sometimes rapidly, depending on changes in market, economic, and other factors. Growth stocks can be volatile, as these companies usually invest a high portion of earnings in their business and therefore may lack the dividends of value stocks that can cushion stock prices in a falling market. Also, earnings disappointments often lead to sharply falling prices because investors buy growth stocks in anticipation of superior earnings growth. Market Capitalization Risk  Investing primarily in issuers within the same market capitalization category carries the risk that the category may be out of favor due to current market conditions or investor sentiment. Securities issued by large-cap companies tend to be less volatile than securities issued by smaller companies. However, larger companies may not be able to attain the high growth rates of successful smaller companies, especially during strong economic periods, and may be unable to respond as quickly to competitive challenges. Foreign Risk  Foreign securities are subject to political, regulatory, and economic risks not present in domestic investments and may exhibit more extreme changes in value than securities of U.S. companies. The securities markets of many foreign countries are relatively small, with a limited number of companies representing a small number of industries. In addition, foreign companies often are not subject to the same degree of regulation as U.S. companies. Reporting, legal, accounting and auditing standards of foreign countries differ, in some cases significantly, from U.S. standards. Nationalization, expropriation or confiscatory taxation, currency blockage, political changes or diplomatic developments could adversely affect the Fund’s investments in a foreign country. In the event of nationalization, expropriation or other confiscation, the Fund could lose its entire investment. Investments in emerging market countries are likely to involve significant risks. These countries are generally more likely to experience political and economic instability. Focused Investment Risk  A fund that invests a substantial portion of its assets in a particular market, industry, sector, group of industries or sectors, country, region, group of countries or asset class is subject to greater risk than a fund that invests in a more diverse investment portfolio. In addition, the value of such a fund is more susceptible to any single economic, market, political or regulatory or other occurrence affecting, for example, the particular markets, industries, regions, sectors or asset classes in which the fund is invested. This is because, for example, issuers in a particular market, industry, region, sector or asset class may react similarly to specific economic, market, regulatory, political or other developments. The particular markets, industries, regions, sectors or asset classes in which the Fund may focus its investments may change over time and the Fund may alter its focus at inopportune times. For example, the Fund may have a significant portion of its assets invested in securities of companies in the information technology sector. Companies in the information technology sector can be adversely affected by, among other things, intense competition, earnings disappointments, and rapid obsolescence of products and services due to technological innovations or changing consumer preferences. Issuer Risk  The risk that the value of a security may decline because of adverse events or circumstances that directly relate to the issuer. Manager Risk   The risk that the subadviser's decisions, including security selection, will cause the Fund to underperform relative to the Fund’s peers. There can be no assurance that the subadviser’s investment techniques and decisions will produce the desired results. The Fund’s ability to achieve its investment objective is dependent upon the subadviser’s ability to identify profitable investment opportunities for the Fund. The past experience of the portfolio manager (s), including with other strategies and funds, does not guarantee future results for the Fund. </t>
        </is>
      </c>
    </row>
    <row r="22">
      <c r="A22" s="4" t="inlineStr">
        <is>
          <t>Risk Lose Money [Text]</t>
        </is>
      </c>
      <c r="B22" s="4" t="inlineStr">
        <is>
          <t>rr_RiskLoseMoney</t>
        </is>
      </c>
      <c r="C22" s="4" t="inlineStr">
        <is>
          <t>&amp;lt;span style="color:#3C1C00;font-family:Arial;font-size:9pt;"&gt;As with all investments, you may lose money by investing in the Fund.&amp;lt;/span&gt;</t>
        </is>
      </c>
    </row>
    <row r="23">
      <c r="A23" s="4" t="inlineStr">
        <is>
          <t>Bar Chart and Performance Table [Heading]</t>
        </is>
      </c>
      <c r="B23" s="4" t="inlineStr">
        <is>
          <t>rr_BarChartAndPerformanceTableHeading</t>
        </is>
      </c>
      <c r="C23" s="4" t="inlineStr">
        <is>
          <t>&amp;lt;span style="color:#3C1C00;font-family:Arial;font-size:10pt;font-weight:bold;margin-left:0%;"&gt;Performance&amp;lt;/span&gt;&amp;lt;span style="color:#3C1C00;font-family:Arial;font-size:10pt;font-weight:bold;"&gt; &amp;lt;/span&gt;</t>
        </is>
      </c>
    </row>
    <row r="24">
      <c r="A24" s="4" t="inlineStr">
        <is>
          <t>Performance Narrative [Text Block]</t>
        </is>
      </c>
      <c r="B24" s="4" t="inlineStr">
        <is>
          <t>rr_PerformanceNarrativeTextBlock</t>
        </is>
      </c>
      <c r="C24" s="4" t="inlineStr">
        <is>
          <t xml:space="preserve">The following bar chart and table provide some indication of the risks of investing in the Fund. The bar chart shows the changes in the Fund’s performance from year to year. The table shows how the Fund’s average annual returns for 1, 5 and 10 years compared with those of a broad measure of market performance. The Fund’s past performance (before and after taxes) is not necessarily an indication of how the Fund will perform in the future. Updated performance information is available at no cost by visiting homesteadfunds.com or by calling 800.258.3030 . </t>
        </is>
      </c>
    </row>
    <row r="25">
      <c r="A25" s="4" t="inlineStr">
        <is>
          <t>Performance Information Illustrates Variability of Returns [Text]</t>
        </is>
      </c>
      <c r="B25" s="4" t="inlineStr">
        <is>
          <t>rr_PerformanceInformationIllustratesVariabilityOfReturns</t>
        </is>
      </c>
      <c r="C25" s="4" t="inlineStr">
        <is>
          <t>&amp;lt;span style="color:#3C1C00;font-family:Arial;font-size:9pt;"&gt;The following bar chart and table provide some indication of the risks of investing in the Fund. The bar chart shows the changes in the Fund’s performance from year to year. The table shows how the Fund’s average annual returns for 1, 5 and 10 years compared with those of a broad measure of market performance.&amp;lt;/span&gt;</t>
        </is>
      </c>
    </row>
    <row r="26">
      <c r="A26" s="4" t="inlineStr">
        <is>
          <t>Performance Availability Phone [Text]</t>
        </is>
      </c>
      <c r="B26" s="4" t="inlineStr">
        <is>
          <t>rr_PerformanceAvailabilityPhone</t>
        </is>
      </c>
      <c r="C26" s="4" t="inlineStr">
        <is>
          <t>&amp;lt;span style="color:#3C1C00;font-family:Arial;font-size:9pt;font-style:italic;"&gt;800.258.3030&amp;lt;/span&gt;</t>
        </is>
      </c>
    </row>
    <row r="27">
      <c r="A27" s="4" t="inlineStr">
        <is>
          <t>Performance Availability Website Address [Text]</t>
        </is>
      </c>
      <c r="B27" s="4" t="inlineStr">
        <is>
          <t>rr_PerformanceAvailabilityWebSiteAddress</t>
        </is>
      </c>
      <c r="C27" s="4" t="inlineStr">
        <is>
          <t>&amp;lt;span style="color:#3C1C00;font-family:Arial;font-size:9pt;font-style:italic;"&gt;homesteadfunds.com&amp;lt;/span&gt;</t>
        </is>
      </c>
    </row>
    <row r="28">
      <c r="A28" s="4" t="inlineStr">
        <is>
          <t>Performance Past Does Not Indicate Future [Text]</t>
        </is>
      </c>
      <c r="B28" s="4" t="inlineStr">
        <is>
          <t>rr_PerformancePastDoesNotIndicateFuture</t>
        </is>
      </c>
      <c r="C28" s="4" t="inlineStr">
        <is>
          <t>&amp;lt;span style="color:#3C1C00;font-family:Arial;font-size:9pt;"&gt;The Fund’s past performance (before &amp;lt;/span&gt;&amp;lt;span style="color:#3C1C00;font-family:Arial;font-size:9pt;"&gt;and after taxes) is not necessarily an indication of how the Fund will perform in the future.&amp;lt;/span&gt;</t>
        </is>
      </c>
    </row>
    <row r="29">
      <c r="A29" s="4" t="inlineStr">
        <is>
          <t>Bar Chart [Heading]</t>
        </is>
      </c>
      <c r="B29" s="4" t="inlineStr">
        <is>
          <t>rr_BarChartHeading</t>
        </is>
      </c>
      <c r="C29" s="4" t="inlineStr">
        <is>
          <t>&amp;lt;span style="color:#FFFFFF;font-family:Arial;font-size:9pt;font-weight:bold;margin-left:1.61%;"&gt;Calendar Year Total Returns&amp;lt;/span&gt;</t>
        </is>
      </c>
    </row>
    <row r="30">
      <c r="A30" s="4" t="inlineStr">
        <is>
          <t>Bar Chart Closing [Text Block]</t>
        </is>
      </c>
      <c r="B30" s="4" t="inlineStr">
        <is>
          <t>rr_BarChartClosingTextBlock</t>
        </is>
      </c>
      <c r="C30" s="4" t="inlineStr">
        <is>
          <t>During the periods shown in the chart, the Fund’s best and worst quarters were as follows: Best Quarter: Q2 2020 | 29.11% Worst Quarter: Q3 2011 | -14.55%</t>
        </is>
      </c>
    </row>
    <row r="31">
      <c r="A31" s="4" t="inlineStr">
        <is>
          <t>Performance Table Heading</t>
        </is>
      </c>
      <c r="B31" s="4" t="inlineStr">
        <is>
          <t>rr_PerformanceTableHeading</t>
        </is>
      </c>
      <c r="C31" s="4" t="inlineStr">
        <is>
          <t>&amp;lt;span style="color:#FFFFFF;font-family:Arial;font-size:9pt;font-weight:bold;margin-left:1.61%;"&gt;Average Annual Total Returns&amp;lt;/span&gt;&amp;lt;span style="color:#FFFFFF;font-family:Arial;font-size:9pt;"&gt; periods ended 12/31/20&amp;lt;/span&gt;</t>
        </is>
      </c>
    </row>
    <row r="32">
      <c r="A32" s="4" t="inlineStr">
        <is>
          <t>Performance Table Uses Highest Federal Rate</t>
        </is>
      </c>
      <c r="B32" s="4" t="inlineStr">
        <is>
          <t>rr_PerformanceTableUsesHighestFederalRate</t>
        </is>
      </c>
      <c r="C32" s="4" t="inlineStr">
        <is>
          <t>&amp;lt;span style="color:#3C1C00;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3C1C00;font-family:Arial;font-size:9pt;"&gt;Actual after-tax &amp;lt;/span&gt;&amp;lt;span style="color:#3C1C00;font-family:Arial;font-size:9pt;"&gt;returns depend on the investor’s tax situation and may differ from those shown. After-tax returns are not relevant to investors who hold their Fund shares through tax-advantaged arrangements, such as IRAs or employer-sponsored retirement plans. &amp;lt;/span&gt;</t>
        </is>
      </c>
    </row>
    <row r="34">
      <c r="A34" s="4" t="inlineStr">
        <is>
          <t>Performance Table Narrative</t>
        </is>
      </c>
      <c r="B34" s="4" t="inlineStr">
        <is>
          <t>rr_PerformanceTableNarrativeTextBlock</t>
        </is>
      </c>
      <c r="C34" s="4" t="inlineStr">
        <is>
          <t xml:space="preserve">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their Fund shares through tax-advantaged arrangements, such as IRAs or employer-sponsored retirement plans. </t>
        </is>
      </c>
    </row>
    <row r="35">
      <c r="A35" s="4" t="inlineStr">
        <is>
          <t>Growth Fund | Growth Fund</t>
        </is>
      </c>
    </row>
    <row r="36">
      <c r="A36" s="3" t="inlineStr">
        <is>
          <t>Risk Return Abstract</t>
        </is>
      </c>
      <c r="B36" s="4" t="inlineStr">
        <is>
          <t>rr_RiskReturnAbstract</t>
        </is>
      </c>
    </row>
    <row r="37">
      <c r="A37" s="4" t="inlineStr">
        <is>
          <t>Sales Charge on Purchases</t>
        </is>
      </c>
      <c r="B37" s="4" t="inlineStr">
        <is>
          <t>rr_MaximumSalesChargeImposedOnPurchasesOverOfferingPrice</t>
        </is>
      </c>
      <c r="C37" s="4" t="inlineStr">
        <is>
          <t xml:space="preserve">none
				</t>
        </is>
      </c>
    </row>
    <row r="38">
      <c r="A38" s="4" t="inlineStr">
        <is>
          <t>Deferred Sales Charge on Redemptions</t>
        </is>
      </c>
      <c r="B38" s="4" t="inlineStr">
        <is>
          <t>rr_MaximumDeferredSalesChargeOverOther</t>
        </is>
      </c>
      <c r="C38" s="4" t="inlineStr">
        <is>
          <t xml:space="preserve">none
				</t>
        </is>
      </c>
    </row>
    <row r="39">
      <c r="A39" s="4" t="inlineStr">
        <is>
          <t>Sales Charge on Reinvested Dividends</t>
        </is>
      </c>
      <c r="B39" s="4" t="inlineStr">
        <is>
          <t>rr_MaximumSalesChargeOnReinvestedDividendsAndDistributionsOverOther</t>
        </is>
      </c>
      <c r="C39" s="4" t="inlineStr">
        <is>
          <t xml:space="preserve">none
				</t>
        </is>
      </c>
    </row>
    <row r="40">
      <c r="A40" s="4" t="inlineStr">
        <is>
          <t>Redemption Fee</t>
        </is>
      </c>
      <c r="B40" s="4" t="inlineStr">
        <is>
          <t>rr_RedemptionFeeOverRedemption</t>
        </is>
      </c>
      <c r="C40" s="4" t="inlineStr">
        <is>
          <t xml:space="preserve">none
				</t>
        </is>
      </c>
    </row>
    <row r="41">
      <c r="A41" s="4" t="inlineStr">
        <is>
          <t>Exchange Fee</t>
        </is>
      </c>
      <c r="B41" s="4" t="inlineStr">
        <is>
          <t>rr_ExchangeFeeOverRedemption</t>
        </is>
      </c>
      <c r="C41" s="4" t="inlineStr">
        <is>
          <t xml:space="preserve">none
				</t>
        </is>
      </c>
    </row>
    <row r="42">
      <c r="A42" s="4" t="inlineStr">
        <is>
          <t>Management Fees</t>
        </is>
      </c>
      <c r="B42" s="4" t="inlineStr">
        <is>
          <t>rr_ManagementFeesOverAssets</t>
        </is>
      </c>
      <c r="C42" s="4" t="inlineStr">
        <is>
          <t>0.65%</t>
        </is>
      </c>
    </row>
    <row r="43">
      <c r="A43" s="4" t="inlineStr">
        <is>
          <t>Other Expenses</t>
        </is>
      </c>
      <c r="B43" s="4" t="inlineStr">
        <is>
          <t>rr_Component1OtherExpensesOverAssets</t>
        </is>
      </c>
      <c r="C43" s="4" t="inlineStr">
        <is>
          <t>0.24%</t>
        </is>
      </c>
    </row>
    <row r="44">
      <c r="A44" s="4" t="inlineStr">
        <is>
          <t>Total Annual Fund Operating Expenses</t>
        </is>
      </c>
      <c r="B44" s="4" t="inlineStr">
        <is>
          <t>rr_Component2OtherExpensesOverAssets</t>
        </is>
      </c>
      <c r="C44" s="4" t="inlineStr">
        <is>
          <t>0.89%</t>
        </is>
      </c>
    </row>
    <row r="45">
      <c r="A45" s="4" t="inlineStr">
        <is>
          <t>1 YR</t>
        </is>
      </c>
      <c r="B45" s="4" t="inlineStr">
        <is>
          <t>rr_ExpenseExampleYear01</t>
        </is>
      </c>
      <c r="C45" s="6" t="n">
        <v>91</v>
      </c>
    </row>
    <row r="46">
      <c r="A46" s="4" t="inlineStr">
        <is>
          <t>3 YR</t>
        </is>
      </c>
      <c r="B46" s="4" t="inlineStr">
        <is>
          <t>rr_ExpenseExampleYear03</t>
        </is>
      </c>
      <c r="C46" s="5" t="n">
        <v>284</v>
      </c>
    </row>
    <row r="47">
      <c r="A47" s="4" t="inlineStr">
        <is>
          <t>5 YR</t>
        </is>
      </c>
      <c r="B47" s="4" t="inlineStr">
        <is>
          <t>rr_ExpenseExampleYear05</t>
        </is>
      </c>
      <c r="C47" s="5" t="n">
        <v>493</v>
      </c>
    </row>
    <row r="48">
      <c r="A48" s="4" t="inlineStr">
        <is>
          <t>10 YR</t>
        </is>
      </c>
      <c r="B48" s="4" t="inlineStr">
        <is>
          <t>rr_ExpenseExampleYear10</t>
        </is>
      </c>
      <c r="C48" s="6" t="n">
        <v>1096</v>
      </c>
    </row>
    <row r="49">
      <c r="A49" s="4" t="inlineStr">
        <is>
          <t>2011</t>
        </is>
      </c>
      <c r="B49" s="4" t="inlineStr">
        <is>
          <t>rr_AnnualReturn2011</t>
        </is>
      </c>
      <c r="C49" s="4" t="inlineStr">
        <is>
          <t>(2.09%)</t>
        </is>
      </c>
    </row>
    <row r="50">
      <c r="A50" s="4" t="inlineStr">
        <is>
          <t>2012</t>
        </is>
      </c>
      <c r="B50" s="4" t="inlineStr">
        <is>
          <t>rr_AnnualReturn2012</t>
        </is>
      </c>
      <c r="C50" s="4" t="inlineStr">
        <is>
          <t>17.57%</t>
        </is>
      </c>
    </row>
    <row r="51">
      <c r="A51" s="4" t="inlineStr">
        <is>
          <t>2013</t>
        </is>
      </c>
      <c r="B51" s="4" t="inlineStr">
        <is>
          <t>rr_AnnualReturn2013</t>
        </is>
      </c>
      <c r="C51" s="4" t="inlineStr">
        <is>
          <t>43.40%</t>
        </is>
      </c>
    </row>
    <row r="52">
      <c r="A52" s="4" t="inlineStr">
        <is>
          <t>2014</t>
        </is>
      </c>
      <c r="B52" s="4" t="inlineStr">
        <is>
          <t>rr_AnnualReturn2014</t>
        </is>
      </c>
      <c r="C52" s="4" t="inlineStr">
        <is>
          <t>8.38%</t>
        </is>
      </c>
    </row>
    <row r="53">
      <c r="A53" s="4" t="inlineStr">
        <is>
          <t>2015</t>
        </is>
      </c>
      <c r="B53" s="4" t="inlineStr">
        <is>
          <t>rr_AnnualReturn2015</t>
        </is>
      </c>
      <c r="C53" s="4" t="inlineStr">
        <is>
          <t>9.43%</t>
        </is>
      </c>
    </row>
    <row r="54">
      <c r="A54" s="4" t="inlineStr">
        <is>
          <t>2016</t>
        </is>
      </c>
      <c r="B54" s="4" t="inlineStr">
        <is>
          <t>rr_AnnualReturn2016</t>
        </is>
      </c>
      <c r="C54" s="4" t="inlineStr">
        <is>
          <t>2.54%</t>
        </is>
      </c>
    </row>
    <row r="55">
      <c r="A55" s="4" t="inlineStr">
        <is>
          <t>2017</t>
        </is>
      </c>
      <c r="B55" s="4" t="inlineStr">
        <is>
          <t>rr_AnnualReturn2017</t>
        </is>
      </c>
      <c r="C55" s="4" t="inlineStr">
        <is>
          <t>37.68%</t>
        </is>
      </c>
    </row>
    <row r="56">
      <c r="A56" s="4" t="inlineStr">
        <is>
          <t>2018</t>
        </is>
      </c>
      <c r="B56" s="4" t="inlineStr">
        <is>
          <t>rr_AnnualReturn2018</t>
        </is>
      </c>
      <c r="C56" s="4" t="inlineStr">
        <is>
          <t>3.96%</t>
        </is>
      </c>
    </row>
    <row r="57">
      <c r="A57" s="4" t="inlineStr">
        <is>
          <t>2019</t>
        </is>
      </c>
      <c r="B57" s="4" t="inlineStr">
        <is>
          <t>rr_AnnualReturn2019</t>
        </is>
      </c>
      <c r="C57" s="4" t="inlineStr">
        <is>
          <t>28.36%</t>
        </is>
      </c>
    </row>
    <row r="58">
      <c r="A58" s="4" t="inlineStr">
        <is>
          <t>2020</t>
        </is>
      </c>
      <c r="B58" s="4" t="inlineStr">
        <is>
          <t>rr_AnnualReturn2020</t>
        </is>
      </c>
      <c r="C58" s="4" t="inlineStr">
        <is>
          <t>38.65%</t>
        </is>
      </c>
    </row>
    <row r="59">
      <c r="A59" s="4" t="inlineStr">
        <is>
          <t>Highest Quarterly Return, Label</t>
        </is>
      </c>
      <c r="B59" s="4" t="inlineStr">
        <is>
          <t>rr_HighestQuarterlyReturnLabel</t>
        </is>
      </c>
      <c r="C59" s="4" t="inlineStr">
        <is>
          <t>&amp;lt;span style="color:#3C1C00;font-family:Arial;font-size:9pt;font-weight:bold;padding-left:0.0%;"&gt;Best Quarter:&amp;lt;/span&gt;&amp;lt;span style="color:#3C1C00;font-family:Arial;font-size:9pt;padding-left:0.0%;"&gt; &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9.11%</t>
        </is>
      </c>
    </row>
    <row r="62">
      <c r="A62" s="4" t="inlineStr">
        <is>
          <t>Lowest Quarterly Return, Label</t>
        </is>
      </c>
      <c r="B62" s="4" t="inlineStr">
        <is>
          <t>rr_LowestQuarterlyReturnLabel</t>
        </is>
      </c>
      <c r="C62" s="4" t="inlineStr">
        <is>
          <t>&amp;lt;span style="color:#3C1C00;font-family:Arial;font-size:9pt;font-weight:bold;padding-left:0.0%;"&gt;Worst Quarter:&amp;lt;/span&gt;&amp;lt;span style="color:#3C1C00;font-family:Arial;font-size:9pt;padding-left:0.0%;"&gt; &amp;lt;/span&gt;</t>
        </is>
      </c>
    </row>
    <row r="63">
      <c r="A63" s="4" t="inlineStr">
        <is>
          <t>Lowest Quarterly Return, Date</t>
        </is>
      </c>
      <c r="B63" s="4" t="inlineStr">
        <is>
          <t>rr_BarChartLowestQuarterlyReturnDate</t>
        </is>
      </c>
      <c r="C63" s="4" t="inlineStr">
        <is>
          <t>Sep. 30,
		2011</t>
        </is>
      </c>
    </row>
    <row r="64">
      <c r="A64" s="4" t="inlineStr">
        <is>
          <t>Lowest Quarterly Return</t>
        </is>
      </c>
      <c r="B64" s="4" t="inlineStr">
        <is>
          <t>rr_BarChartLowestQuarterlyReturn</t>
        </is>
      </c>
      <c r="C64" s="4" t="inlineStr">
        <is>
          <t>(14.55%)</t>
        </is>
      </c>
    </row>
    <row r="65">
      <c r="A65" s="4" t="inlineStr">
        <is>
          <t>1 YR</t>
        </is>
      </c>
      <c r="B65" s="4" t="inlineStr">
        <is>
          <t>rr_AverageAnnualReturnYear01</t>
        </is>
      </c>
      <c r="C65" s="4" t="inlineStr">
        <is>
          <t>38.65%</t>
        </is>
      </c>
    </row>
    <row r="66">
      <c r="A66" s="4" t="inlineStr">
        <is>
          <t>5 YR</t>
        </is>
      </c>
      <c r="B66" s="4" t="inlineStr">
        <is>
          <t>rr_AverageAnnualReturnYear05</t>
        </is>
      </c>
      <c r="C66" s="4" t="inlineStr">
        <is>
          <t>21.17%</t>
        </is>
      </c>
    </row>
    <row r="67">
      <c r="A67" s="4" t="inlineStr">
        <is>
          <t>10 YR</t>
        </is>
      </c>
      <c r="B67" s="4" t="inlineStr">
        <is>
          <t>rr_AverageAnnualReturnYear10</t>
        </is>
      </c>
      <c r="C67" s="4" t="inlineStr">
        <is>
          <t>17.73%</t>
        </is>
      </c>
    </row>
    <row r="68">
      <c r="A68" s="4" t="inlineStr">
        <is>
          <t>Growth Fund | Returns after taxes on distributions | Growth Fund</t>
        </is>
      </c>
    </row>
    <row r="69">
      <c r="A69" s="3" t="inlineStr">
        <is>
          <t>Risk Return Abstract</t>
        </is>
      </c>
      <c r="B69" s="4" t="inlineStr">
        <is>
          <t>rr_RiskReturnAbstract</t>
        </is>
      </c>
    </row>
    <row r="70">
      <c r="A70" s="4" t="inlineStr">
        <is>
          <t>1 YR</t>
        </is>
      </c>
      <c r="B70" s="4" t="inlineStr">
        <is>
          <t>rr_AverageAnnualReturnYear01</t>
        </is>
      </c>
      <c r="C70" s="4" t="inlineStr">
        <is>
          <t>36.97%</t>
        </is>
      </c>
    </row>
    <row r="71">
      <c r="A71" s="4" t="inlineStr">
        <is>
          <t>5 YR</t>
        </is>
      </c>
      <c r="B71" s="4" t="inlineStr">
        <is>
          <t>rr_AverageAnnualReturnYear05</t>
        </is>
      </c>
      <c r="C71" s="4" t="inlineStr">
        <is>
          <t>19.47%</t>
        </is>
      </c>
    </row>
    <row r="72">
      <c r="A72" s="4" t="inlineStr">
        <is>
          <t>10 YR</t>
        </is>
      </c>
      <c r="B72" s="4" t="inlineStr">
        <is>
          <t>rr_AverageAnnualReturnYear10</t>
        </is>
      </c>
      <c r="C72" s="4" t="inlineStr">
        <is>
          <t>16.09%</t>
        </is>
      </c>
    </row>
    <row r="73">
      <c r="A73" s="4" t="inlineStr">
        <is>
          <t>Growth Fund | Returns after taxes on distributions and sale of fund shares | Growth Fund</t>
        </is>
      </c>
    </row>
    <row r="74">
      <c r="A74" s="3" t="inlineStr">
        <is>
          <t>Risk Return Abstract</t>
        </is>
      </c>
      <c r="B74" s="4" t="inlineStr">
        <is>
          <t>rr_RiskReturnAbstract</t>
        </is>
      </c>
    </row>
    <row r="75">
      <c r="A75" s="4" t="inlineStr">
        <is>
          <t>1 YR</t>
        </is>
      </c>
      <c r="B75" s="4" t="inlineStr">
        <is>
          <t>rr_AverageAnnualReturnYear01</t>
        </is>
      </c>
      <c r="C75" s="4" t="inlineStr">
        <is>
          <t>23.80%</t>
        </is>
      </c>
    </row>
    <row r="76">
      <c r="A76" s="4" t="inlineStr">
        <is>
          <t>5 YR</t>
        </is>
      </c>
      <c r="B76" s="4" t="inlineStr">
        <is>
          <t>rr_AverageAnnualReturnYear05</t>
        </is>
      </c>
      <c r="C76" s="4" t="inlineStr">
        <is>
          <t>16.81%</t>
        </is>
      </c>
    </row>
    <row r="77">
      <c r="A77" s="4" t="inlineStr">
        <is>
          <t>10 YR</t>
        </is>
      </c>
      <c r="B77" s="4" t="inlineStr">
        <is>
          <t>rr_AverageAnnualReturnYear10</t>
        </is>
      </c>
      <c r="C77" s="4" t="inlineStr">
        <is>
          <t>14.48%</t>
        </is>
      </c>
    </row>
    <row r="78">
      <c r="A78" s="4" t="inlineStr">
        <is>
          <t>Growth Fund | Russell 1000 Growth Index (reflects no deduction for fees, expenses, or taxes)</t>
        </is>
      </c>
    </row>
    <row r="79">
      <c r="A79" s="3" t="inlineStr">
        <is>
          <t>Risk Return Abstract</t>
        </is>
      </c>
      <c r="B79" s="4" t="inlineStr">
        <is>
          <t>rr_RiskReturnAbstract</t>
        </is>
      </c>
    </row>
    <row r="80">
      <c r="A80" s="4" t="inlineStr">
        <is>
          <t>1 YR</t>
        </is>
      </c>
      <c r="B80" s="4" t="inlineStr">
        <is>
          <t>rr_AverageAnnualReturnYear01</t>
        </is>
      </c>
      <c r="C80" s="4" t="inlineStr">
        <is>
          <t>38.49%</t>
        </is>
      </c>
    </row>
    <row r="81">
      <c r="A81" s="4" t="inlineStr">
        <is>
          <t>5 YR</t>
        </is>
      </c>
      <c r="B81" s="4" t="inlineStr">
        <is>
          <t>rr_AverageAnnualReturnYear05</t>
        </is>
      </c>
      <c r="C81" s="4" t="inlineStr">
        <is>
          <t>21.00%</t>
        </is>
      </c>
    </row>
    <row r="82">
      <c r="A82" s="4" t="inlineStr">
        <is>
          <t>10 YR</t>
        </is>
      </c>
      <c r="B82" s="4" t="inlineStr">
        <is>
          <t>rr_AverageAnnualReturnYear10</t>
        </is>
      </c>
      <c r="C82" s="4" t="inlineStr">
        <is>
          <t>17.21%</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International Equity Fund</t>
        </is>
      </c>
    </row>
    <row r="3">
      <c r="A3" s="4" t="inlineStr">
        <is>
          <t>&amp;lt;span style="color:#FFFFFF;font-family:Arial;font-size:22pt;margin-left:0%;"&gt;International Equity Fund&amp;lt;/span&gt;&amp;lt;span style="color:#3C1C00;font-family:Arial;font-size:22pt;"&gt; &amp;lt;/span&gt;</t>
        </is>
      </c>
    </row>
    <row r="4">
      <c r="A4" s="4" t="inlineStr">
        <is>
          <t>&amp;lt;span style="color:#3C1C00;font-family:Arial;font-size:10pt;font-weight:bold;margin-left:0%;"&gt;Investment Objective&amp;lt;/span&gt;&amp;lt;span style="color:#3C1C00;font-family:Arial;font-size:10pt;font-weight:bold;"&gt; &amp;lt;/span&gt;</t>
        </is>
      </c>
    </row>
    <row r="5">
      <c r="A5" s="4" t="inlineStr">
        <is>
          <t xml:space="preserve">The International Equity Fund seeks long-term capital appreciation through investments in equity securities of companies based outside the United States. </t>
        </is>
      </c>
    </row>
    <row r="6">
      <c r="A6" s="4" t="inlineStr">
        <is>
          <t>&amp;lt;span style="color:#3C1C00;font-family:Arial;font-size:10pt;font-weight:bold;margin-left:0%;"&gt;Fees and Expenses&amp;lt;/span&gt;&amp;lt;span style="color:#3C1C00;font-family:Arial;font-size:10pt;font-weight:bold;"&gt; &amp;lt;/span&gt;</t>
        </is>
      </c>
    </row>
    <row r="7">
      <c r="A7" s="4" t="inlineStr">
        <is>
          <t xml:space="preserve">The table describes the fees and expenses you may pay if you buy, hold and sell shares of the Fund. You may pay other fees, such as brokerage commissions and other fees to financial intermediaries, which are not reflected in the tables and examples below. </t>
        </is>
      </c>
    </row>
    <row r="8">
      <c r="A8" s="4" t="inlineStr">
        <is>
          <t>&amp;lt;span style="color:#FFFFFF;font-family:Arial;font-size:9pt;font-weight:bold;margin-left:1.61%;"&gt;Shareholder Fees &amp;lt;/span&gt;&amp;lt;span style="color:#FFFFFF;font-family:Arial;font-size:9pt;"&gt;(fees paid directly from your investment)&amp;lt;/span&gt;</t>
        </is>
      </c>
    </row>
    <row r="9">
      <c r="A9" s="4" t="inlineStr">
        <is>
          <t>&amp;lt;span style="color:#FFFFFF;font-family:Arial;font-size:9pt;font-weight:bold;margin-left:1.61%;"&gt;Annual Fund Operating Expenses &amp;lt;/span&gt;&amp;lt;span style="color:#FFFFFF;font-family:Arial;font-size:9pt;"&gt;(expenses that you pay each year as a percentage of the value of your investment)&amp;lt;/span&gt;</t>
        </is>
      </c>
    </row>
    <row r="10">
      <c r="A10" s="4" t="inlineStr">
        <is>
          <t>&amp;lt;span style="color:#3C1C00;font-family:Arial;font-size:10pt;font-weight:bold;margin-left:0%;"&gt;Expense Example&amp;lt;/span&gt;&amp;lt;span style="color:#3C1C00;font-family:Arial;font-size:10pt;font-weight:bold;"&gt; &amp;lt;/span&gt;</t>
        </is>
      </c>
    </row>
    <row r="11">
      <c r="A11" s="4" t="inlineStr">
        <is>
          <t xml:space="preserve">This example is intended to help you compare the cost of investing in the Fund to the cost of investing in other mutual funds. The example assumes you invest $10,000 in the Fund for the time periods indicated and then redeem all of your shares at the end of those periods. The example also assumes that your investment has a 5% return each year and that the Fund’s operating expenses remain the same, except for any fee waiver or expense reimbursement, which is only in effect during the first year. Although your actual costs may be higher or lower, based on these assumptions your costs would be: </t>
        </is>
      </c>
    </row>
    <row r="12">
      <c r="A12" s="4" t="inlineStr">
        <is>
          <t>&amp;lt;span style="color:#3C1C00;font-family:Arial;font-size:9pt;font-weight:bold;margin-left:0%;"&gt;Portfolio Turnover&amp;lt;/span&gt;&amp;lt;span style="color:#3C1C00;font-family:Arial;font-size:9pt;font-weight:bold;"&gt; &amp;lt;/span&gt;</t>
        </is>
      </c>
    </row>
    <row r="13">
      <c r="A13" s="4" t="inlineStr">
        <is>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 of the average value of its portfolio. </t>
        </is>
      </c>
    </row>
    <row r="14">
      <c r="A14" s="4" t="inlineStr">
        <is>
          <t>&amp;lt;span style="color:#3C1C00;font-family:Arial;font-size:10pt;font-weight:bold;margin-left:0%;"&gt;Principal Investment Strategies&amp;lt;/span&gt;&amp;lt;span style="color:#3C1C00;font-family:Arial;font-size:10pt;font-weight:bold;"&gt; &amp;lt;/span&gt;</t>
        </is>
      </c>
    </row>
    <row r="15">
      <c r="A15" s="4" t="inlineStr">
        <is>
          <t xml:space="preserve">The Fund invests at least 80% of its net assets (plus any borrowings for investment purposes) in common stocks, preferred stocks, rights and warrants issued by companies that are based outside the United States, securities convertible into such securities (including Depositary Receipts), and investment companies that invest in the types of securities in which the Fund would normally invest. The Fund also may invest in securities of U.S. companies that derive, or are expected to derive, a significant portion of their revenues from their foreign operations, although under normal circumstances not more than 15% of the Fund’s total assets will be invested in securities of U.S. companies. The Fund invests primarily in companies based in developed markets outside the United States as well as in established companies in emerging and frontier markets. Harding Loevner LP (“Harding Loevner”), the Fund’s subadviser, undertakes fundamental research in an effort to identify companies that it believes are well managed, financially sound, fast growing, and strongly competitive, and whose shares are under-priced relative to estimates of their value. In an effort to reduce its volatility, the Fund seeks to be diversified across dimensions of geography, industry, currency, and market capitalization. The Fund normally holds investments across at least 10 countries. The Fund will normally invest broadly in equity securities of companies domiciled in the global developed, emerging, and frontier markets, excluding the U.S. At least 65% of total assets will be denominated in at least three currencies other than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Because some emerging market countries do not permit foreigners to participate directly in their securities markets or otherwise present difficulties for efficient foreign investment, the Fund may use equity derivative securities, and, in particular, participation notes, to gain exposure to those countries. </t>
        </is>
      </c>
    </row>
    <row r="16">
      <c r="A16" s="4" t="inlineStr">
        <is>
          <t>&amp;lt;span style="color:#3C1C00;font-family:Arial;font-size:10pt;font-weight:bold;margin-left:0%;"&gt;Principal Risks&amp;lt;/span&gt;&amp;lt;span style="color:#3C1C00;font-family:Arial;font-size:10pt;font-weight:bold;"&gt; &amp;lt;/span&gt;</t>
        </is>
      </c>
    </row>
    <row r="17">
      <c r="A17" s="4" t="inlineStr">
        <is>
          <t xml:space="preserve">As with all investments, you may lose money by investing in the Fund. The value of your investment in the Fund may be affected by one or more of the following risks, which are described in more detail in “Description of Fund Risks” in the Prospectus. The significance of any specific risk to an investment in the Fund will vary over time, depending on the composition of the Fund, market conditions and other factors. You should read all of the risk information presented below carefully, because any one or combination of these risks could adversely affect the Fund's return, the price of the Fund's shares or the Fund's yield.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such as outbreaks of infectious illnesses or other widespread public health issue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These risks may be heightened for fixed income securities in low interest rate environments. Equity Securities Risk  Equity securities generally have greater price volatility than fixed-income securities. The market price of equity securities owned by a fund may go up or down, sometimes rapidly or unpredictably. Equity securities may decline in value due to factors affecting the issuer, equity securities markets generally, particular industries represented in those markets or the issuer itself. Foreign Risk   Foreign securities are subject to political, regulatory, and economic risks not present in domestic investments and may exhibit more extreme changes in value than securities of U.S. companies. The securities markets of many foreign countries are relatively small, with a limited number of companies representing a small number of industries. In addition, foreign companies often are not subject to the same degree of regulation as U.S. companies. Reporting, legal, accounting and auditing standards of foreign countries differ, in some cases significantly, from U.S. standards. Nationalization, expropriation or confiscatory taxation, currency blockage, political changes or diplomatic developments could adversely affect the Fund’s investments in a foreign country. In the event of nationalization, expropriation or other confiscation, the Fund could lose its entire investment. Investments in emerging market countries are likely to involve significant risks. These countries are generally more likely to experience political and economic instability. Currency Risk  Foreign currencies may experience steady or sudden devaluation relative to the U.S. dollar or other currencies, adversely affecting the value of the Fund’s investments. The value of the Fund’s assets may be affected favorably or unfavorably by currency exchange rates, currency exchange control regulations, and restrictions or prohibitions on the repatriation of foreign currencies. Because the Fund’s net asset value is determined on the basis of U.S. dollars, if the local currency of a foreign market depreciates against the U.S. dollar, you may lose money even if the foreign market prices of the Fund’s holdings rise. Emerging and Frontier Market Risk  The risk that investing in emerging and frontier markets will be subject to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thinner trading markets, different clearing and settlement procedures and custodial services, and less developed legal systems than in many more developed countries. The securities of emerging market companies may trade less frequently and in smaller volumes than more widely held securities. These risks are generally greater for investments in frontier market countries, which typically have smaller economies or less developed capital markets than traditional emerging market countries. Focused Investment Risk  A fund that invests a substantial portion of its assets in a particular market, industry, sector, group of industries or sectors, country, region, group of countries or asset class is subject to greater risk than a fund that invests in a more diverse investment portfolio. In addition, the value of such a fund is more susceptible to any single economic, market, political or regulatory or other occurrence affecting, for example, the particular markets, industries, regions, sectors or asset classes in which the fund is invested. This is because, for example, issuers in a particular market, industry, region, sector or asset class may react similarly to specific economic, market, regulatory, political or other developments. The particular markets, industries, regions, sectors or asset classes in which the Fund may focus its investments may change over time and the Fund may alter its focus at inopportune times. Depositary Receipts Risk  Depositary receipts in which the Fund may invest are receipts listed on U.S. exchanges that are issued by banks or trust companies that entitle the holder to all dividends and capital gains that are paid out on the underlying foreign shares. Investments in depositary receipts may be less liquid than the underlying shares in their primary trading market. Derivatives Risk  The risk that an investment in derivatives will not perform as anticipated by the Fund’s subadviser, cannot be closed out at a favorable time or price, or will increase the Fund’s volatility; that derivatives may create investment leverage; that, when a derivative is used as a substitute for or alternative to a direct cash investment, the transaction may not provide a return that corresponds precisely with that of the cash investment; or that, when used for hedging purposes, derivatives will not provide the anticipated protection, causing the Fund to lose money on both the derivatives transaction and the exposure the Fund sought to hedge. The counterparty to a derivatives contract may be unable or unwilling to make timely settlement payments, return the Fund’s margin, or otherwise honor its obligations. Changes in regulation relating to a mutual fund’s use of derivatives and related instruments could potentially limit or impact the Fund’s ability to invest in derivatives, limit a Fund’s ability to employ certain strategies that use derivatives and adversely affect the value or performance of derivatives and the Fund. Preferred Securities Risk  The risk that: (i) certain preferred stocks contain provisions that allow an issuer under certain conditions to skip or defer distributions; (ii) preferred stocks may be subject to redemption, including at the issuer’s call, and, in the event of redemption, the Fund may not be able to reinvest the proceeds at comparable or favorable rates of return; (iii) preferred stocks are generally subordinated to bonds and other debt securities in an issuer’s capital structure in terms of priority for corporate income and liquidation payments; and (iv) preferred stocks may trade less frequently and in a more limited volume and may be subject to more abrupt or erratic price movements than many other securities. Convertible Securities Risk  Convertible securities may be subordinate to other debt securities issued by the same issuer. Issuers of convertible securities are often not as strong financially as issuers with higher credit ratings. Convertible securities typically provide yields lower than comparable non-convertible securities. Their values may be more volatile than those of non-convertible securities, reflecting changes in the values of the securities into which they are convertible. Issuer Risk  The risk that the value of a security may decline because of adverse events or circumstances that directly relate to the issuer. Manager Risk   The risk that the subadviser's decisions, including security selection, will cause the Fund to underperform relative to the Fund’s peers. There can be no assurance that the subadviser’s investment techniques and decisions will produce the desired results. The Fund’s ability to achieve its investment objective is dependent upon the subadviser’s ability to identify profitable investment opportunities for the Fund. The past experience of the portfolio manager(s), including with other strategies and funds, does not guarantee future results for the Fund. </t>
        </is>
      </c>
    </row>
    <row r="18">
      <c r="A18" s="4" t="inlineStr">
        <is>
          <t>&amp;lt;span style="color:#3C1C00;font-family:Arial;font-size:10pt;font-weight:bold;margin-left:0%;"&gt;Performance&amp;lt;/span&gt;&amp;lt;span style="color:#3C1C00;font-family:Arial;font-size:10pt;font-weight:bold;"&gt; &amp;lt;/span&gt;</t>
        </is>
      </c>
    </row>
    <row r="19">
      <c r="A19" s="4" t="inlineStr">
        <is>
          <t xml:space="preserve">The following bar chart and table provide some indication of the risks of investing in the Fund. The bar chart shows the changes in the Fund’s performance from year to year. The table shows how the Fund’s average annual returns for 1, 5 and 10 years compared with those of a broad measure of market performance. The Fund’s past performance (before and after taxes) is not necessarily an indication of how the Fund will perform in the future. The performance information shown for the Fund includes historical performance of the Fund for the periods prior to January 15, 2016. As of January 15, 2016, Harding Loevner was appointed as the subadviser to the Fund and the Fund adopted its current investment strategies. The Fund’s performance prior to that time may have been different if the Fund were managed using its current investment strategies. Updated performance information is available at no cost by visiting homesteadfunds.com or by calling 800.258.3030 . </t>
        </is>
      </c>
    </row>
    <row r="20">
      <c r="A20" s="4" t="inlineStr">
        <is>
          <t>&amp;lt;span style="color:#FFFFFF;font-family:Arial;font-size:9pt;font-weight:bold;margin-left:1.61%;"&gt;Calendar Year Total Returns*&amp;lt;/span&gt;</t>
        </is>
      </c>
    </row>
    <row r="21">
      <c r="A21" s="4" t="inlineStr">
        <is>
          <t>During the periods shown in the chart, the Fund’s best and worst quarters were as follows: Best Quarter: Q2 2020 | 20.45% Worst Quarter: Q3 2011 | -21.02%</t>
        </is>
      </c>
    </row>
    <row r="22">
      <c r="A22" s="4" t="inlineStr">
        <is>
          <t>&amp;lt;span style="color:#FFFFFF;font-family:Arial;font-size:9pt;font-weight:bold;margin-left:1.61%;"&gt;Average Annual Total Returns*&amp;lt;/span&gt;&amp;lt;span style="color:#FFFFFF;font-family:Arial;font-size:9pt;"&gt; periods ended 12/31/20&amp;lt;/span&gt;</t>
        </is>
      </c>
    </row>
    <row r="23">
      <c r="A23" s="4" t="inlineStr">
        <is>
          <t>* Performance information for the International Equity Fund (formerly the International Value Fund) reflects its investment as an actively managed fund subadvised by Mercator Asset Management through September 14, 2015, as a passively managed portfolio directed by SSgA Funds Management, Inc. from September 15, 2015 to January 8, 2016 and, after a transition, as an actively managed fund subadvised by Harding Loevner LP from January 15, 2016 to period end. 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their Fund shares through tax-advantaged arrangements, such as IRAs or employer-sponsored retirement plan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4" customWidth="1" min="2" max="2"/>
  </cols>
  <sheetData>
    <row r="1">
      <c r="A1" s="1" t="inlineStr">
        <is>
          <t>Shareholder Fees - International Equity Fund - International Equity Fund</t>
        </is>
      </c>
      <c r="B1" s="2" t="inlineStr">
        <is>
          <t>Apr. 30, 2021</t>
        </is>
      </c>
    </row>
    <row r="2">
      <c r="A2" s="3" t="inlineStr">
        <is>
          <t>Shareholder Fees:</t>
        </is>
      </c>
    </row>
    <row r="3">
      <c r="A3" s="4" t="inlineStr">
        <is>
          <t>Sales Charge on Purchases</t>
        </is>
      </c>
      <c r="B3" s="4" t="inlineStr">
        <is>
          <t xml:space="preserve">none
				</t>
        </is>
      </c>
    </row>
    <row r="4">
      <c r="A4" s="4" t="inlineStr">
        <is>
          <t>Sales Charge on Reinvested Dividends</t>
        </is>
      </c>
      <c r="B4" s="4" t="inlineStr">
        <is>
          <t xml:space="preserve">none
				</t>
        </is>
      </c>
    </row>
    <row r="5">
      <c r="A5" s="4" t="inlineStr">
        <is>
          <t>Deferred Sales Charge on Redemptions</t>
        </is>
      </c>
      <c r="B5" s="4" t="inlineStr">
        <is>
          <t xml:space="preserve">none
				</t>
        </is>
      </c>
    </row>
    <row r="6">
      <c r="A6" s="4" t="inlineStr">
        <is>
          <t>Redemption Fe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ternational Equity Fund - International Equity Fund</t>
        </is>
      </c>
      <c r="B1" s="2" t="inlineStr">
        <is>
          <t>Apr. 30, 2021</t>
        </is>
      </c>
    </row>
    <row r="2">
      <c r="A2" s="3" t="inlineStr">
        <is>
          <t>Operating Expenses:</t>
        </is>
      </c>
    </row>
    <row r="3">
      <c r="A3" s="4" t="inlineStr">
        <is>
          <t>Management Fees</t>
        </is>
      </c>
      <c r="B3" s="4" t="inlineStr">
        <is>
          <t>0.75%</t>
        </is>
      </c>
    </row>
    <row r="4">
      <c r="A4" s="4" t="inlineStr">
        <is>
          <t>Other Expenses</t>
        </is>
      </c>
      <c r="B4" s="4" t="inlineStr">
        <is>
          <t>0.49%</t>
        </is>
      </c>
    </row>
    <row r="5">
      <c r="A5" s="4" t="inlineStr">
        <is>
          <t>Total Annual Fund Operating Expenses</t>
        </is>
      </c>
      <c r="B5" s="4" t="inlineStr">
        <is>
          <t>1.24%</t>
        </is>
      </c>
    </row>
    <row r="6">
      <c r="A6" s="4" t="inlineStr">
        <is>
          <t>Fee Waiver and/or Expense Reimbursement</t>
        </is>
      </c>
      <c r="B6" s="4" t="inlineStr">
        <is>
          <t>(0.24%)</t>
        </is>
      </c>
      <c r="C6" s="4" t="inlineStr">
        <is>
          <t>[1]</t>
        </is>
      </c>
    </row>
    <row r="7">
      <c r="A7" s="4" t="inlineStr">
        <is>
          <t>Total Annual Fund Operating Expenses After Fee Waiver and/or Expense Reimbursement</t>
        </is>
      </c>
      <c r="B7" s="4" t="inlineStr">
        <is>
          <t>1.00%</t>
        </is>
      </c>
      <c r="C7" s="4" t="inlineStr">
        <is>
          <t>[1],[2]</t>
        </is>
      </c>
    </row>
    <row r="8"/>
    <row r="9">
      <c r="A9" s="4" t="inlineStr">
        <is>
          <t>[1]</t>
        </is>
      </c>
      <c r="B9" s="4" t="inlineStr">
        <is>
          <t xml:space="preserve">RE Advisers has contractually agreed, through at least May 1, 2022 , to limit the Fund’s operating expenses to an amount not to exceed 1.00% of the Fund's average daily net assets. Operating expenses exclude interest: taxes; brokerage commissions; other expenditures that are capitalized in accordance with generally accepted accounting principles; other extraordinary expenses not incurred in the ordinary course of the Fund’s business; and acquired fund fees and expenses such as the fees and expenses associated with an investment in (i) an investment company or (ii) any company that would be an investment company under Section 3(a) of the 1940 Act, but for the exceptions to that definition provided for in Sections 3(c)(1) and 3(c)(7) of the 1940 Act. This waiver agreement will terminate immediately upon termination of the Fund’s Management Agreement and may be terminated by the Fund or RE Advisers with one year’s notice. </t>
        </is>
      </c>
    </row>
    <row r="10">
      <c r="A10" s="4" t="inlineStr">
        <is>
          <t>[2]</t>
        </is>
      </c>
      <c r="B10" s="4" t="inlineStr">
        <is>
          <t xml:space="preserve">Total Annual Operating Expenses shown here differ from the expense ratios shown in the Financial Highlights on page 85 because the expenses shown on this page reflect the Fund's current contractual expense limit of 1.00%, while the amounts shown in the Financial Highlights reflect the Fund's prior contractual expense limit of 0.99%. </t>
        </is>
      </c>
    </row>
  </sheetData>
  <mergeCells count="4">
    <mergeCell ref="B1:C1"/>
    <mergeCell ref="A8:C8"/>
    <mergeCell ref="B9:C9"/>
    <mergeCell ref="B10:C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International Equity Fund - International Equity Fund</t>
        </is>
      </c>
      <c r="B1" s="2" t="inlineStr">
        <is>
          <t>1 YR</t>
        </is>
      </c>
      <c r="C1" s="2" t="inlineStr">
        <is>
          <t>3 YR</t>
        </is>
      </c>
      <c r="D1" s="2" t="inlineStr">
        <is>
          <t>5 YR</t>
        </is>
      </c>
      <c r="E1" s="2" t="inlineStr">
        <is>
          <t>10 YR</t>
        </is>
      </c>
    </row>
    <row r="2">
      <c r="A2" s="4" t="inlineStr">
        <is>
          <t>USD ($)</t>
        </is>
      </c>
      <c r="B2" s="5" t="n">
        <v>102</v>
      </c>
      <c r="C2" s="5" t="n">
        <v>370</v>
      </c>
      <c r="D2" s="5" t="n">
        <v>658</v>
      </c>
      <c r="E2" s="5" t="n">
        <v>14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nternational Equity Fund - International Equity Fund</t>
        </is>
      </c>
      <c r="B1" s="2" t="inlineStr">
        <is>
          <t>Apr. 30, 2021</t>
        </is>
      </c>
    </row>
    <row r="2">
      <c r="A2" s="3" t="inlineStr">
        <is>
          <t>Bar Chart Table:</t>
        </is>
      </c>
    </row>
    <row r="3">
      <c r="A3" s="4" t="inlineStr">
        <is>
          <t>2011</t>
        </is>
      </c>
      <c r="B3" s="4" t="inlineStr">
        <is>
          <t>(16.55%)</t>
        </is>
      </c>
    </row>
    <row r="4">
      <c r="A4" s="4" t="inlineStr">
        <is>
          <t>2012</t>
        </is>
      </c>
      <c r="B4" s="4" t="inlineStr">
        <is>
          <t>17.41%</t>
        </is>
      </c>
    </row>
    <row r="5">
      <c r="A5" s="4" t="inlineStr">
        <is>
          <t>2013</t>
        </is>
      </c>
      <c r="B5" s="4" t="inlineStr">
        <is>
          <t>23.44%</t>
        </is>
      </c>
    </row>
    <row r="6">
      <c r="A6" s="4" t="inlineStr">
        <is>
          <t>2014</t>
        </is>
      </c>
      <c r="B6" s="4" t="inlineStr">
        <is>
          <t>(8.90%)</t>
        </is>
      </c>
    </row>
    <row r="7">
      <c r="A7" s="4" t="inlineStr">
        <is>
          <t>2015</t>
        </is>
      </c>
      <c r="B7" s="4" t="inlineStr">
        <is>
          <t>(3.48%)</t>
        </is>
      </c>
    </row>
    <row r="8">
      <c r="A8" s="4" t="inlineStr">
        <is>
          <t>2016</t>
        </is>
      </c>
      <c r="B8" s="4" t="inlineStr">
        <is>
          <t>4.85%</t>
        </is>
      </c>
    </row>
    <row r="9">
      <c r="A9" s="4" t="inlineStr">
        <is>
          <t>2017</t>
        </is>
      </c>
      <c r="B9" s="4" t="inlineStr">
        <is>
          <t>28.12%</t>
        </is>
      </c>
    </row>
    <row r="10">
      <c r="A10" s="4" t="inlineStr">
        <is>
          <t>2018</t>
        </is>
      </c>
      <c r="B10" s="4" t="inlineStr">
        <is>
          <t>(12.74%)</t>
        </is>
      </c>
    </row>
    <row r="11">
      <c r="A11" s="4" t="inlineStr">
        <is>
          <t>2019</t>
        </is>
      </c>
      <c r="B11" s="4" t="inlineStr">
        <is>
          <t>24.83%</t>
        </is>
      </c>
    </row>
    <row r="12">
      <c r="A12" s="4" t="inlineStr">
        <is>
          <t>2020</t>
        </is>
      </c>
      <c r="B12" s="4" t="inlineStr">
        <is>
          <t>21.34%</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57" customWidth="1" min="1" max="1"/>
    <col width="80" customWidth="1" min="2" max="2"/>
    <col width="30" customWidth="1" min="3" max="3"/>
    <col width="30" customWidth="1" min="4" max="4"/>
    <col width="31" customWidth="1" min="5" max="5"/>
    <col width="66" customWidth="1" min="6" max="6"/>
    <col width="66" customWidth="1" min="7" max="7"/>
    <col width="67" customWidth="1" min="8" max="8"/>
    <col width="80" customWidth="1" min="9" max="9"/>
    <col width="80" customWidth="1" min="10" max="10"/>
    <col width="80" customWidth="1" min="11" max="11"/>
    <col width="75" customWidth="1" min="12" max="12"/>
    <col width="75" customWidth="1" min="13" max="13"/>
    <col width="76" customWidth="1" min="14" max="14"/>
  </cols>
  <sheetData>
    <row r="1">
      <c r="A1" s="1" t="inlineStr">
        <is>
          <t>Average Annual Total Returns - International Equity Fund</t>
        </is>
      </c>
      <c r="C1" s="2" t="inlineStr">
        <is>
          <t>International Equity Fund1 YR</t>
        </is>
      </c>
      <c r="D1" s="2" t="inlineStr">
        <is>
          <t>International Equity Fund5 YR</t>
        </is>
      </c>
      <c r="E1" s="2" t="inlineStr">
        <is>
          <t>International Equity Fund10 YR</t>
        </is>
      </c>
      <c r="F1" s="2" t="inlineStr">
        <is>
          <t>International Equity FundReturns after taxes on distributions1 YR</t>
        </is>
      </c>
      <c r="G1" s="2" t="inlineStr">
        <is>
          <t>International Equity FundReturns after taxes on distributions5 YR</t>
        </is>
      </c>
      <c r="H1" s="2" t="inlineStr">
        <is>
          <t>International Equity FundReturns after taxes on distributions10 YR</t>
        </is>
      </c>
      <c r="I1" s="2" t="inlineStr">
        <is>
          <t>International Equity FundReturns after taxes on distributions and sale of fund shares1 YR</t>
        </is>
      </c>
      <c r="J1" s="2" t="inlineStr">
        <is>
          <t>International Equity FundReturns after taxes on distributions and sale of fund shares5 YR</t>
        </is>
      </c>
      <c r="K1" s="2" t="inlineStr">
        <is>
          <t>International Equity FundReturns after taxes on distributions and sale of fund shares10 YR</t>
        </is>
      </c>
      <c r="L1" s="2" t="inlineStr">
        <is>
          <t>MSCI® EAFE® Index (reflects no deduction for fees, expenses, or taxes)1 YR</t>
        </is>
      </c>
      <c r="M1" s="2" t="inlineStr">
        <is>
          <t>MSCI® EAFE® Index (reflects no deduction for fees, expenses, or taxes)5 YR</t>
        </is>
      </c>
      <c r="N1" s="2" t="inlineStr">
        <is>
          <t>MSCI® EAFE® Index (reflects no deduction for fees, expenses, or taxes)10 YR</t>
        </is>
      </c>
    </row>
    <row r="2">
      <c r="A2" s="4" t="inlineStr">
        <is>
          <t>Total</t>
        </is>
      </c>
      <c r="B2" s="4" t="inlineStr">
        <is>
          <t>[1]</t>
        </is>
      </c>
      <c r="C2" s="4" t="inlineStr">
        <is>
          <t>21.34%</t>
        </is>
      </c>
      <c r="D2" s="4" t="inlineStr">
        <is>
          <t>12.17%</t>
        </is>
      </c>
      <c r="E2" s="4" t="inlineStr">
        <is>
          <t>6.56%</t>
        </is>
      </c>
      <c r="F2" s="4" t="inlineStr">
        <is>
          <t>21.03%</t>
        </is>
      </c>
      <c r="G2" s="4" t="inlineStr">
        <is>
          <t>11.67%</t>
        </is>
      </c>
      <c r="H2" s="4" t="inlineStr">
        <is>
          <t>5.54%</t>
        </is>
      </c>
      <c r="I2" s="4" t="inlineStr">
        <is>
          <t>12.62%</t>
        </is>
      </c>
      <c r="J2" s="4" t="inlineStr">
        <is>
          <t>9.45%</t>
        </is>
      </c>
      <c r="K2" s="4" t="inlineStr">
        <is>
          <t>4.67%</t>
        </is>
      </c>
      <c r="L2" s="4" t="inlineStr">
        <is>
          <t>7.82%</t>
        </is>
      </c>
      <c r="M2" s="4" t="inlineStr">
        <is>
          <t>7.45%</t>
        </is>
      </c>
      <c r="N2" s="4" t="inlineStr">
        <is>
          <t>5.51%</t>
        </is>
      </c>
    </row>
    <row r="3"/>
    <row r="4">
      <c r="A4" s="4" t="inlineStr">
        <is>
          <t>[1]</t>
        </is>
      </c>
      <c r="B4" s="4" t="inlineStr">
        <is>
          <t>Performance information for the International Equity Fund (formerly the International Value Fund) reflects its investment as an actively managed fund subadvised by Mercator Asset Management through September 14, 2015, as a passively managed portfolio directed by SSgA Funds Management, Inc. from September 15, 2015 to January 8, 2016 and, after a transition, as an actively managed fund subadvised by Harding Loevner LP from January 15, 2016 to period end.</t>
        </is>
      </c>
    </row>
  </sheetData>
  <mergeCells count="3">
    <mergeCell ref="A1:B1"/>
    <mergeCell ref="A3:M3"/>
    <mergeCell ref="B4:M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3" customWidth="1" min="5" max="5"/>
  </cols>
  <sheetData>
    <row r="1">
      <c r="A1" s="1" t="inlineStr">
        <is>
          <t>Expense Example - Daily Income Fund - Daily Income Fund</t>
        </is>
      </c>
      <c r="B1" s="2" t="inlineStr">
        <is>
          <t>1 YR</t>
        </is>
      </c>
      <c r="C1" s="2" t="inlineStr">
        <is>
          <t>3 YR</t>
        </is>
      </c>
      <c r="D1" s="2" t="inlineStr">
        <is>
          <t>5 YR</t>
        </is>
      </c>
      <c r="E1" s="2" t="inlineStr">
        <is>
          <t>10 YR</t>
        </is>
      </c>
    </row>
    <row r="2">
      <c r="A2" s="4" t="inlineStr">
        <is>
          <t>USD ($)</t>
        </is>
      </c>
      <c r="B2" s="5" t="n">
        <v>73</v>
      </c>
      <c r="C2" s="5" t="n">
        <v>227</v>
      </c>
      <c r="D2" s="5" t="n">
        <v>395</v>
      </c>
      <c r="E2" s="5" t="n">
        <v>8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ternational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22pt;margin-left:0%;"&gt;International Equity Fund&amp;lt;/span&gt;&amp;lt;span style="color:#3C1C00;font-family:Arial;font-size:22pt;"&gt; &amp;lt;/span&gt;</t>
        </is>
      </c>
    </row>
    <row r="7">
      <c r="A7" s="4" t="inlineStr">
        <is>
          <t>Objective [Heading]</t>
        </is>
      </c>
      <c r="B7" s="4" t="inlineStr">
        <is>
          <t>rr_ObjectiveHeading</t>
        </is>
      </c>
      <c r="C7" s="4" t="inlineStr">
        <is>
          <t>&amp;lt;span style="color:#3C1C00;font-family:Arial;font-size:10pt;font-weight:bold;margin-left:0%;"&gt;Investment Objective&amp;lt;/span&gt;&amp;lt;span style="color:#3C1C00;font-family:Arial;font-size:10pt;font-weight:bold;"&gt; &amp;lt;/span&gt;</t>
        </is>
      </c>
    </row>
    <row r="8">
      <c r="A8" s="4" t="inlineStr">
        <is>
          <t>Objective, Primary [Text Block]</t>
        </is>
      </c>
      <c r="B8" s="4" t="inlineStr">
        <is>
          <t>rr_ObjectivePrimaryTextBlock</t>
        </is>
      </c>
      <c r="C8" s="4" t="inlineStr">
        <is>
          <t xml:space="preserve">The International Equity Fund seeks long-term capital appreciation through investments in equity securities of companies based outside the United States. </t>
        </is>
      </c>
    </row>
    <row r="9">
      <c r="A9" s="4" t="inlineStr">
        <is>
          <t>Expense [Heading]</t>
        </is>
      </c>
      <c r="B9" s="4" t="inlineStr">
        <is>
          <t>rr_ExpenseHeading</t>
        </is>
      </c>
      <c r="C9" s="4" t="inlineStr">
        <is>
          <t>&amp;lt;span style="color:#3C1C00;font-family:Arial;font-size:10pt;font-weight:bold;margin-left:0%;"&gt;Fees and Expenses&amp;lt;/span&gt;&amp;lt;span style="color:#3C1C00;font-family:Arial;font-size:10pt;font-weight:bold;"&gt; &amp;lt;/span&gt;</t>
        </is>
      </c>
    </row>
    <row r="10">
      <c r="A10" s="4" t="inlineStr">
        <is>
          <t>Expense Narrative [Text Block]</t>
        </is>
      </c>
      <c r="B10" s="4" t="inlineStr">
        <is>
          <t>rr_ExpenseNarrativeTextBlock</t>
        </is>
      </c>
      <c r="C10" s="4" t="inlineStr">
        <is>
          <t xml:space="preserve">The table describes the fees and expenses you may pay if you buy, hold and sell shares of the Fund. You may pay other fees, such as brokerage commissions and other fees to financial intermediaries, which are not reflected in the tables and examples below. </t>
        </is>
      </c>
    </row>
    <row r="11">
      <c r="A11" s="4" t="inlineStr">
        <is>
          <t>Shareholder Fees Caption [Text]</t>
        </is>
      </c>
      <c r="B11" s="4" t="inlineStr">
        <is>
          <t>rr_ShareholderFeesCaption</t>
        </is>
      </c>
      <c r="C11" s="4" t="inlineStr">
        <is>
          <t>&amp;lt;span style="color:#FFFFFF;font-family:Arial;font-size:9pt;font-weight:bold;margin-left:1.61%;"&gt;Shareholder Fees &amp;lt;/span&gt;&amp;lt;span style="color:#FFFFFF;font-family:Arial;font-size:9pt;"&gt;(fees paid directly from your investment)&amp;lt;/span&gt;</t>
        </is>
      </c>
    </row>
    <row r="12">
      <c r="A12" s="4" t="inlineStr">
        <is>
          <t>Operating Expenses Caption [Text]</t>
        </is>
      </c>
      <c r="B12" s="4" t="inlineStr">
        <is>
          <t>rr_OperatingExpensesCaption</t>
        </is>
      </c>
      <c r="C12" s="4" t="inlineStr">
        <is>
          <t>&amp;lt;span style="color:#FFFFFF;font-family:Arial;font-size:9pt;font-weight:bold;margin-left:1.61%;"&gt;Annual Fund Operating Expenses &amp;lt;/span&gt;&amp;lt;span style="color:#FFFFFF;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C1C00;font-family:Arial;font-size:8pt;"&gt;May 1, 2022&amp;lt;/span&gt;</t>
        </is>
      </c>
    </row>
    <row r="14">
      <c r="A14" s="4" t="inlineStr">
        <is>
          <t>Portfolio Turnover [Heading]</t>
        </is>
      </c>
      <c r="B14" s="4" t="inlineStr">
        <is>
          <t>rr_PortfolioTurnoverHeading</t>
        </is>
      </c>
      <c r="C14" s="4" t="inlineStr">
        <is>
          <t>&amp;lt;span style="color:#3C1C00;font-family:Arial;font-size:9pt;font-weight:bold;margin-left:0%;"&gt;Portfolio Turnover&amp;lt;/span&gt;&amp;lt;span style="color:#3C1C00;font-family:Arial;font-size:9pt;font-weight:bold;"&gt; &amp;lt;/span&gt;</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 of the average value of its portfolio. </t>
        </is>
      </c>
    </row>
    <row r="16">
      <c r="A16" s="4" t="inlineStr">
        <is>
          <t>Portfolio Turnover, Rate</t>
        </is>
      </c>
      <c r="B16" s="4" t="inlineStr">
        <is>
          <t>rr_PortfolioTurnoverRate</t>
        </is>
      </c>
      <c r="C16" s="4" t="inlineStr">
        <is>
          <t>15.00%</t>
        </is>
      </c>
    </row>
    <row r="17">
      <c r="A17" s="4" t="inlineStr">
        <is>
          <t>Expenses Not Correlated to Ratio Due to Acquired Fund Fees [Text]</t>
        </is>
      </c>
      <c r="B17" s="4" t="inlineStr">
        <is>
          <t>rr_ExpensesNotCorrelatedToRatioDueToAcquiredFundFees</t>
        </is>
      </c>
      <c r="C17" s="4" t="inlineStr">
        <is>
          <t>&amp;lt;span style="color:#3C1C00;font-family:Arial;font-size:8pt;"&gt;Total Annual Operating Expenses shown here differ from the expense ratios shown in the Financial Highlights on page 85 because the expenses shown on this page reflect the Fund's current contractual expense limit of 1.00%, while the amounts shown in the Financial Highlights reflect the Fund's prior contractual expense limit of 0.99%. &amp;lt;/span&gt;</t>
        </is>
      </c>
    </row>
    <row r="18">
      <c r="A18" s="4" t="inlineStr">
        <is>
          <t>Expense Example [Heading]</t>
        </is>
      </c>
      <c r="B18" s="4" t="inlineStr">
        <is>
          <t>rr_ExpenseExampleHeading</t>
        </is>
      </c>
      <c r="C18" s="4" t="inlineStr">
        <is>
          <t>&amp;lt;span style="color:#3C1C00;font-family:Arial;font-size:10pt;font-weight:bold;margin-left:0%;"&gt;Expense Example&amp;lt;/span&gt;&amp;lt;span style="color:#3C1C00;font-family:Arial;font-size:10pt;font-weight:bold;"&gt; &amp;lt;/span&gt;</t>
        </is>
      </c>
    </row>
    <row r="19">
      <c r="A19" s="4" t="inlineStr">
        <is>
          <t>Expense Example Narrative [Text Block]</t>
        </is>
      </c>
      <c r="B19" s="4" t="inlineStr">
        <is>
          <t>rr_ExpenseExampleNarrativeTextBlock</t>
        </is>
      </c>
      <c r="C19" s="4" t="inlineStr">
        <is>
          <t xml:space="preserve">This example is intended to help you compare the cost of investing in the Fund to the cost of investing in other mutual funds. The example assumes you invest $10,000 in the Fund for the time periods indicated and then redeem all of your shares at the end of those periods. The example also assumes that your investment has a 5% return each year and that the Fund’s operating expenses remain the same, except for any fee waiver or expense reimbursement, which is only in effect during the first year. Although your actual costs may be higher or lower, based on these assumptions your costs would be: </t>
        </is>
      </c>
    </row>
    <row r="20">
      <c r="A20" s="4" t="inlineStr">
        <is>
          <t>Strategy [Heading]</t>
        </is>
      </c>
      <c r="B20" s="4" t="inlineStr">
        <is>
          <t>rr_StrategyHeading</t>
        </is>
      </c>
      <c r="C20" s="4" t="inlineStr">
        <is>
          <t>&amp;lt;span style="color:#3C1C00;font-family:Arial;font-size:10pt;font-weight:bold;margin-left:0%;"&gt;Principal Investment Strategies&amp;lt;/span&gt;&amp;lt;span style="color:#3C1C00;font-family:Arial;font-size:10pt;font-weight:bold;"&gt; &amp;lt;/span&gt;</t>
        </is>
      </c>
    </row>
    <row r="21">
      <c r="A21" s="4" t="inlineStr">
        <is>
          <t>Strategy Narrative [Text Block]</t>
        </is>
      </c>
      <c r="B21" s="4" t="inlineStr">
        <is>
          <t>rr_StrategyNarrativeTextBlock</t>
        </is>
      </c>
      <c r="C21" s="4" t="inlineStr">
        <is>
          <t xml:space="preserve">The Fund invests at least 80% of its net assets (plus any borrowings for investment purposes) in common stocks, preferred stocks, rights and warrants issued by companies that are based outside the United States, securities convertible into such securities (including Depositary Receipts), and investment companies that invest in the types of securities in which the Fund would normally invest. The Fund also may invest in securities of U.S. companies that derive, or are expected to derive, a significant portion of their revenues from their foreign operations, although under normal circumstances not more than 15% of the Fund’s total assets will be invested in securities of U.S. companies. The Fund invests primarily in companies based in developed markets outside the United States as well as in established companies in emerging and frontier markets. Harding Loevner LP (“Harding Loevner”), the Fund’s subadviser, undertakes fundamental research in an effort to identify companies that it believes are well managed, financially sound, fast growing, and strongly competitive, and whose shares are under-priced relative to estimates of their value. In an effort to reduce its volatility, the Fund seeks to be diversified across dimensions of geography, industry, currency, and market capitalization. The Fund normally holds investments across at least 10 countries. The Fund will normally invest broadly in equity securities of companies domiciled in the global developed, emerging, and frontier markets, excluding the U.S. At least 65% of total assets will be denominated in at least three currencies other than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Because some emerging market countries do not permit foreigners to participate directly in their securities markets or otherwise present difficulties for efficient foreign investment, the Fund may use equity derivative securities, and, in particular, participation notes, to gain exposure to those countries. </t>
        </is>
      </c>
    </row>
    <row r="22">
      <c r="A22" s="4" t="inlineStr">
        <is>
          <t>Risk [Heading]</t>
        </is>
      </c>
      <c r="B22" s="4" t="inlineStr">
        <is>
          <t>rr_RiskHeading</t>
        </is>
      </c>
      <c r="C22" s="4" t="inlineStr">
        <is>
          <t>&amp;lt;span style="color:#3C1C00;font-family:Arial;font-size:10pt;font-weight:bold;margin-left:0%;"&gt;Principal Risks&amp;lt;/span&gt;&amp;lt;span style="color:#3C1C00;font-family:Arial;font-size:10pt;font-weight:bold;"&gt; &amp;lt;/span&gt;</t>
        </is>
      </c>
    </row>
    <row r="23">
      <c r="A23" s="4" t="inlineStr">
        <is>
          <t>Risk Narrative [Text Block]</t>
        </is>
      </c>
      <c r="B23" s="4" t="inlineStr">
        <is>
          <t>rr_RiskNarrativeTextBlock</t>
        </is>
      </c>
      <c r="C23" s="4" t="inlineStr">
        <is>
          <t xml:space="preserve">As with all investments, you may lose money by investing in the Fund. The value of your investment in the Fund may be affected by one or more of the following risks, which are described in more detail in “Description of Fund Risks” in the Prospectus. The significance of any specific risk to an investment in the Fund will vary over time, depending on the composition of the Fund, market conditions and other factors. You should read all of the risk information presented below carefully, because any one or combination of these risks could adversely affect the Fund's return, the price of the Fund's shares or the Fund's yield.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such as outbreaks of infectious illnesses or other widespread public health issue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These risks may be heightened for fixed income securities in low interest rate environments. Equity Securities Risk  Equity securities generally have greater price volatility than fixed-income securities. The market price of equity securities owned by a fund may go up or down, sometimes rapidly or unpredictably. Equity securities may decline in value due to factors affecting the issuer, equity securities markets generally, particular industries represented in those markets or the issuer itself. Foreign Risk   Foreign securities are subject to political, regulatory, and economic risks not present in domestic investments and may exhibit more extreme changes in value than securities of U.S. companies. The securities markets of many foreign countries are relatively small, with a limited number of companies representing a small number of industries. In addition, foreign companies often are not subject to the same degree of regulation as U.S. companies. Reporting, legal, accounting and auditing standards of foreign countries differ, in some cases significantly, from U.S. standards. Nationalization, expropriation or confiscatory taxation, currency blockage, political changes or diplomatic developments could adversely affect the Fund’s investments in a foreign country. In the event of nationalization, expropriation or other confiscation, the Fund could lose its entire investment. Investments in emerging market countries are likely to involve significant risks. These countries are generally more likely to experience political and economic instability. Currency Risk  Foreign currencies may experience steady or sudden devaluation relative to the U.S. dollar or other currencies, adversely affecting the value of the Fund’s investments. The value of the Fund’s assets may be affected favorably or unfavorably by currency exchange rates, currency exchange control regulations, and restrictions or prohibitions on the repatriation of foreign currencies. Because the Fund’s net asset value is determined on the basis of U.S. dollars, if the local currency of a foreign market depreciates against the U.S. dollar, you may lose money even if the foreign market prices of the Fund’s holdings rise. Emerging and Frontier Market Risk  The risk that investing in emerging and frontier markets will be subject to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thinner trading markets, different clearing and settlement procedures and custodial services, and less developed legal systems than in many more developed countries. The securities of emerging market companies may trade less frequently and in smaller volumes than more widely held securities. These risks are generally greater for investments in frontier market countries, which typically have smaller economies or less developed capital markets than traditional emerging market countries. Focused Investment Risk  A fund that invests a substantial portion of its assets in a particular market, industry, sector, group of industries or sectors, country, region, group of countries or asset class is subject to greater risk than a fund that invests in a more diverse investment portfolio. In addition, the value of such a fund is more susceptible to any single economic, market, political or regulatory or other occurrence affecting, for example, the particular markets, industries, regions, sectors or asset classes in which the fund is invested. This is because, for example, issuers in a particular market, industry, region, sector or asset class may react similarly to specific economic, market, regulatory, political or other developments. The particular markets, industries, regions, sectors or asset classes in which the Fund may focus its investments may change over time and the Fund may alter its focus at inopportune times. Depositary Receipts Risk  Depositary receipts in which the Fund may invest are receipts listed on U.S. exchanges that are issued by banks or trust companies that entitle the holder to all dividends and capital gains that are paid out on the underlying foreign shares. Investments in depositary receipts may be less liquid than the underlying shares in their primary trading market. Derivatives Risk  The risk that an investment in derivatives will not perform as anticipated by the Fund’s subadviser, cannot be closed out at a favorable time or price, or will increase the Fund’s volatility; that derivatives may create investment leverage; that, when a derivative is used as a substitute for or alternative to a direct cash investment, the transaction may not provide a return that corresponds precisely with that of the cash investment; or that, when used for hedging purposes, derivatives will not provide the anticipated protection, causing the Fund to lose money on both the derivatives transaction and the exposure the Fund sought to hedge. The counterparty to a derivatives contract may be unable or unwilling to make timely settlement payments, return the Fund’s margin, or otherwise honor its obligations. Changes in regulation relating to a mutual fund’s use of derivatives and related instruments could potentially limit or impact the Fund’s ability to invest in derivatives, limit a Fund’s ability to employ certain strategies that use derivatives and adversely affect the value or performance of derivatives and the Fund. Preferred Securities Risk  The risk that: (i) certain preferred stocks contain provisions that allow an issuer under certain conditions to skip or defer distributions; (ii) preferred stocks may be subject to redemption, including at the issuer’s call, and, in the event of redemption, the Fund may not be able to reinvest the proceeds at comparable or favorable rates of return; (iii) preferred stocks are generally subordinated to bonds and other debt securities in an issuer’s capital structure in terms of priority for corporate income and liquidation payments; and (iv) preferred stocks may trade less frequently and in a more limited volume and may be subject to more abrupt or erratic price movements than many other securities. Convertible Securities Risk  Convertible securities may be subordinate to other debt securities issued by the same issuer. Issuers of convertible securities are often not as strong financially as issuers with higher credit ratings. Convertible securities typically provide yields lower than comparable non-convertible securities. Their values may be more volatile than those of non-convertible securities, reflecting changes in the values of the securities into which they are convertible. Issuer Risk  The risk that the value of a security may decline because of adverse events or circumstances that directly relate to the issuer. Manager Risk   The risk that the subadviser's decisions, including security selection, will cause the Fund to underperform relative to the Fund’s peers. There can be no assurance that the subadviser’s investment techniques and decisions will produce the desired results. The Fund’s ability to achieve its investment objective is dependent upon the subadviser’s ability to identify profitable investment opportunities for the Fund. The past experience of the portfolio manager(s), including with other strategies and funds, does not guarantee future results for the Fund. </t>
        </is>
      </c>
    </row>
    <row r="24">
      <c r="A24" s="4" t="inlineStr">
        <is>
          <t>Risk Lose Money [Text]</t>
        </is>
      </c>
      <c r="B24" s="4" t="inlineStr">
        <is>
          <t>rr_RiskLoseMoney</t>
        </is>
      </c>
      <c r="C24" s="4" t="inlineStr">
        <is>
          <t>&amp;lt;span style="color:#3C1C00;font-family:Arial;font-size:9pt;"&gt;As with all investments, you may lose money by investing in the Fund.&amp;lt;/span&gt;</t>
        </is>
      </c>
    </row>
    <row r="25">
      <c r="A25" s="4" t="inlineStr">
        <is>
          <t>Bar Chart and Performance Table [Heading]</t>
        </is>
      </c>
      <c r="B25" s="4" t="inlineStr">
        <is>
          <t>rr_BarChartAndPerformanceTableHeading</t>
        </is>
      </c>
      <c r="C25" s="4" t="inlineStr">
        <is>
          <t>&amp;lt;span style="color:#3C1C00;font-family:Arial;font-size:10pt;font-weight:bold;margin-left:0%;"&gt;Performance&amp;lt;/span&gt;&amp;lt;span style="color:#3C1C00;font-family:Arial;font-size:10pt;font-weight:bold;"&gt; &amp;lt;/span&gt;</t>
        </is>
      </c>
    </row>
    <row r="26">
      <c r="A26" s="4" t="inlineStr">
        <is>
          <t>Performance Narrative [Text Block]</t>
        </is>
      </c>
      <c r="B26" s="4" t="inlineStr">
        <is>
          <t>rr_PerformanceNarrativeTextBlock</t>
        </is>
      </c>
      <c r="C26" s="4" t="inlineStr">
        <is>
          <t xml:space="preserve">The following bar chart and table provide some indication of the risks of investing in the Fund. The bar chart shows the changes in the Fund’s performance from year to year. The table shows how the Fund’s average annual returns for 1, 5 and 10 years compared with those of a broad measure of market performance. The Fund’s past performance (before and after taxes) is not necessarily an indication of how the Fund will perform in the future. The performance information shown for the Fund includes historical performance of the Fund for the periods prior to January 15, 2016. As of January 15, 2016, Harding Loevner was appointed as the subadviser to the Fund and the Fund adopted its current investment strategies. The Fund’s performance prior to that time may have been different if the Fund were managed using its current investment strategies. Updated performance information is available at no cost by visiting homesteadfunds.com or by calling 800.258.3030 . </t>
        </is>
      </c>
    </row>
    <row r="27">
      <c r="A27" s="4" t="inlineStr">
        <is>
          <t>Performance Information Illustrates Variability of Returns [Text]</t>
        </is>
      </c>
      <c r="B27" s="4" t="inlineStr">
        <is>
          <t>rr_PerformanceInformationIllustratesVariabilityOfReturns</t>
        </is>
      </c>
      <c r="C27" s="4" t="inlineStr">
        <is>
          <t>&amp;lt;span style="color:#3C1C00;font-family:Arial;font-size:9pt;"&gt;The following bar chart and table provide some indication of the risks of investing in the Fund. The bar chart shows the changes in the Fund’s performance from year to year. The table shows how the Fund’s average annual returns for 1, 5 and 10 years compared with those of a broad measure of market performance.&amp;lt;/span&gt;</t>
        </is>
      </c>
    </row>
    <row r="28">
      <c r="A28" s="4" t="inlineStr">
        <is>
          <t>Performance Availability Phone [Text]</t>
        </is>
      </c>
      <c r="B28" s="4" t="inlineStr">
        <is>
          <t>rr_PerformanceAvailabilityPhone</t>
        </is>
      </c>
      <c r="C28" s="4" t="inlineStr">
        <is>
          <t>&amp;lt;span style="color:#3C1C00;font-family:Arial;font-size:9pt;font-style:italic;"&gt;800.258.3030&amp;lt;/span&gt;</t>
        </is>
      </c>
    </row>
    <row r="29">
      <c r="A29" s="4" t="inlineStr">
        <is>
          <t>Performance Availability Website Address [Text]</t>
        </is>
      </c>
      <c r="B29" s="4" t="inlineStr">
        <is>
          <t>rr_PerformanceAvailabilityWebSiteAddress</t>
        </is>
      </c>
      <c r="C29" s="4" t="inlineStr">
        <is>
          <t>&amp;lt;span style="color:#3C1C00;font-family:Arial;font-size:9pt;font-style:italic;"&gt;homesteadfunds.com&amp;lt;/span&gt;</t>
        </is>
      </c>
    </row>
    <row r="30">
      <c r="A30" s="4" t="inlineStr">
        <is>
          <t>Performance Past Does Not Indicate Future [Text]</t>
        </is>
      </c>
      <c r="B30" s="4" t="inlineStr">
        <is>
          <t>rr_PerformancePastDoesNotIndicateFuture</t>
        </is>
      </c>
      <c r="C30" s="4" t="inlineStr">
        <is>
          <t>&amp;lt;span style="color:#3C1C00;font-family:Arial;font-size:9pt;"&gt;The Fund’s past performance (before &amp;lt;/span&gt;&amp;lt;span style="color:#3C1C00;font-family:Arial;font-size:9pt;"&gt;and after taxes) is not necessarily an indication of how the Fund will perform in the future.&amp;lt;/span&gt;</t>
        </is>
      </c>
    </row>
    <row r="31">
      <c r="A31" s="4" t="inlineStr">
        <is>
          <t>Bar Chart [Heading]</t>
        </is>
      </c>
      <c r="B31" s="4" t="inlineStr">
        <is>
          <t>rr_BarChartHeading</t>
        </is>
      </c>
      <c r="C31" s="4" t="inlineStr">
        <is>
          <t>&amp;lt;span style="color:#FFFFFF;font-family:Arial;font-size:9pt;font-weight:bold;margin-left:1.61%;"&gt;Calendar Year Total Returns*&amp;lt;/span&gt;</t>
        </is>
      </c>
    </row>
    <row r="32">
      <c r="A32" s="4" t="inlineStr">
        <is>
          <t>Bar Chart Closing [Text Block]</t>
        </is>
      </c>
      <c r="B32" s="4" t="inlineStr">
        <is>
          <t>rr_BarChartClosingTextBlock</t>
        </is>
      </c>
      <c r="C32" s="4" t="inlineStr">
        <is>
          <t>During the periods shown in the chart, the Fund’s best and worst quarters were as follows: Best Quarter: Q2 2020 | 20.45% Worst Quarter: Q3 2011 | -21.02%</t>
        </is>
      </c>
    </row>
    <row r="33">
      <c r="A33" s="4" t="inlineStr">
        <is>
          <t>Performance Table Heading</t>
        </is>
      </c>
      <c r="B33" s="4" t="inlineStr">
        <is>
          <t>rr_PerformanceTableHeading</t>
        </is>
      </c>
      <c r="C33" s="4" t="inlineStr">
        <is>
          <t>&amp;lt;span style="color:#FFFFFF;font-family:Arial;font-size:9pt;font-weight:bold;margin-left:1.61%;"&gt;Average Annual Total Returns*&amp;lt;/span&gt;&amp;lt;span style="color:#FFFFFF;font-family:Arial;font-size:9pt;"&gt; periods ended 12/31/20&amp;lt;/span&gt;</t>
        </is>
      </c>
    </row>
    <row r="34">
      <c r="A34" s="4" t="inlineStr">
        <is>
          <t>Performance Table Uses Highest Federal Rate</t>
        </is>
      </c>
      <c r="B34" s="4" t="inlineStr">
        <is>
          <t>rr_PerformanceTableUsesHighestFederalRate</t>
        </is>
      </c>
      <c r="C34" s="4" t="inlineStr">
        <is>
          <t>&amp;lt;span style="color:#3C1C00;font-family:Arial;font-size:9pt;"&gt;After-tax returns are calculated 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3C1C00;font-family:Arial;font-size:9pt;"&gt;Actual after-tax &amp;lt;/span&gt;&amp;lt;span style="color:#3C1C00;font-family:Arial;font-size:9pt;"&gt;returns depend on the investor’s tax situation and may differ from those shown. After-tax returns are not relevant to investors who hold their Fund shares through tax-advantaged arrangements, such as IRAs or employer-sponsored retirement plans.&amp;lt;/span&gt;</t>
        </is>
      </c>
    </row>
    <row r="36">
      <c r="A36" s="4" t="inlineStr">
        <is>
          <t>Performance Table Narrative</t>
        </is>
      </c>
      <c r="B36" s="4" t="inlineStr">
        <is>
          <t>rr_PerformanceTableNarrativeTextBlock</t>
        </is>
      </c>
      <c r="C36" s="4" t="inlineStr">
        <is>
          <t>* Performance information for the International Equity Fund (formerly the International Value Fund) reflects its investment as an actively managed fund subadvised by Mercator Asset Management through September 14, 2015, as a passively managed portfolio directed by SSgA Funds Management, Inc. from September 15, 2015 to January 8, 2016 and, after a transition, as an actively managed fund subadvised by Harding Loevner LP from January 15, 2016 to period end. 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their Fund shares through tax-advantaged arrangements, such as IRAs or employer-sponsored retirement plans.</t>
        </is>
      </c>
    </row>
    <row r="37">
      <c r="A37" s="4" t="inlineStr">
        <is>
          <t>International Equity Fund | International Equity Fund</t>
        </is>
      </c>
    </row>
    <row r="38">
      <c r="A38" s="3" t="inlineStr">
        <is>
          <t>Risk Return Abstract</t>
        </is>
      </c>
      <c r="B38" s="4" t="inlineStr">
        <is>
          <t>rr_RiskReturnAbstract</t>
        </is>
      </c>
    </row>
    <row r="39">
      <c r="A39" s="4" t="inlineStr">
        <is>
          <t>Sales Charge on Purchases</t>
        </is>
      </c>
      <c r="B39" s="4" t="inlineStr">
        <is>
          <t>rr_MaximumSalesChargeImposedOnPurchasesOverOfferingPrice</t>
        </is>
      </c>
      <c r="C39" s="4" t="inlineStr">
        <is>
          <t xml:space="preserve">none
				</t>
        </is>
      </c>
    </row>
    <row r="40">
      <c r="A40" s="4" t="inlineStr">
        <is>
          <t>Deferred Sales Charge on Redemptions</t>
        </is>
      </c>
      <c r="B40" s="4" t="inlineStr">
        <is>
          <t>rr_MaximumDeferredSalesChargeOverOther</t>
        </is>
      </c>
      <c r="C40" s="4" t="inlineStr">
        <is>
          <t xml:space="preserve">none
				</t>
        </is>
      </c>
    </row>
    <row r="41">
      <c r="A41" s="4" t="inlineStr">
        <is>
          <t>Sales Charge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Exchange Fee</t>
        </is>
      </c>
      <c r="B43" s="4" t="inlineStr">
        <is>
          <t>rr_ExchangeFeeOverRedemption</t>
        </is>
      </c>
      <c r="C43" s="4" t="inlineStr">
        <is>
          <t xml:space="preserve">none
				</t>
        </is>
      </c>
    </row>
    <row r="44">
      <c r="A44" s="4" t="inlineStr">
        <is>
          <t>Management Fees</t>
        </is>
      </c>
      <c r="B44" s="4" t="inlineStr">
        <is>
          <t>rr_ManagementFeesOverAssets</t>
        </is>
      </c>
      <c r="C44" s="4" t="inlineStr">
        <is>
          <t>0.75%</t>
        </is>
      </c>
    </row>
    <row r="45">
      <c r="A45" s="4" t="inlineStr">
        <is>
          <t>Other Expenses</t>
        </is>
      </c>
      <c r="B45" s="4" t="inlineStr">
        <is>
          <t>rr_OtherExpensesOverAssets</t>
        </is>
      </c>
      <c r="C45" s="4" t="inlineStr">
        <is>
          <t>0.49%</t>
        </is>
      </c>
    </row>
    <row r="46">
      <c r="A46" s="4" t="inlineStr">
        <is>
          <t>Total Annual Fund Operating Expenses</t>
        </is>
      </c>
      <c r="B46" s="4" t="inlineStr">
        <is>
          <t>rr_ExpensesOverAssets</t>
        </is>
      </c>
      <c r="C46" s="4" t="inlineStr">
        <is>
          <t>1.24%</t>
        </is>
      </c>
    </row>
    <row r="47">
      <c r="A47" s="4" t="inlineStr">
        <is>
          <t>Fee Waiver and/or Expense Reimbursement</t>
        </is>
      </c>
      <c r="B47" s="4" t="inlineStr">
        <is>
          <t>rr_FeeWaiverOrReimbursementOverAssets</t>
        </is>
      </c>
      <c r="C47" s="4" t="inlineStr">
        <is>
          <t>(0.24%)</t>
        </is>
      </c>
      <c r="D47" s="4" t="inlineStr">
        <is>
          <t>[1]</t>
        </is>
      </c>
    </row>
    <row r="48">
      <c r="A48" s="4" t="inlineStr">
        <is>
          <t>Total Annual Fund Operating Expenses After Fee Waiver and/or Expense Reimbursement</t>
        </is>
      </c>
      <c r="B48" s="4" t="inlineStr">
        <is>
          <t>rr_NetExpensesOverAssets</t>
        </is>
      </c>
      <c r="C48" s="4" t="inlineStr">
        <is>
          <t>1.00%</t>
        </is>
      </c>
      <c r="D48" s="4" t="inlineStr">
        <is>
          <t>[1],[2]</t>
        </is>
      </c>
    </row>
    <row r="49">
      <c r="A49" s="4" t="inlineStr">
        <is>
          <t>1 YR</t>
        </is>
      </c>
      <c r="B49" s="4" t="inlineStr">
        <is>
          <t>rr_ExpenseExampleYear01</t>
        </is>
      </c>
      <c r="C49" s="6" t="n">
        <v>102</v>
      </c>
    </row>
    <row r="50">
      <c r="A50" s="4" t="inlineStr">
        <is>
          <t>3 YR</t>
        </is>
      </c>
      <c r="B50" s="4" t="inlineStr">
        <is>
          <t>rr_ExpenseExampleYear03</t>
        </is>
      </c>
      <c r="C50" s="5" t="n">
        <v>370</v>
      </c>
    </row>
    <row r="51">
      <c r="A51" s="4" t="inlineStr">
        <is>
          <t>5 YR</t>
        </is>
      </c>
      <c r="B51" s="4" t="inlineStr">
        <is>
          <t>rr_ExpenseExampleYear05</t>
        </is>
      </c>
      <c r="C51" s="5" t="n">
        <v>658</v>
      </c>
    </row>
    <row r="52">
      <c r="A52" s="4" t="inlineStr">
        <is>
          <t>10 YR</t>
        </is>
      </c>
      <c r="B52" s="4" t="inlineStr">
        <is>
          <t>rr_ExpenseExampleYear10</t>
        </is>
      </c>
      <c r="C52" s="6" t="n">
        <v>1479</v>
      </c>
    </row>
    <row r="53">
      <c r="A53" s="4" t="inlineStr">
        <is>
          <t>2011</t>
        </is>
      </c>
      <c r="B53" s="4" t="inlineStr">
        <is>
          <t>rr_AnnualReturn2011</t>
        </is>
      </c>
      <c r="C53" s="4" t="inlineStr">
        <is>
          <t>(16.55%)</t>
        </is>
      </c>
    </row>
    <row r="54">
      <c r="A54" s="4" t="inlineStr">
        <is>
          <t>2012</t>
        </is>
      </c>
      <c r="B54" s="4" t="inlineStr">
        <is>
          <t>rr_AnnualReturn2012</t>
        </is>
      </c>
      <c r="C54" s="4" t="inlineStr">
        <is>
          <t>17.41%</t>
        </is>
      </c>
    </row>
    <row r="55">
      <c r="A55" s="4" t="inlineStr">
        <is>
          <t>2013</t>
        </is>
      </c>
      <c r="B55" s="4" t="inlineStr">
        <is>
          <t>rr_AnnualReturn2013</t>
        </is>
      </c>
      <c r="C55" s="4" t="inlineStr">
        <is>
          <t>23.44%</t>
        </is>
      </c>
    </row>
    <row r="56">
      <c r="A56" s="4" t="inlineStr">
        <is>
          <t>2014</t>
        </is>
      </c>
      <c r="B56" s="4" t="inlineStr">
        <is>
          <t>rr_AnnualReturn2014</t>
        </is>
      </c>
      <c r="C56" s="4" t="inlineStr">
        <is>
          <t>(8.90%)</t>
        </is>
      </c>
    </row>
    <row r="57">
      <c r="A57" s="4" t="inlineStr">
        <is>
          <t>2015</t>
        </is>
      </c>
      <c r="B57" s="4" t="inlineStr">
        <is>
          <t>rr_AnnualReturn2015</t>
        </is>
      </c>
      <c r="C57" s="4" t="inlineStr">
        <is>
          <t>(3.48%)</t>
        </is>
      </c>
    </row>
    <row r="58">
      <c r="A58" s="4" t="inlineStr">
        <is>
          <t>2016</t>
        </is>
      </c>
      <c r="B58" s="4" t="inlineStr">
        <is>
          <t>rr_AnnualReturn2016</t>
        </is>
      </c>
      <c r="C58" s="4" t="inlineStr">
        <is>
          <t>4.85%</t>
        </is>
      </c>
    </row>
    <row r="59">
      <c r="A59" s="4" t="inlineStr">
        <is>
          <t>2017</t>
        </is>
      </c>
      <c r="B59" s="4" t="inlineStr">
        <is>
          <t>rr_AnnualReturn2017</t>
        </is>
      </c>
      <c r="C59" s="4" t="inlineStr">
        <is>
          <t>28.12%</t>
        </is>
      </c>
    </row>
    <row r="60">
      <c r="A60" s="4" t="inlineStr">
        <is>
          <t>2018</t>
        </is>
      </c>
      <c r="B60" s="4" t="inlineStr">
        <is>
          <t>rr_AnnualReturn2018</t>
        </is>
      </c>
      <c r="C60" s="4" t="inlineStr">
        <is>
          <t>(12.74%)</t>
        </is>
      </c>
    </row>
    <row r="61">
      <c r="A61" s="4" t="inlineStr">
        <is>
          <t>2019</t>
        </is>
      </c>
      <c r="B61" s="4" t="inlineStr">
        <is>
          <t>rr_AnnualReturn2019</t>
        </is>
      </c>
      <c r="C61" s="4" t="inlineStr">
        <is>
          <t>24.83%</t>
        </is>
      </c>
    </row>
    <row r="62">
      <c r="A62" s="4" t="inlineStr">
        <is>
          <t>2020</t>
        </is>
      </c>
      <c r="B62" s="4" t="inlineStr">
        <is>
          <t>rr_AnnualReturn2020</t>
        </is>
      </c>
      <c r="C62" s="4" t="inlineStr">
        <is>
          <t>21.34%</t>
        </is>
      </c>
    </row>
    <row r="63">
      <c r="A63" s="4" t="inlineStr">
        <is>
          <t>Highest Quarterly Return, Label</t>
        </is>
      </c>
      <c r="B63" s="4" t="inlineStr">
        <is>
          <t>rr_HighestQuarterlyReturnLabel</t>
        </is>
      </c>
      <c r="C63" s="4" t="inlineStr">
        <is>
          <t>&amp;lt;span style="color:#3C1C00;font-family:Arial;font-size:9pt;font-weight:bold;padding-left:0.0%;"&gt;Best Quarter:&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20.45%</t>
        </is>
      </c>
    </row>
    <row r="66">
      <c r="A66" s="4" t="inlineStr">
        <is>
          <t>Lowest Quarterly Return, Label</t>
        </is>
      </c>
      <c r="B66" s="4" t="inlineStr">
        <is>
          <t>rr_LowestQuarterlyReturnLabel</t>
        </is>
      </c>
      <c r="C66" s="4" t="inlineStr">
        <is>
          <t>&amp;lt;span style="color:#3C1C00;font-family:Arial;font-size:9pt;font-weight:bold;padding-left:0.0%;"&gt;Worst Quarter:&amp;lt;/span&gt;</t>
        </is>
      </c>
    </row>
    <row r="67">
      <c r="A67" s="4" t="inlineStr">
        <is>
          <t>Lowest Quarterly Return, Date</t>
        </is>
      </c>
      <c r="B67" s="4" t="inlineStr">
        <is>
          <t>rr_BarChartLowestQuarterlyReturnDate</t>
        </is>
      </c>
      <c r="C67" s="4" t="inlineStr">
        <is>
          <t>Sep. 30,
		2011</t>
        </is>
      </c>
    </row>
    <row r="68">
      <c r="A68" s="4" t="inlineStr">
        <is>
          <t>Lowest Quarterly Return</t>
        </is>
      </c>
      <c r="B68" s="4" t="inlineStr">
        <is>
          <t>rr_BarChartLowestQuarterlyReturn</t>
        </is>
      </c>
      <c r="C68" s="4" t="inlineStr">
        <is>
          <t>(21.02%)</t>
        </is>
      </c>
    </row>
    <row r="69">
      <c r="A69" s="4" t="inlineStr">
        <is>
          <t>1 YR</t>
        </is>
      </c>
      <c r="B69" s="4" t="inlineStr">
        <is>
          <t>rr_AverageAnnualReturnYear01</t>
        </is>
      </c>
      <c r="C69" s="4" t="inlineStr">
        <is>
          <t>21.34%</t>
        </is>
      </c>
      <c r="D69" s="4" t="inlineStr">
        <is>
          <t>[3]</t>
        </is>
      </c>
    </row>
    <row r="70">
      <c r="A70" s="4" t="inlineStr">
        <is>
          <t>5 YR</t>
        </is>
      </c>
      <c r="B70" s="4" t="inlineStr">
        <is>
          <t>rr_AverageAnnualReturnYear05</t>
        </is>
      </c>
      <c r="C70" s="4" t="inlineStr">
        <is>
          <t>12.17%</t>
        </is>
      </c>
      <c r="D70" s="4" t="inlineStr">
        <is>
          <t>[3]</t>
        </is>
      </c>
    </row>
    <row r="71">
      <c r="A71" s="4" t="inlineStr">
        <is>
          <t>10 YR</t>
        </is>
      </c>
      <c r="B71" s="4" t="inlineStr">
        <is>
          <t>rr_AverageAnnualReturnYear10</t>
        </is>
      </c>
      <c r="C71" s="4" t="inlineStr">
        <is>
          <t>6.56%</t>
        </is>
      </c>
      <c r="D71" s="4" t="inlineStr">
        <is>
          <t>[3]</t>
        </is>
      </c>
    </row>
    <row r="72">
      <c r="A72" s="4" t="inlineStr">
        <is>
          <t>International Equity Fund | Returns after taxes on distributions | International Equity Fund</t>
        </is>
      </c>
    </row>
    <row r="73">
      <c r="A73" s="3" t="inlineStr">
        <is>
          <t>Risk Return Abstract</t>
        </is>
      </c>
      <c r="B73" s="4" t="inlineStr">
        <is>
          <t>rr_RiskReturnAbstract</t>
        </is>
      </c>
    </row>
    <row r="74">
      <c r="A74" s="4" t="inlineStr">
        <is>
          <t>1 YR</t>
        </is>
      </c>
      <c r="B74" s="4" t="inlineStr">
        <is>
          <t>rr_AverageAnnualReturnYear01</t>
        </is>
      </c>
      <c r="C74" s="4" t="inlineStr">
        <is>
          <t>21.03%</t>
        </is>
      </c>
      <c r="D74" s="4" t="inlineStr">
        <is>
          <t>[3]</t>
        </is>
      </c>
    </row>
    <row r="75">
      <c r="A75" s="4" t="inlineStr">
        <is>
          <t>5 YR</t>
        </is>
      </c>
      <c r="B75" s="4" t="inlineStr">
        <is>
          <t>rr_AverageAnnualReturnYear05</t>
        </is>
      </c>
      <c r="C75" s="4" t="inlineStr">
        <is>
          <t>11.67%</t>
        </is>
      </c>
      <c r="D75" s="4" t="inlineStr">
        <is>
          <t>[3]</t>
        </is>
      </c>
    </row>
    <row r="76">
      <c r="A76" s="4" t="inlineStr">
        <is>
          <t>10 YR</t>
        </is>
      </c>
      <c r="B76" s="4" t="inlineStr">
        <is>
          <t>rr_AverageAnnualReturnYear10</t>
        </is>
      </c>
      <c r="C76" s="4" t="inlineStr">
        <is>
          <t>5.54%</t>
        </is>
      </c>
      <c r="D76" s="4" t="inlineStr">
        <is>
          <t>[3]</t>
        </is>
      </c>
    </row>
    <row r="77">
      <c r="A77" s="4" t="inlineStr">
        <is>
          <t>International Equity Fund | Returns after taxes on distributions and sale of fund shares | International Equity Fund</t>
        </is>
      </c>
    </row>
    <row r="78">
      <c r="A78" s="3" t="inlineStr">
        <is>
          <t>Risk Return Abstract</t>
        </is>
      </c>
      <c r="B78" s="4" t="inlineStr">
        <is>
          <t>rr_RiskReturnAbstract</t>
        </is>
      </c>
    </row>
    <row r="79">
      <c r="A79" s="4" t="inlineStr">
        <is>
          <t>1 YR</t>
        </is>
      </c>
      <c r="B79" s="4" t="inlineStr">
        <is>
          <t>rr_AverageAnnualReturnYear01</t>
        </is>
      </c>
      <c r="C79" s="4" t="inlineStr">
        <is>
          <t>12.62%</t>
        </is>
      </c>
      <c r="D79" s="4" t="inlineStr">
        <is>
          <t>[3]</t>
        </is>
      </c>
    </row>
    <row r="80">
      <c r="A80" s="4" t="inlineStr">
        <is>
          <t>5 YR</t>
        </is>
      </c>
      <c r="B80" s="4" t="inlineStr">
        <is>
          <t>rr_AverageAnnualReturnYear05</t>
        </is>
      </c>
      <c r="C80" s="4" t="inlineStr">
        <is>
          <t>9.45%</t>
        </is>
      </c>
      <c r="D80" s="4" t="inlineStr">
        <is>
          <t>[3]</t>
        </is>
      </c>
    </row>
    <row r="81">
      <c r="A81" s="4" t="inlineStr">
        <is>
          <t>10 YR</t>
        </is>
      </c>
      <c r="B81" s="4" t="inlineStr">
        <is>
          <t>rr_AverageAnnualReturnYear10</t>
        </is>
      </c>
      <c r="C81" s="4" t="inlineStr">
        <is>
          <t>4.67%</t>
        </is>
      </c>
      <c r="D81" s="4" t="inlineStr">
        <is>
          <t>[3]</t>
        </is>
      </c>
    </row>
    <row r="82">
      <c r="A82" s="4" t="inlineStr">
        <is>
          <t>International Equity Fund | MSCI® EAFE® Index (reflects no deduction for fees, expenses, or taxes)</t>
        </is>
      </c>
    </row>
    <row r="83">
      <c r="A83" s="3" t="inlineStr">
        <is>
          <t>Risk Return Abstract</t>
        </is>
      </c>
      <c r="B83" s="4" t="inlineStr">
        <is>
          <t>rr_RiskReturnAbstract</t>
        </is>
      </c>
    </row>
    <row r="84">
      <c r="A84" s="4" t="inlineStr">
        <is>
          <t>1 YR</t>
        </is>
      </c>
      <c r="B84" s="4" t="inlineStr">
        <is>
          <t>rr_AverageAnnualReturnYear01</t>
        </is>
      </c>
      <c r="C84" s="4" t="inlineStr">
        <is>
          <t>7.82%</t>
        </is>
      </c>
      <c r="D84" s="4" t="inlineStr">
        <is>
          <t>[3]</t>
        </is>
      </c>
    </row>
    <row r="85">
      <c r="A85" s="4" t="inlineStr">
        <is>
          <t>5 YR</t>
        </is>
      </c>
      <c r="B85" s="4" t="inlineStr">
        <is>
          <t>rr_AverageAnnualReturnYear05</t>
        </is>
      </c>
      <c r="C85" s="4" t="inlineStr">
        <is>
          <t>7.45%</t>
        </is>
      </c>
      <c r="D85" s="4" t="inlineStr">
        <is>
          <t>[3]</t>
        </is>
      </c>
    </row>
    <row r="86">
      <c r="A86" s="4" t="inlineStr">
        <is>
          <t>10 YR</t>
        </is>
      </c>
      <c r="B86" s="4" t="inlineStr">
        <is>
          <t>rr_AverageAnnualReturnYear10</t>
        </is>
      </c>
      <c r="C86" s="4" t="inlineStr">
        <is>
          <t>5.51%</t>
        </is>
      </c>
      <c r="D86" s="4" t="inlineStr">
        <is>
          <t>[3]</t>
        </is>
      </c>
    </row>
    <row r="87"/>
    <row r="88">
      <c r="A88" s="4" t="inlineStr">
        <is>
          <t>[1]</t>
        </is>
      </c>
      <c r="B88" s="4" t="inlineStr">
        <is>
          <t xml:space="preserve">RE Advisers has contractually agreed, through at least May 1, 2022 , to limit the Fund’s operating expenses to an amount not to exceed 1.00% of the Fund's average daily net assets. Operating expenses exclude interest: taxes; brokerage commissions; other expenditures that are capitalized in accordance with generally accepted accounting principles; other extraordinary expenses not incurred in the ordinary course of the Fund’s business; and acquired fund fees and expenses such as the fees and expenses associated with an investment in (i) an investment company or (ii) any company that would be an investment company under Section 3(a) of the 1940 Act, but for the exceptions to that definition provided for in Sections 3(c)(1) and 3(c)(7) of the 1940 Act. This waiver agreement will terminate immediately upon termination of the Fund’s Management Agreement and may be terminated by the Fund or RE Advisers with one year’s notice. </t>
        </is>
      </c>
    </row>
    <row r="89">
      <c r="A89" s="4" t="inlineStr">
        <is>
          <t>[2]</t>
        </is>
      </c>
      <c r="B89" s="4" t="inlineStr">
        <is>
          <t xml:space="preserve">Total Annual Operating Expenses shown here differ from the expense ratios shown in the Financial Highlights on page 85 because the expenses shown on this page reflect the Fund's current contractual expense limit of 1.00%, while the amounts shown in the Financial Highlights reflect the Fund's prior contractual expense limit of 0.99%. </t>
        </is>
      </c>
    </row>
    <row r="90">
      <c r="A90" s="4" t="inlineStr">
        <is>
          <t>[3]</t>
        </is>
      </c>
      <c r="B90" s="4" t="inlineStr">
        <is>
          <t>Performance information for the International Equity Fund (formerly the International Value Fund) reflects its investment as an actively managed fund subadvised by Mercator Asset Management through September 14, 2015, as a passively managed portfolio directed by SSgA Funds Management, Inc. from September 15, 2015 to January 8, 2016 and, after a transition, as an actively managed fund subadvised by Harding Loevner LP from January 15, 2016 to period end.</t>
        </is>
      </c>
    </row>
  </sheetData>
  <mergeCells count="5">
    <mergeCell ref="C1:D1"/>
    <mergeCell ref="A87:C87"/>
    <mergeCell ref="B88:C88"/>
    <mergeCell ref="B89:C89"/>
    <mergeCell ref="B90:C9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Small-Company Stock Fund</t>
        </is>
      </c>
    </row>
    <row r="3">
      <c r="A3" s="4" t="inlineStr">
        <is>
          <t>&amp;lt;span style="color:#FFFFFF;font-family:Arial;font-size:22pt;margin-left:0%;"&gt;Small-Company Stock Fund&amp;lt;/span&gt;&amp;lt;span style="color:#3C1C00;font-family:Arial;font-size:22pt;"&gt; &amp;lt;/span&gt;</t>
        </is>
      </c>
    </row>
    <row r="4">
      <c r="A4" s="4" t="inlineStr">
        <is>
          <t>&amp;lt;span style="color:#3C1C00;font-family:Arial;font-size:10pt;font-weight:bold;margin-left:0%;"&gt;Investment Objective&amp;lt;/span&gt;&amp;lt;span style="color:#3C1C00;font-family:Arial;font-size:10pt;font-weight:bold;"&gt; &amp;lt;/span&gt;</t>
        </is>
      </c>
    </row>
    <row r="5">
      <c r="A5" s="4" t="inlineStr">
        <is>
          <t xml:space="preserve">The Small-Company Stock Fund seeks long-term growth of capital for the long-term investor. </t>
        </is>
      </c>
    </row>
    <row r="6">
      <c r="A6" s="4" t="inlineStr">
        <is>
          <t>&amp;lt;span style="color:#3C1C00;font-family:Arial;font-size:10pt;font-weight:bold;margin-left:0%;"&gt;Fees and Expenses&amp;lt;/span&gt;&amp;lt;span style="color:#3C1C00;font-family:Arial;font-size:10pt;font-weight:bold;"&gt; &amp;lt;/span&gt;</t>
        </is>
      </c>
    </row>
    <row r="7">
      <c r="A7" s="4" t="inlineStr">
        <is>
          <t xml:space="preserve">The table describes the fees and expenses you may pay if you buy, hold and sell shares of the Fund. You may pay other fees, such as brokerage commissions and other fees to financial intermediaries, which are not reflected in the tables and examples below. </t>
        </is>
      </c>
    </row>
    <row r="8">
      <c r="A8" s="4" t="inlineStr">
        <is>
          <t>&amp;lt;span style="color:#FFFFFF;font-family:Arial;font-size:9pt;font-weight:bold;margin-left:1.61%;"&gt;Shareholder Fees &amp;lt;/span&gt;&amp;lt;span style="color:#FFFFFF;font-family:Arial;font-size:9pt;"&gt;(fees paid directly from your investment)&amp;lt;/span&gt;</t>
        </is>
      </c>
    </row>
    <row r="9">
      <c r="A9" s="4" t="inlineStr">
        <is>
          <t>&amp;lt;span style="color:#FFFFFF;font-family:Arial;font-size:9pt;font-weight:bold;margin-left:1.61%;"&gt;Annual Fund Operating Expenses &amp;lt;/span&gt;&amp;lt;span style="color:#FFFFFF;font-family:Arial;font-size:9pt;"&gt;(expenses that you pay each year as a percentage of the value of your investment)&amp;lt;/span&gt;</t>
        </is>
      </c>
    </row>
    <row r="10">
      <c r="A10" s="4" t="inlineStr">
        <is>
          <t>&amp;lt;span style="color:#3C1C00;font-family:Arial;font-size:10pt;font-weight:bold;margin-left:0%;"&gt;Expense Example&amp;lt;/span&gt;&amp;lt;span style="color:#3C1C00;font-family:Arial;font-size:10pt;font-weight:bold;"&gt; &amp;lt;/span&gt;</t>
        </is>
      </c>
    </row>
    <row r="11">
      <c r="A11" s="4" t="inlineStr">
        <is>
          <t xml:space="preserve">This example is intended to help you compare the cost of investing in the Fund to the cost of investing in other mutual funds. The example assumes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amp;lt;span style="color:#3C1C00;font-family:Arial;font-size:9pt;font-weight:bold;margin-left:0%;"&gt;Portfolio Turnover&amp;lt;/span&gt;&amp;lt;span style="color:#3C1C00;font-family:Arial;font-size:9pt;font-weight:bold;"&gt; &amp;lt;/span&gt;</t>
        </is>
      </c>
    </row>
    <row r="13">
      <c r="A13" s="4" t="inlineStr">
        <is>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 </t>
        </is>
      </c>
    </row>
    <row r="14">
      <c r="A14" s="4" t="inlineStr">
        <is>
          <t>&amp;lt;span style="color:#3C1C00;font-family:Arial;font-size:10pt;font-weight:bold;margin-left:0%;"&gt;Principal Investment Strategies&amp;lt;/span&gt;&amp;lt;span style="color:#3C1C00;font-family:Arial;font-size:10pt;font-weight:bold;"&gt; &amp;lt;/span&gt;</t>
        </is>
      </c>
    </row>
    <row r="15">
      <c r="A15" s="4" t="inlineStr">
        <is>
          <t xml:space="preserve">The Fund generally invests in stocks of companies selling at prices below what RE Advisers believes to be their fundamental value. To determine whether a stock is undervalued, RE Advisers considers, among other factors, potential earning power, financial ratios and any competitive advantages a company may have. Stock selection is made with the belief that businesses have an underlying value that is not always reflected by share price, especially over the short term. RE Advisers seeks to select stocks that it believes may benefit over time from a more reasonable market assessment of fundamental value. Stock selection for the Small-Company Stock Fund may also include an analysis of new market opportunities for a company, which could indicate earnings growth potential over the long term. Under normal circumstances, the Fund will invest at least 80% of its net assets (plus borrowing for investment purposes) in common stocks of companies whose market capitalization, at the time of purchase, is within the range of the market capitalization of companies represented in the Russell 2000 Index. However, RE Advisers will not necessarily sell a security whose market capitalization, after the initial purchase, is no longer within the range of the market capitalization of the companies represented in the Russell 2000 Index. On March 31, 2021, the weighted average market capitalization for companies held in the Fund’s portfolio was $3.8 billion, and for companies in the Russell 2000 Index, the weighted average market capitalization was $3.6 billion. As of March 31, 2021, the market capitalization of companies in the Russell 2000 index ranged from $49.3 million to $18.2 billion. The market capitalization of the companies in the Fund’s portfolio and the Russell 2000 Index will change over time. Up to 20% of the Fund’s assets may be invested in other types of securities including: short-term debt securities; money market securities; other investment companies, including open-end funds, closed-end funds and exchange-traded funds; U.S. dollar-denominated securities of foreign issuers; and investment-grade debt securities convertible into or exchangeable for common stocks. </t>
        </is>
      </c>
    </row>
    <row r="16">
      <c r="A16" s="4" t="inlineStr">
        <is>
          <t>&amp;lt;span style="color:#3C1C00;font-family:Arial;font-size:10pt;font-weight:bold;margin-left:0%;"&gt;Principal Risks&amp;lt;/span&gt;&amp;lt;span style="color:#3C1C00;font-family:Arial;font-size:10pt;font-weight:bold;"&gt; &amp;lt;/span&gt;</t>
        </is>
      </c>
    </row>
    <row r="17">
      <c r="A17" s="4" t="inlineStr">
        <is>
          <t xml:space="preserve">As with all investments, you may lose money by investing in the Fund. The value of your investment in the Fund may be affected by one or more of the following risks, which are described in more detail in “Description of Fund Risks” in the Prospectus. The significance of any specific risk to an investment in the Fund will vary over time, depending on the composition of the Fund, market conditions and other factors. You should read all of the risk information presented below carefully, because any one or combination of these risks could adversely affect the Fund's return, the price of the Fund's shares or the Fund's yield.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such as outbreaks of infectious illnesses or other widespread public health issue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These risks may be heightened for fixed income securities in low interest rate environments. Equity Securities Risk  Equity securities generally have greater price volatility than fixed-income securities. The market price of equity securities owned by the Fund may go up or down, sometimes rapidly or unpredictably. Equity securities may decline in value due to factors affecting the issuer, equity securities markets generally, particular industries represented in those markets or the issuer itself. Investments in Small- and Mid-Size Companies  Securities of small and medium-sized companies tend to be more volatile and less liquid than securities of large companies. Compared to large companies, small and medium-sized companies may face greater business risks because they lack the management depth or experience, financial resources, product diversification or competitive strengths of larger companies, and they may be more adversely affected by poor economic conditions. There may be less publicly available information about smaller companies than larger companies. In addition, these companies may have been recently organized and may have little or no track record of success. Value Style Risk  The risk that returns on stocks within the value style in which the Fund invests will trail returns of stocks representing other styles or the market overall over any period of time and may shift in and out of favor with investors generally, sometimes rapidly, depending on changes in market, economic, and other factors. Investments in value securities may be subject to risks that (1) the issuer’s potential business prospects will not be realized; (2) their potential values will never be recognized by the market; and (3) their value was appropriately priced when acquired and they do not perform as anticipated. Foreign Risk  Foreign securities are subject to political, regulatory, and economic risks not present in domestic investments and may exhibit more extreme changes in value than securities of U.S. companies. The securities markets of many foreign countries are relatively small, with a limited number of companies representing a small number of industries. In addition, foreign companies often are not subject to the same degree of regulation as U.S. companies. Reporting, legal, accounting and auditing standards of foreign countries differ, in some cases significantly, from U.S. standards. Nationalization, expropriation or confiscatory taxation, currency blockage, political changes or diplomatic developments could adversely affect the Fund’s investments in a foreign country. In the event of nationalization, expropriation or other confiscation, the Fund could lose its entire investment. Investments in emerging market countries are likely to involve significant risks. These countries are generally more likely to experience political and economic instability. Focused Investment Risk  A fund that invests a substantial portion of its assets in a particular market, industry, sector, group of industries or sectors, country, region, group of countries or asset class is subject to greater risk than a fund that invests in a more diverse investment portfolio. In addition, the value of such a fund is more susceptible to any single economic, market, political or regulatory or other occurrence affecting, for example, the particular markets, industries, regions, sectors or asset classes in which the fund is invested. This is because, for example, issuers in a particular market, industry, region, sector or asset class may react similarly to specific economic, market, regulatory, political or other developments. The particular markets, industries, regions, sectors or asset classes in which the Fund may focus its investments may change over time and the Fund may alter its focus at inopportune times. For example, the Fund may have a significant portion of its assets invested in securities of companies in the information technology sector. Companies in the information technology sector can be adversely affected by, among other things, intense competition, earnings disappointments, and rapid obsolescence of products and services due to technological innovations or changing consumer preferences. Money Market Securities Risk  The value of a money market instrument typically will decline during periods of rising interest rates, and can also decline in response to changes in the financial condition of the issuer, borrower, counterparty, or underlying collateral assets, or changes in market, economic, industry, political, and regulatory conditions affecting a particular type of security or issuer or fixed income securities generally. Money market funds are not designed to offer capital appreciation. Certain money market funds in which the Fund may invest may impose a fee upon the sale of shares or may temporarily suspend the ability of investors to redeem shares if such fund’s liquidity falls below required minimums, which may adversely affect the Fund’s returns or liquidity. Convertible Securities Risk  Convertible securities may be subordinate to other debt securities issued by the same issuer. Issuers of convertible securities are often not as strong financially as issuers with higher credit ratings. Convertible securities typically provide yields lower than comparable non-convertible securities. Their values may be more volatile than those of non-convertible securities, reflecting changes in the values of the securities into which they are convertible. Investments in Other Investment Companies Risk  The risk that an investment company or other pooled investment vehicle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There will be some duplication of expenses because the Fund also must pay its pro-rata share of that investment company’s fees and expenses. Issuer Risk  The risk that the value of a security may decline because of adverse events or circumstances that directly relate to the issuer. Manager Risk  The risk that the manager's decisions, including security selection, will cause the Fund to underperform relative to the Fund’s peers. There can be no assurance that the manager's investment techniques and decisions will produce the desired results. The Fund’s ability to achieve its investment objective is dependent upon the manager's ability to identify profitable investment opportunities for the Fund. The past experience of the portfolio manager(s), including with other strategies and funds, does not guarantee future results for the Fund. </t>
        </is>
      </c>
    </row>
    <row r="18">
      <c r="A18" s="4" t="inlineStr">
        <is>
          <t>&amp;lt;span style="color:#3C1C00;font-family:Arial;font-size:10pt;font-weight:bold;margin-left:0%;"&gt;Performance&amp;lt;/span&gt;&amp;lt;span style="color:#3C1C00;font-family:Arial;font-size:10pt;font-weight:bold;"&gt; &amp;lt;/span&gt;</t>
        </is>
      </c>
    </row>
    <row r="19">
      <c r="A19" s="4" t="inlineStr">
        <is>
          <t xml:space="preserve">The following bar chart and table provide some indication of the risks of investing in the Fund. The bar chart shows the changes in the Fund’s performance from year to year. The table shows how the Fund’s average annual returns for 1, 5 and 10 years compared with those of a broad measure of market performance. The Fund’s past performance (before and after taxes) is not necessarily an indication of how the Fund will perform in the future. Updated performance information is available at no cost by visiting homesteadfunds.com or by calling 800.258.3030 . </t>
        </is>
      </c>
    </row>
    <row r="20">
      <c r="A20" s="4" t="inlineStr">
        <is>
          <t>&amp;lt;span style="color:#FFFFFF;font-family:Arial;font-size:9pt;font-weight:bold;margin-left:1.61%;"&gt;Calendar Year Total Returns&amp;lt;/span&gt;</t>
        </is>
      </c>
    </row>
    <row r="21">
      <c r="A21" s="4" t="inlineStr">
        <is>
          <t>During the periods shown in the chart, the Fund’s best and worst quarters were as follows: Best Quarter: Q4 2020 | 22.19% Worst Quarter: Q4 2018 | -24.47%</t>
        </is>
      </c>
    </row>
    <row r="22">
      <c r="A22" s="4" t="inlineStr">
        <is>
          <t>&amp;lt;span style="color:#FFFFFF;font-family:Arial;font-size:9pt;font-weight:bold;margin-left:1.61%;"&gt;Average Annual Total Returns&amp;lt;/span&gt;&amp;lt;span style="color:#FFFFFF;font-family:Arial;font-size:9pt;"&gt; periods ended 12/31/20&amp;lt;/span&gt;</t>
        </is>
      </c>
    </row>
    <row r="23">
      <c r="A23" s="4" t="inlineStr">
        <is>
          <t xml:space="preserve">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their Fund shares through tax- advantaged arrangements, such as IRAs or employer-sponsored retirement plans.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14" customWidth="1" min="2" max="2"/>
  </cols>
  <sheetData>
    <row r="1">
      <c r="A1" s="1" t="inlineStr">
        <is>
          <t>Shareholder Fees - Small-Company Stock Fund - Small-Company Stock Fund</t>
        </is>
      </c>
      <c r="B1" s="2" t="inlineStr">
        <is>
          <t>Apr. 30, 2021</t>
        </is>
      </c>
    </row>
    <row r="2">
      <c r="A2" s="3" t="inlineStr">
        <is>
          <t>Shareholder Fees:</t>
        </is>
      </c>
    </row>
    <row r="3">
      <c r="A3" s="4" t="inlineStr">
        <is>
          <t>Sales Charge on Purchases</t>
        </is>
      </c>
      <c r="B3" s="4" t="inlineStr">
        <is>
          <t xml:space="preserve">none
				</t>
        </is>
      </c>
    </row>
    <row r="4">
      <c r="A4" s="4" t="inlineStr">
        <is>
          <t>Sales Charge on Reinvested Dividends</t>
        </is>
      </c>
      <c r="B4" s="4" t="inlineStr">
        <is>
          <t xml:space="preserve">none
				</t>
        </is>
      </c>
    </row>
    <row r="5">
      <c r="A5" s="4" t="inlineStr">
        <is>
          <t>Deferred Sales Charge on Redemptions</t>
        </is>
      </c>
      <c r="B5" s="4" t="inlineStr">
        <is>
          <t xml:space="preserve">none
				</t>
        </is>
      </c>
    </row>
    <row r="6">
      <c r="A6" s="4" t="inlineStr">
        <is>
          <t>Redemption Fe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Small-Company Stock Fund - Small-Company Stock Fund</t>
        </is>
      </c>
      <c r="B1" s="2" t="inlineStr">
        <is>
          <t>Apr. 30, 2021</t>
        </is>
      </c>
    </row>
    <row r="2">
      <c r="A2" s="3" t="inlineStr">
        <is>
          <t>Operating Expenses:</t>
        </is>
      </c>
    </row>
    <row r="3">
      <c r="A3" s="4" t="inlineStr">
        <is>
          <t>Management Fees</t>
        </is>
      </c>
      <c r="B3" s="4" t="inlineStr">
        <is>
          <t>0.83%</t>
        </is>
      </c>
    </row>
    <row r="4">
      <c r="A4" s="4" t="inlineStr">
        <is>
          <t>Other Expenses</t>
        </is>
      </c>
      <c r="B4" s="4" t="inlineStr">
        <is>
          <t>0.29%</t>
        </is>
      </c>
    </row>
    <row r="5">
      <c r="A5" s="4" t="inlineStr">
        <is>
          <t>Total Annual Fund Operating Expenses</t>
        </is>
      </c>
      <c r="B5" s="4" t="inlineStr">
        <is>
          <t>1.12%</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Small-Company Stock Fund - Small-Company Stock Fund</t>
        </is>
      </c>
      <c r="B1" s="2" t="inlineStr">
        <is>
          <t>1 YR</t>
        </is>
      </c>
      <c r="C1" s="2" t="inlineStr">
        <is>
          <t>3 YR</t>
        </is>
      </c>
      <c r="D1" s="2" t="inlineStr">
        <is>
          <t>5 YR</t>
        </is>
      </c>
      <c r="E1" s="2" t="inlineStr">
        <is>
          <t>10 YR</t>
        </is>
      </c>
    </row>
    <row r="2">
      <c r="A2" s="4" t="inlineStr">
        <is>
          <t>USD ($)</t>
        </is>
      </c>
      <c r="B2" s="5" t="n">
        <v>114</v>
      </c>
      <c r="C2" s="5" t="n">
        <v>356</v>
      </c>
      <c r="D2" s="5" t="n">
        <v>617</v>
      </c>
      <c r="E2" s="5" t="n">
        <v>13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Small-Company Stock Fund - Small-Company Stock Fund</t>
        </is>
      </c>
      <c r="B1" s="2" t="inlineStr">
        <is>
          <t>Apr. 30, 2021</t>
        </is>
      </c>
    </row>
    <row r="2">
      <c r="A2" s="3" t="inlineStr">
        <is>
          <t>Bar Chart Table:</t>
        </is>
      </c>
    </row>
    <row r="3">
      <c r="A3" s="4" t="inlineStr">
        <is>
          <t>2011</t>
        </is>
      </c>
      <c r="B3" s="4" t="inlineStr">
        <is>
          <t>0.58%</t>
        </is>
      </c>
    </row>
    <row r="4">
      <c r="A4" s="4" t="inlineStr">
        <is>
          <t>2012</t>
        </is>
      </c>
      <c r="B4" s="4" t="inlineStr">
        <is>
          <t>19.63%</t>
        </is>
      </c>
    </row>
    <row r="5">
      <c r="A5" s="4" t="inlineStr">
        <is>
          <t>2013</t>
        </is>
      </c>
      <c r="B5" s="4" t="inlineStr">
        <is>
          <t>36.58%</t>
        </is>
      </c>
    </row>
    <row r="6">
      <c r="A6" s="4" t="inlineStr">
        <is>
          <t>2014</t>
        </is>
      </c>
      <c r="B6" s="4" t="inlineStr">
        <is>
          <t>7.97%</t>
        </is>
      </c>
    </row>
    <row r="7">
      <c r="A7" s="4" t="inlineStr">
        <is>
          <t>2015</t>
        </is>
      </c>
      <c r="B7" s="4" t="inlineStr">
        <is>
          <t>(5.18%)</t>
        </is>
      </c>
    </row>
    <row r="8">
      <c r="A8" s="4" t="inlineStr">
        <is>
          <t>2016</t>
        </is>
      </c>
      <c r="B8" s="4" t="inlineStr">
        <is>
          <t>18.85%</t>
        </is>
      </c>
    </row>
    <row r="9">
      <c r="A9" s="4" t="inlineStr">
        <is>
          <t>2017</t>
        </is>
      </c>
      <c r="B9" s="4" t="inlineStr">
        <is>
          <t>11.99%</t>
        </is>
      </c>
    </row>
    <row r="10">
      <c r="A10" s="4" t="inlineStr">
        <is>
          <t>2018</t>
        </is>
      </c>
      <c r="B10" s="4" t="inlineStr">
        <is>
          <t>(26.18%)</t>
        </is>
      </c>
    </row>
    <row r="11">
      <c r="A11" s="4" t="inlineStr">
        <is>
          <t>2019</t>
        </is>
      </c>
      <c r="B11" s="4" t="inlineStr">
        <is>
          <t>22.16%</t>
        </is>
      </c>
    </row>
    <row r="12">
      <c r="A12" s="4" t="inlineStr">
        <is>
          <t>2020</t>
        </is>
      </c>
      <c r="B12" s="4" t="inlineStr">
        <is>
          <t>22.0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6" customWidth="1" min="1" max="1"/>
    <col width="29" customWidth="1" min="2" max="2"/>
    <col width="29" customWidth="1" min="3" max="3"/>
    <col width="30" customWidth="1" min="4" max="4"/>
    <col width="65" customWidth="1" min="5" max="5"/>
    <col width="65" customWidth="1" min="6" max="6"/>
    <col width="66" customWidth="1" min="7" max="7"/>
    <col width="80" customWidth="1" min="8" max="8"/>
    <col width="80" customWidth="1" min="9" max="9"/>
    <col width="80" customWidth="1" min="10" max="10"/>
    <col width="76" customWidth="1" min="11" max="11"/>
    <col width="76" customWidth="1" min="12" max="12"/>
    <col width="77" customWidth="1" min="13" max="13"/>
  </cols>
  <sheetData>
    <row r="1">
      <c r="A1" s="1" t="inlineStr">
        <is>
          <t>Average Annual Total Returns - Small-Company Stock Fund</t>
        </is>
      </c>
      <c r="B1" s="2" t="inlineStr">
        <is>
          <t>Small-Company Stock Fund1 YR</t>
        </is>
      </c>
      <c r="C1" s="2" t="inlineStr">
        <is>
          <t>Small-Company Stock Fund5 YR</t>
        </is>
      </c>
      <c r="D1" s="2" t="inlineStr">
        <is>
          <t>Small-Company Stock Fund10 YR</t>
        </is>
      </c>
      <c r="E1" s="2" t="inlineStr">
        <is>
          <t>Small-Company Stock FundReturns after taxes on distributions1 YR</t>
        </is>
      </c>
      <c r="F1" s="2" t="inlineStr">
        <is>
          <t>Small-Company Stock FundReturns after taxes on distributions5 YR</t>
        </is>
      </c>
      <c r="G1" s="2" t="inlineStr">
        <is>
          <t>Small-Company Stock FundReturns after taxes on distributions10 YR</t>
        </is>
      </c>
      <c r="H1" s="2" t="inlineStr">
        <is>
          <t>Small-Company Stock FundReturns after taxes on distributions and sale of fund shares1 YR</t>
        </is>
      </c>
      <c r="I1" s="2" t="inlineStr">
        <is>
          <t>Small-Company Stock FundReturns after taxes on distributions and sale of fund shares5 YR</t>
        </is>
      </c>
      <c r="J1" s="2" t="inlineStr">
        <is>
          <t>Small-Company Stock FundReturns after taxes on distributions and sale of fund shares10 YR</t>
        </is>
      </c>
      <c r="K1" s="2" t="inlineStr">
        <is>
          <t>Russell 2000 Index (reflects no deduction for fees, expenses, or taxes)1 YR</t>
        </is>
      </c>
      <c r="L1" s="2" t="inlineStr">
        <is>
          <t>Russell 2000 Index (reflects no deduction for fees, expenses, or taxes)5 YR</t>
        </is>
      </c>
      <c r="M1" s="2" t="inlineStr">
        <is>
          <t>Russell 2000 Index (reflects no deduction for fees, expenses, or taxes)10 YR</t>
        </is>
      </c>
    </row>
    <row r="2">
      <c r="A2" s="4" t="inlineStr">
        <is>
          <t>Total</t>
        </is>
      </c>
      <c r="B2" s="4" t="inlineStr">
        <is>
          <t>22.08%</t>
        </is>
      </c>
      <c r="C2" s="4" t="inlineStr">
        <is>
          <t>7.94%</t>
        </is>
      </c>
      <c r="D2" s="4" t="inlineStr">
        <is>
          <t>9.44%</t>
        </is>
      </c>
      <c r="E2" s="4" t="inlineStr">
        <is>
          <t>18.71%</t>
        </is>
      </c>
      <c r="F2" s="4" t="inlineStr">
        <is>
          <t>4.97%</t>
        </is>
      </c>
      <c r="G2" s="4" t="inlineStr">
        <is>
          <t>7.68%</t>
        </is>
      </c>
      <c r="H2" s="4" t="inlineStr">
        <is>
          <t>15.37%</t>
        </is>
      </c>
      <c r="I2" s="4" t="inlineStr">
        <is>
          <t>5.75%</t>
        </is>
      </c>
      <c r="J2" s="4" t="inlineStr">
        <is>
          <t>7.41%</t>
        </is>
      </c>
      <c r="K2" s="4" t="inlineStr">
        <is>
          <t>19.96%</t>
        </is>
      </c>
      <c r="L2" s="4" t="inlineStr">
        <is>
          <t>13.26%</t>
        </is>
      </c>
      <c r="M2" s="4" t="inlineStr">
        <is>
          <t>11.2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Small-Company Stock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22pt;margin-left:0%;"&gt;Small-Company Stock Fund&amp;lt;/span&gt;&amp;lt;span style="color:#3C1C00;font-family:Arial;font-size:22pt;"&gt; &amp;lt;/span&gt;</t>
        </is>
      </c>
    </row>
    <row r="7">
      <c r="A7" s="4" t="inlineStr">
        <is>
          <t>Objective [Heading]</t>
        </is>
      </c>
      <c r="B7" s="4" t="inlineStr">
        <is>
          <t>rr_ObjectiveHeading</t>
        </is>
      </c>
      <c r="C7" s="4" t="inlineStr">
        <is>
          <t>&amp;lt;span style="color:#3C1C00;font-family:Arial;font-size:10pt;font-weight:bold;margin-left:0%;"&gt;Investment Objective&amp;lt;/span&gt;&amp;lt;span style="color:#3C1C00;font-family:Arial;font-size:10pt;font-weight:bold;"&gt; &amp;lt;/span&gt;</t>
        </is>
      </c>
    </row>
    <row r="8">
      <c r="A8" s="4" t="inlineStr">
        <is>
          <t>Objective, Primary [Text Block]</t>
        </is>
      </c>
      <c r="B8" s="4" t="inlineStr">
        <is>
          <t>rr_ObjectivePrimaryTextBlock</t>
        </is>
      </c>
      <c r="C8" s="4" t="inlineStr">
        <is>
          <t xml:space="preserve">The Small-Company Stock Fund seeks long-term growth of capital for the long-term investor. </t>
        </is>
      </c>
    </row>
    <row r="9">
      <c r="A9" s="4" t="inlineStr">
        <is>
          <t>Expense [Heading]</t>
        </is>
      </c>
      <c r="B9" s="4" t="inlineStr">
        <is>
          <t>rr_ExpenseHeading</t>
        </is>
      </c>
      <c r="C9" s="4" t="inlineStr">
        <is>
          <t>&amp;lt;span style="color:#3C1C00;font-family:Arial;font-size:10pt;font-weight:bold;margin-left:0%;"&gt;Fees and Expenses&amp;lt;/span&gt;&amp;lt;span style="color:#3C1C00;font-family:Arial;font-size:10pt;font-weight:bold;"&gt; &amp;lt;/span&gt;</t>
        </is>
      </c>
    </row>
    <row r="10">
      <c r="A10" s="4" t="inlineStr">
        <is>
          <t>Expense Narrative [Text Block]</t>
        </is>
      </c>
      <c r="B10" s="4" t="inlineStr">
        <is>
          <t>rr_ExpenseNarrativeTextBlock</t>
        </is>
      </c>
      <c r="C10" s="4" t="inlineStr">
        <is>
          <t xml:space="preserve">The table describes the fees and expenses you may pay if you buy, hold and sell shares of the Fund. You may pay other fees, such as brokerage commissions and other fees to financial intermediaries, which are not reflected in the tables and examples below. </t>
        </is>
      </c>
    </row>
    <row r="11">
      <c r="A11" s="4" t="inlineStr">
        <is>
          <t>Shareholder Fees Caption [Text]</t>
        </is>
      </c>
      <c r="B11" s="4" t="inlineStr">
        <is>
          <t>rr_ShareholderFeesCaption</t>
        </is>
      </c>
      <c r="C11" s="4" t="inlineStr">
        <is>
          <t>&amp;lt;span style="color:#FFFFFF;font-family:Arial;font-size:9pt;font-weight:bold;margin-left:1.61%;"&gt;Shareholder Fees &amp;lt;/span&gt;&amp;lt;span style="color:#FFFFFF;font-family:Arial;font-size:9pt;"&gt;(fees paid directly from your investment)&amp;lt;/span&gt;</t>
        </is>
      </c>
    </row>
    <row r="12">
      <c r="A12" s="4" t="inlineStr">
        <is>
          <t>Operating Expenses Caption [Text]</t>
        </is>
      </c>
      <c r="B12" s="4" t="inlineStr">
        <is>
          <t>rr_OperatingExpensesCaption</t>
        </is>
      </c>
      <c r="C12" s="4" t="inlineStr">
        <is>
          <t>&amp;lt;span style="color:#FFFFFF;font-family:Arial;font-size:9pt;font-weight:bold;margin-left:1.61%;"&gt;Annual Fund Operating Expenses &amp;lt;/span&gt;&amp;lt;span style="color:#FFFFFF;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3C1C00;font-family:Arial;font-size:9pt;font-weight:bold;margin-left:0%;"&gt;Portfolio Turnover&amp;lt;/span&gt;&amp;lt;span style="color:#3C1C00;font-family:Arial;font-size:9pt;font-weight:bold;"&gt; &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 </t>
        </is>
      </c>
    </row>
    <row r="15">
      <c r="A15" s="4" t="inlineStr">
        <is>
          <t>Portfolio Turnover, Rate</t>
        </is>
      </c>
      <c r="B15" s="4" t="inlineStr">
        <is>
          <t>rr_PortfolioTurnoverRate</t>
        </is>
      </c>
      <c r="C15" s="4" t="inlineStr">
        <is>
          <t>18.00%</t>
        </is>
      </c>
    </row>
    <row r="16">
      <c r="A16" s="4" t="inlineStr">
        <is>
          <t>Expense Example [Heading]</t>
        </is>
      </c>
      <c r="B16" s="4" t="inlineStr">
        <is>
          <t>rr_ExpenseExampleHeading</t>
        </is>
      </c>
      <c r="C16" s="4" t="inlineStr">
        <is>
          <t>&amp;lt;span style="color:#3C1C00;font-family:Arial;font-size:10pt;font-weight:bold;margin-left:0%;"&gt;Expense Example&amp;lt;/span&gt;&amp;lt;span style="color:#3C1C00;font-family:Arial;font-size:10pt;font-weight:bold;"&gt; &amp;lt;/span&gt;</t>
        </is>
      </c>
    </row>
    <row r="17">
      <c r="A17" s="4" t="inlineStr">
        <is>
          <t>Expense Example Narrative [Text Block]</t>
        </is>
      </c>
      <c r="B17" s="4" t="inlineStr">
        <is>
          <t>rr_ExpenseExampleNarrativeTextBlock</t>
        </is>
      </c>
      <c r="C17" s="4" t="inlineStr">
        <is>
          <t xml:space="preserve">This example is intended to help you compare the cost of investing in the Fund to the cost of investing in other mutual funds. The example assumes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8">
      <c r="A18" s="4" t="inlineStr">
        <is>
          <t>Strategy [Heading]</t>
        </is>
      </c>
      <c r="B18" s="4" t="inlineStr">
        <is>
          <t>rr_StrategyHeading</t>
        </is>
      </c>
      <c r="C18" s="4" t="inlineStr">
        <is>
          <t>&amp;lt;span style="color:#3C1C00;font-family:Arial;font-size:10pt;font-weight:bold;margin-left:0%;"&gt;Principal Investment Strategies&amp;lt;/span&gt;&amp;lt;span style="color:#3C1C00;font-family:Arial;font-size:10pt;font-weight:bold;"&gt; &amp;lt;/span&gt;</t>
        </is>
      </c>
    </row>
    <row r="19">
      <c r="A19" s="4" t="inlineStr">
        <is>
          <t>Strategy Narrative [Text Block]</t>
        </is>
      </c>
      <c r="B19" s="4" t="inlineStr">
        <is>
          <t>rr_StrategyNarrativeTextBlock</t>
        </is>
      </c>
      <c r="C19" s="4" t="inlineStr">
        <is>
          <t xml:space="preserve">The Fund generally invests in stocks of companies selling at prices below what RE Advisers believes to be their fundamental value. To determine whether a stock is undervalued, RE Advisers considers, among other factors, potential earning power, financial ratios and any competitive advantages a company may have. Stock selection is made with the belief that businesses have an underlying value that is not always reflected by share price, especially over the short term. RE Advisers seeks to select stocks that it believes may benefit over time from a more reasonable market assessment of fundamental value. Stock selection for the Small-Company Stock Fund may also include an analysis of new market opportunities for a company, which could indicate earnings growth potential over the long term. Under normal circumstances, the Fund will invest at least 80% of its net assets (plus borrowing for investment purposes) in common stocks of companies whose market capitalization, at the time of purchase, is within the range of the market capitalization of companies represented in the Russell 2000 Index. However, RE Advisers will not necessarily sell a security whose market capitalization, after the initial purchase, is no longer within the range of the market capitalization of the companies represented in the Russell 2000 Index. On March 31, 2021, the weighted average market capitalization for companies held in the Fund’s portfolio was $3.8 billion, and for companies in the Russell 2000 Index, the weighted average market capitalization was $3.6 billion. As of March 31, 2021, the market capitalization of companies in the Russell 2000 index ranged from $49.3 million to $18.2 billion. The market capitalization of the companies in the Fund’s portfolio and the Russell 2000 Index will change over time. Up to 20% of the Fund’s assets may be invested in other types of securities including: short-term debt securities; money market securities; other investment companies, including open-end funds, closed-end funds and exchange-traded funds; U.S. dollar-denominated securities of foreign issuers; and investment-grade debt securities convertible into or exchangeable for common stocks. </t>
        </is>
      </c>
    </row>
    <row r="20">
      <c r="A20" s="4" t="inlineStr">
        <is>
          <t>Risk [Heading]</t>
        </is>
      </c>
      <c r="B20" s="4" t="inlineStr">
        <is>
          <t>rr_RiskHeading</t>
        </is>
      </c>
      <c r="C20" s="4" t="inlineStr">
        <is>
          <t>&amp;lt;span style="color:#3C1C00;font-family:Arial;font-size:10pt;font-weight:bold;margin-left:0%;"&gt;Principal Risks&amp;lt;/span&gt;&amp;lt;span style="color:#3C1C00;font-family:Arial;font-size:10pt;font-weight:bold;"&gt; &amp;lt;/span&gt;</t>
        </is>
      </c>
    </row>
    <row r="21">
      <c r="A21" s="4" t="inlineStr">
        <is>
          <t>Risk Narrative [Text Block]</t>
        </is>
      </c>
      <c r="B21" s="4" t="inlineStr">
        <is>
          <t>rr_RiskNarrativeTextBlock</t>
        </is>
      </c>
      <c r="C21" s="4" t="inlineStr">
        <is>
          <t xml:space="preserve">As with all investments, you may lose money by investing in the Fund. The value of your investment in the Fund may be affected by one or more of the following risks, which are described in more detail in “Description of Fund Risks” in the Prospectus. The significance of any specific risk to an investment in the Fund will vary over time, depending on the composition of the Fund, market conditions and other factors. You should read all of the risk information presented below carefully, because any one or combination of these risks could adversely affect the Fund's return, the price of the Fund's shares or the Fund's yield.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such as outbreaks of infectious illnesses or other widespread public health issue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These risks may be heightened for fixed income securities in low interest rate environments. Equity Securities Risk  Equity securities generally have greater price volatility than fixed-income securities. The market price of equity securities owned by the Fund may go up or down, sometimes rapidly or unpredictably. Equity securities may decline in value due to factors affecting the issuer, equity securities markets generally, particular industries represented in those markets or the issuer itself. Investments in Small- and Mid-Size Companies  Securities of small and medium-sized companies tend to be more volatile and less liquid than securities of large companies. Compared to large companies, small and medium-sized companies may face greater business risks because they lack the management depth or experience, financial resources, product diversification or competitive strengths of larger companies, and they may be more adversely affected by poor economic conditions. There may be less publicly available information about smaller companies than larger companies. In addition, these companies may have been recently organized and may have little or no track record of success. Value Style Risk  The risk that returns on stocks within the value style in which the Fund invests will trail returns of stocks representing other styles or the market overall over any period of time and may shift in and out of favor with investors generally, sometimes rapidly, depending on changes in market, economic, and other factors. Investments in value securities may be subject to risks that (1) the issuer’s potential business prospects will not be realized; (2) their potential values will never be recognized by the market; and (3) their value was appropriately priced when acquired and they do not perform as anticipated. Foreign Risk  Foreign securities are subject to political, regulatory, and economic risks not present in domestic investments and may exhibit more extreme changes in value than securities of U.S. companies. The securities markets of many foreign countries are relatively small, with a limited number of companies representing a small number of industries. In addition, foreign companies often are not subject to the same degree of regulation as U.S. companies. Reporting, legal, accounting and auditing standards of foreign countries differ, in some cases significantly, from U.S. standards. Nationalization, expropriation or confiscatory taxation, currency blockage, political changes or diplomatic developments could adversely affect the Fund’s investments in a foreign country. In the event of nationalization, expropriation or other confiscation, the Fund could lose its entire investment. Investments in emerging market countries are likely to involve significant risks. These countries are generally more likely to experience political and economic instability. Focused Investment Risk  A fund that invests a substantial portion of its assets in a particular market, industry, sector, group of industries or sectors, country, region, group of countries or asset class is subject to greater risk than a fund that invests in a more diverse investment portfolio. In addition, the value of such a fund is more susceptible to any single economic, market, political or regulatory or other occurrence affecting, for example, the particular markets, industries, regions, sectors or asset classes in which the fund is invested. This is because, for example, issuers in a particular market, industry, region, sector or asset class may react similarly to specific economic, market, regulatory, political or other developments. The particular markets, industries, regions, sectors or asset classes in which the Fund may focus its investments may change over time and the Fund may alter its focus at inopportune times. For example, the Fund may have a significant portion of its assets invested in securities of companies in the information technology sector. Companies in the information technology sector can be adversely affected by, among other things, intense competition, earnings disappointments, and rapid obsolescence of products and services due to technological innovations or changing consumer preferences. Money Market Securities Risk  The value of a money market instrument typically will decline during periods of rising interest rates, and can also decline in response to changes in the financial condition of the issuer, borrower, counterparty, or underlying collateral assets, or changes in market, economic, industry, political, and regulatory conditions affecting a particular type of security or issuer or fixed income securities generally. Money market funds are not designed to offer capital appreciation. Certain money market funds in which the Fund may invest may impose a fee upon the sale of shares or may temporarily suspend the ability of investors to redeem shares if such fund’s liquidity falls below required minimums, which may adversely affect the Fund’s returns or liquidity. Convertible Securities Risk  Convertible securities may be subordinate to other debt securities issued by the same issuer. Issuers of convertible securities are often not as strong financially as issuers with higher credit ratings. Convertible securities typically provide yields lower than comparable non-convertible securities. Their values may be more volatile than those of non-convertible securities, reflecting changes in the values of the securities into which they are convertible. Investments in Other Investment Companies Risk  The risk that an investment company or other pooled investment vehicle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There will be some duplication of expenses because the Fund also must pay its pro-rata share of that investment company’s fees and expenses. Issuer Risk  The risk that the value of a security may decline because of adverse events or circumstances that directly relate to the issuer. Manager Risk  The risk that the manager's decisions, including security selection, will cause the Fund to underperform relative to the Fund’s peers. There can be no assurance that the manager's investment techniques and decisions will produce the desired results. The Fund’s ability to achieve its investment objective is dependent upon the manager's ability to identify profitable investment opportunities for the Fund. The past experience of the portfolio manager(s), including with other strategies and funds, does not guarantee future results for the Fund. </t>
        </is>
      </c>
    </row>
    <row r="22">
      <c r="A22" s="4" t="inlineStr">
        <is>
          <t>Risk Lose Money [Text]</t>
        </is>
      </c>
      <c r="B22" s="4" t="inlineStr">
        <is>
          <t>rr_RiskLoseMoney</t>
        </is>
      </c>
      <c r="C22" s="4" t="inlineStr">
        <is>
          <t>&amp;lt;span style="color:#3C1C00;font-family:Arial;font-size:9pt;"&gt;As with all investments, you may lose money by investing in the Fund.&amp;lt;/span&gt;</t>
        </is>
      </c>
    </row>
    <row r="23">
      <c r="A23" s="4" t="inlineStr">
        <is>
          <t>Bar Chart and Performance Table [Heading]</t>
        </is>
      </c>
      <c r="B23" s="4" t="inlineStr">
        <is>
          <t>rr_BarChartAndPerformanceTableHeading</t>
        </is>
      </c>
      <c r="C23" s="4" t="inlineStr">
        <is>
          <t>&amp;lt;span style="color:#3C1C00;font-family:Arial;font-size:10pt;font-weight:bold;margin-left:0%;"&gt;Performance&amp;lt;/span&gt;&amp;lt;span style="color:#3C1C00;font-family:Arial;font-size:10pt;font-weight:bold;"&gt; &amp;lt;/span&gt;</t>
        </is>
      </c>
    </row>
    <row r="24">
      <c r="A24" s="4" t="inlineStr">
        <is>
          <t>Performance Narrative [Text Block]</t>
        </is>
      </c>
      <c r="B24" s="4" t="inlineStr">
        <is>
          <t>rr_PerformanceNarrativeTextBlock</t>
        </is>
      </c>
      <c r="C24" s="4" t="inlineStr">
        <is>
          <t xml:space="preserve">The following bar chart and table provide some indication of the risks of investing in the Fund. The bar chart shows the changes in the Fund’s performance from year to year. The table shows how the Fund’s average annual returns for 1, 5 and 10 years compared with those of a broad measure of market performance. The Fund’s past performance (before and after taxes) is not necessarily an indication of how the Fund will perform in the future. Updated performance information is available at no cost by visiting homesteadfunds.com or by calling 800.258.3030 . </t>
        </is>
      </c>
    </row>
    <row r="25">
      <c r="A25" s="4" t="inlineStr">
        <is>
          <t>Performance Information Illustrates Variability of Returns [Text]</t>
        </is>
      </c>
      <c r="B25" s="4" t="inlineStr">
        <is>
          <t>rr_PerformanceInformationIllustratesVariabilityOfReturns</t>
        </is>
      </c>
      <c r="C25" s="4" t="inlineStr">
        <is>
          <t>&amp;lt;span style="color:#3C1C00;font-family:Arial;font-size:9pt;"&gt;The following bar chart and table provide some indication of the risks of investing in the Fund. The bar chart shows the changes in the Fund’s performance from year to year. The table shows how the Fund’s average annual returns for 1, 5 and 10 years compared with those of a broad measure of &amp;lt;/span&gt;&amp;lt;span style="color:#3C1C00;font-family:Arial;font-size:9pt;margin-left:0%;"&gt;market performance.&amp;lt;/span&gt;</t>
        </is>
      </c>
    </row>
    <row r="26">
      <c r="A26" s="4" t="inlineStr">
        <is>
          <t>Performance Availability Phone [Text]</t>
        </is>
      </c>
      <c r="B26" s="4" t="inlineStr">
        <is>
          <t>rr_PerformanceAvailabilityPhone</t>
        </is>
      </c>
      <c r="C26" s="4" t="inlineStr">
        <is>
          <t>&amp;lt;span style="color:#3C1C00;font-family:Arial;font-size:9pt;font-style:italic;"&gt;800.258.3030&amp;lt;/span&gt;</t>
        </is>
      </c>
    </row>
    <row r="27">
      <c r="A27" s="4" t="inlineStr">
        <is>
          <t>Performance Availability Website Address [Text]</t>
        </is>
      </c>
      <c r="B27" s="4" t="inlineStr">
        <is>
          <t>rr_PerformanceAvailabilityWebSiteAddress</t>
        </is>
      </c>
      <c r="C27" s="4" t="inlineStr">
        <is>
          <t>&amp;lt;span style="color:#3C1C00;font-family:Arial;font-size:9pt;font-style:italic;"&gt;homesteadfunds.com&amp;lt;/span&gt;</t>
        </is>
      </c>
    </row>
    <row r="28">
      <c r="A28" s="4" t="inlineStr">
        <is>
          <t>Performance Past Does Not Indicate Future [Text]</t>
        </is>
      </c>
      <c r="B28" s="4" t="inlineStr">
        <is>
          <t>rr_PerformancePastDoesNotIndicateFuture</t>
        </is>
      </c>
      <c r="C28" s="4" t="inlineStr">
        <is>
          <t>&amp;lt;span style="color:#3C1C00;font-family:Arial;font-size:9pt;"&gt;The Fund’s past performance (before and after taxes) is not necessarily an indication of how the Fund will perform in the future.&amp;lt;/span&gt;</t>
        </is>
      </c>
    </row>
    <row r="29">
      <c r="A29" s="4" t="inlineStr">
        <is>
          <t>Bar Chart [Heading]</t>
        </is>
      </c>
      <c r="B29" s="4" t="inlineStr">
        <is>
          <t>rr_BarChartHeading</t>
        </is>
      </c>
      <c r="C29" s="4" t="inlineStr">
        <is>
          <t>&amp;lt;span style="color:#FFFFFF;font-family:Arial;font-size:9pt;font-weight:bold;margin-left:1.61%;"&gt;Calendar Year Total Returns&amp;lt;/span&gt;</t>
        </is>
      </c>
    </row>
    <row r="30">
      <c r="A30" s="4" t="inlineStr">
        <is>
          <t>Bar Chart Closing [Text Block]</t>
        </is>
      </c>
      <c r="B30" s="4" t="inlineStr">
        <is>
          <t>rr_BarChartClosingTextBlock</t>
        </is>
      </c>
      <c r="C30" s="4" t="inlineStr">
        <is>
          <t>During the periods shown in the chart, the Fund’s best and worst quarters were as follows: Best Quarter: Q4 2020 | 22.19% Worst Quarter: Q4 2018 | -24.47%</t>
        </is>
      </c>
    </row>
    <row r="31">
      <c r="A31" s="4" t="inlineStr">
        <is>
          <t>Performance Table Heading</t>
        </is>
      </c>
      <c r="B31" s="4" t="inlineStr">
        <is>
          <t>rr_PerformanceTableHeading</t>
        </is>
      </c>
      <c r="C31" s="4" t="inlineStr">
        <is>
          <t>&amp;lt;span style="color:#FFFFFF;font-family:Arial;font-size:9pt;font-weight:bold;margin-left:1.61%;"&gt;Average Annual Total Returns&amp;lt;/span&gt;&amp;lt;span style="color:#FFFFFF;font-family:Arial;font-size:9pt;"&gt; periods ended 12/31/20&amp;lt;/span&gt;</t>
        </is>
      </c>
    </row>
    <row r="32">
      <c r="A32" s="4" t="inlineStr">
        <is>
          <t>Performance Table Uses Highest Federal Rate</t>
        </is>
      </c>
      <c r="B32" s="4" t="inlineStr">
        <is>
          <t>rr_PerformanceTableUsesHighestFederalRate</t>
        </is>
      </c>
      <c r="C32" s="4" t="inlineStr">
        <is>
          <t>&amp;lt;span style="color:#3C1C00;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3C1C00;font-family:Arial;font-size:9pt;"&gt;Actual after-tax &amp;lt;/span&gt;&amp;lt;span style="color:#3C1C00;font-family:Arial;font-size:9pt;"&gt;returns depend on the investor’s tax situation and may differ from those shown. After-tax returns are not relevant to investors who hold their Fund shares through tax-&amp;lt;/span&gt;&amp;lt;span style="color:#3C1C00;font-family:Arial;font-size:9pt;margin-left:0%;"&gt;advantaged arrangements, such as IRAs or employer-sponsored&amp;lt;/span&gt;&amp;lt;span style="color:#3C1C00;font-family:Arial;font-size:9pt;"&gt; retirement plans. &amp;lt;/span&gt;</t>
        </is>
      </c>
    </row>
    <row r="34">
      <c r="A34" s="4" t="inlineStr">
        <is>
          <t>Performance Table Narrative</t>
        </is>
      </c>
      <c r="B34" s="4" t="inlineStr">
        <is>
          <t>rr_PerformanceTableNarrativeTextBlock</t>
        </is>
      </c>
      <c r="C34" s="4" t="inlineStr">
        <is>
          <t xml:space="preserve">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their Fund shares through tax- advantaged arrangements, such as IRAs or employer-sponsored retirement plans. </t>
        </is>
      </c>
    </row>
    <row r="35">
      <c r="A35" s="4" t="inlineStr">
        <is>
          <t>Small-Company Stock Fund | Small-Company Stock Fund</t>
        </is>
      </c>
    </row>
    <row r="36">
      <c r="A36" s="3" t="inlineStr">
        <is>
          <t>Risk Return Abstract</t>
        </is>
      </c>
      <c r="B36" s="4" t="inlineStr">
        <is>
          <t>rr_RiskReturnAbstract</t>
        </is>
      </c>
    </row>
    <row r="37">
      <c r="A37" s="4" t="inlineStr">
        <is>
          <t>Sales Charge on Purchases</t>
        </is>
      </c>
      <c r="B37" s="4" t="inlineStr">
        <is>
          <t>rr_MaximumSalesChargeImposedOnPurchasesOverOfferingPrice</t>
        </is>
      </c>
      <c r="C37" s="4" t="inlineStr">
        <is>
          <t xml:space="preserve">none
				</t>
        </is>
      </c>
    </row>
    <row r="38">
      <c r="A38" s="4" t="inlineStr">
        <is>
          <t>Deferred Sales Charge on Redemptions</t>
        </is>
      </c>
      <c r="B38" s="4" t="inlineStr">
        <is>
          <t>rr_MaximumDeferredSalesChargeOverOther</t>
        </is>
      </c>
      <c r="C38" s="4" t="inlineStr">
        <is>
          <t xml:space="preserve">none
				</t>
        </is>
      </c>
    </row>
    <row r="39">
      <c r="A39" s="4" t="inlineStr">
        <is>
          <t>Sales Charge on Reinvested Dividends</t>
        </is>
      </c>
      <c r="B39" s="4" t="inlineStr">
        <is>
          <t>rr_MaximumSalesChargeOnReinvestedDividendsAndDistributionsOverOther</t>
        </is>
      </c>
      <c r="C39" s="4" t="inlineStr">
        <is>
          <t xml:space="preserve">none
				</t>
        </is>
      </c>
    </row>
    <row r="40">
      <c r="A40" s="4" t="inlineStr">
        <is>
          <t>Redemption Fee</t>
        </is>
      </c>
      <c r="B40" s="4" t="inlineStr">
        <is>
          <t>rr_RedemptionFeeOverRedemption</t>
        </is>
      </c>
      <c r="C40" s="4" t="inlineStr">
        <is>
          <t xml:space="preserve">none
				</t>
        </is>
      </c>
    </row>
    <row r="41">
      <c r="A41" s="4" t="inlineStr">
        <is>
          <t>Exchange Fee</t>
        </is>
      </c>
      <c r="B41" s="4" t="inlineStr">
        <is>
          <t>rr_ExchangeFeeOverRedemption</t>
        </is>
      </c>
      <c r="C41" s="4" t="inlineStr">
        <is>
          <t xml:space="preserve">none
				</t>
        </is>
      </c>
    </row>
    <row r="42">
      <c r="A42" s="4" t="inlineStr">
        <is>
          <t>Management Fees</t>
        </is>
      </c>
      <c r="B42" s="4" t="inlineStr">
        <is>
          <t>rr_ManagementFeesOverAssets</t>
        </is>
      </c>
      <c r="C42" s="4" t="inlineStr">
        <is>
          <t>0.83%</t>
        </is>
      </c>
    </row>
    <row r="43">
      <c r="A43" s="4" t="inlineStr">
        <is>
          <t>Other Expenses</t>
        </is>
      </c>
      <c r="B43" s="4" t="inlineStr">
        <is>
          <t>rr_OtherExpensesOverAssets</t>
        </is>
      </c>
      <c r="C43" s="4" t="inlineStr">
        <is>
          <t>0.29%</t>
        </is>
      </c>
    </row>
    <row r="44">
      <c r="A44" s="4" t="inlineStr">
        <is>
          <t>Total Annual Fund Operating Expenses</t>
        </is>
      </c>
      <c r="B44" s="4" t="inlineStr">
        <is>
          <t>rr_ExpensesOverAssets</t>
        </is>
      </c>
      <c r="C44" s="4" t="inlineStr">
        <is>
          <t>1.12%</t>
        </is>
      </c>
    </row>
    <row r="45">
      <c r="A45" s="4" t="inlineStr">
        <is>
          <t>1 YR</t>
        </is>
      </c>
      <c r="B45" s="4" t="inlineStr">
        <is>
          <t>rr_ExpenseExampleYear01</t>
        </is>
      </c>
      <c r="C45" s="6" t="n">
        <v>114</v>
      </c>
    </row>
    <row r="46">
      <c r="A46" s="4" t="inlineStr">
        <is>
          <t>3 YR</t>
        </is>
      </c>
      <c r="B46" s="4" t="inlineStr">
        <is>
          <t>rr_ExpenseExampleYear03</t>
        </is>
      </c>
      <c r="C46" s="5" t="n">
        <v>356</v>
      </c>
    </row>
    <row r="47">
      <c r="A47" s="4" t="inlineStr">
        <is>
          <t>5 YR</t>
        </is>
      </c>
      <c r="B47" s="4" t="inlineStr">
        <is>
          <t>rr_ExpenseExampleYear05</t>
        </is>
      </c>
      <c r="C47" s="5" t="n">
        <v>617</v>
      </c>
    </row>
    <row r="48">
      <c r="A48" s="4" t="inlineStr">
        <is>
          <t>10 YR</t>
        </is>
      </c>
      <c r="B48" s="4" t="inlineStr">
        <is>
          <t>rr_ExpenseExampleYear10</t>
        </is>
      </c>
      <c r="C48" s="6" t="n">
        <v>1363</v>
      </c>
    </row>
    <row r="49">
      <c r="A49" s="4" t="inlineStr">
        <is>
          <t>2011</t>
        </is>
      </c>
      <c r="B49" s="4" t="inlineStr">
        <is>
          <t>rr_AnnualReturn2011</t>
        </is>
      </c>
      <c r="C49" s="4" t="inlineStr">
        <is>
          <t>0.58%</t>
        </is>
      </c>
    </row>
    <row r="50">
      <c r="A50" s="4" t="inlineStr">
        <is>
          <t>2012</t>
        </is>
      </c>
      <c r="B50" s="4" t="inlineStr">
        <is>
          <t>rr_AnnualReturn2012</t>
        </is>
      </c>
      <c r="C50" s="4" t="inlineStr">
        <is>
          <t>19.63%</t>
        </is>
      </c>
    </row>
    <row r="51">
      <c r="A51" s="4" t="inlineStr">
        <is>
          <t>2013</t>
        </is>
      </c>
      <c r="B51" s="4" t="inlineStr">
        <is>
          <t>rr_AnnualReturn2013</t>
        </is>
      </c>
      <c r="C51" s="4" t="inlineStr">
        <is>
          <t>36.58%</t>
        </is>
      </c>
    </row>
    <row r="52">
      <c r="A52" s="4" t="inlineStr">
        <is>
          <t>2014</t>
        </is>
      </c>
      <c r="B52" s="4" t="inlineStr">
        <is>
          <t>rr_AnnualReturn2014</t>
        </is>
      </c>
      <c r="C52" s="4" t="inlineStr">
        <is>
          <t>7.97%</t>
        </is>
      </c>
    </row>
    <row r="53">
      <c r="A53" s="4" t="inlineStr">
        <is>
          <t>2015</t>
        </is>
      </c>
      <c r="B53" s="4" t="inlineStr">
        <is>
          <t>rr_AnnualReturn2015</t>
        </is>
      </c>
      <c r="C53" s="4" t="inlineStr">
        <is>
          <t>(5.18%)</t>
        </is>
      </c>
    </row>
    <row r="54">
      <c r="A54" s="4" t="inlineStr">
        <is>
          <t>2016</t>
        </is>
      </c>
      <c r="B54" s="4" t="inlineStr">
        <is>
          <t>rr_AnnualReturn2016</t>
        </is>
      </c>
      <c r="C54" s="4" t="inlineStr">
        <is>
          <t>18.85%</t>
        </is>
      </c>
    </row>
    <row r="55">
      <c r="A55" s="4" t="inlineStr">
        <is>
          <t>2017</t>
        </is>
      </c>
      <c r="B55" s="4" t="inlineStr">
        <is>
          <t>rr_AnnualReturn2017</t>
        </is>
      </c>
      <c r="C55" s="4" t="inlineStr">
        <is>
          <t>11.99%</t>
        </is>
      </c>
    </row>
    <row r="56">
      <c r="A56" s="4" t="inlineStr">
        <is>
          <t>2018</t>
        </is>
      </c>
      <c r="B56" s="4" t="inlineStr">
        <is>
          <t>rr_AnnualReturn2018</t>
        </is>
      </c>
      <c r="C56" s="4" t="inlineStr">
        <is>
          <t>(26.18%)</t>
        </is>
      </c>
    </row>
    <row r="57">
      <c r="A57" s="4" t="inlineStr">
        <is>
          <t>2019</t>
        </is>
      </c>
      <c r="B57" s="4" t="inlineStr">
        <is>
          <t>rr_AnnualReturn2019</t>
        </is>
      </c>
      <c r="C57" s="4" t="inlineStr">
        <is>
          <t>22.16%</t>
        </is>
      </c>
    </row>
    <row r="58">
      <c r="A58" s="4" t="inlineStr">
        <is>
          <t>2020</t>
        </is>
      </c>
      <c r="B58" s="4" t="inlineStr">
        <is>
          <t>rr_AnnualReturn2020</t>
        </is>
      </c>
      <c r="C58" s="4" t="inlineStr">
        <is>
          <t>22.08%</t>
        </is>
      </c>
    </row>
    <row r="59">
      <c r="A59" s="4" t="inlineStr">
        <is>
          <t>Highest Quarterly Return, Label</t>
        </is>
      </c>
      <c r="B59" s="4" t="inlineStr">
        <is>
          <t>rr_HighestQuarterlyReturnLabel</t>
        </is>
      </c>
      <c r="C59" s="4" t="inlineStr">
        <is>
          <t>&amp;lt;span style="color:#3C1C00;font-family:Arial;font-size:9pt;font-weight:bold;padding-left:0.0%;"&gt;Best Quarter:&amp;lt;/span&gt;</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22.19%</t>
        </is>
      </c>
    </row>
    <row r="62">
      <c r="A62" s="4" t="inlineStr">
        <is>
          <t>Lowest Quarterly Return, Label</t>
        </is>
      </c>
      <c r="B62" s="4" t="inlineStr">
        <is>
          <t>rr_LowestQuarterlyReturnLabel</t>
        </is>
      </c>
      <c r="C62" s="4" t="inlineStr">
        <is>
          <t>&amp;lt;span style="color:#3C1C00;font-family:Arial;font-size:9pt;font-weight:bold;padding-left:0.0%;"&gt;Worst Quarter:&amp;lt;/span&gt;</t>
        </is>
      </c>
    </row>
    <row r="63">
      <c r="A63" s="4" t="inlineStr">
        <is>
          <t>Lowest Quarterly Return, Date</t>
        </is>
      </c>
      <c r="B63" s="4" t="inlineStr">
        <is>
          <t>rr_BarChartLowestQuarterlyReturnDate</t>
        </is>
      </c>
      <c r="C63" s="4" t="inlineStr">
        <is>
          <t>Dec. 31,
		2018</t>
        </is>
      </c>
    </row>
    <row r="64">
      <c r="A64" s="4" t="inlineStr">
        <is>
          <t>Lowest Quarterly Return</t>
        </is>
      </c>
      <c r="B64" s="4" t="inlineStr">
        <is>
          <t>rr_BarChartLowestQuarterlyReturn</t>
        </is>
      </c>
      <c r="C64" s="4" t="inlineStr">
        <is>
          <t>(24.47%)</t>
        </is>
      </c>
    </row>
    <row r="65">
      <c r="A65" s="4" t="inlineStr">
        <is>
          <t>1 YR</t>
        </is>
      </c>
      <c r="B65" s="4" t="inlineStr">
        <is>
          <t>rr_AverageAnnualReturnYear01</t>
        </is>
      </c>
      <c r="C65" s="4" t="inlineStr">
        <is>
          <t>22.08%</t>
        </is>
      </c>
    </row>
    <row r="66">
      <c r="A66" s="4" t="inlineStr">
        <is>
          <t>5 YR</t>
        </is>
      </c>
      <c r="B66" s="4" t="inlineStr">
        <is>
          <t>rr_AverageAnnualReturnYear05</t>
        </is>
      </c>
      <c r="C66" s="4" t="inlineStr">
        <is>
          <t>7.94%</t>
        </is>
      </c>
    </row>
    <row r="67">
      <c r="A67" s="4" t="inlineStr">
        <is>
          <t>10 YR</t>
        </is>
      </c>
      <c r="B67" s="4" t="inlineStr">
        <is>
          <t>rr_AverageAnnualReturnYear10</t>
        </is>
      </c>
      <c r="C67" s="4" t="inlineStr">
        <is>
          <t>9.44%</t>
        </is>
      </c>
    </row>
    <row r="68">
      <c r="A68" s="4" t="inlineStr">
        <is>
          <t>Small-Company Stock Fund | Returns after taxes on distributions | Small-Company Stock Fund</t>
        </is>
      </c>
    </row>
    <row r="69">
      <c r="A69" s="3" t="inlineStr">
        <is>
          <t>Risk Return Abstract</t>
        </is>
      </c>
      <c r="B69" s="4" t="inlineStr">
        <is>
          <t>rr_RiskReturnAbstract</t>
        </is>
      </c>
    </row>
    <row r="70">
      <c r="A70" s="4" t="inlineStr">
        <is>
          <t>1 YR</t>
        </is>
      </c>
      <c r="B70" s="4" t="inlineStr">
        <is>
          <t>rr_AverageAnnualReturnYear01</t>
        </is>
      </c>
      <c r="C70" s="4" t="inlineStr">
        <is>
          <t>18.71%</t>
        </is>
      </c>
    </row>
    <row r="71">
      <c r="A71" s="4" t="inlineStr">
        <is>
          <t>5 YR</t>
        </is>
      </c>
      <c r="B71" s="4" t="inlineStr">
        <is>
          <t>rr_AverageAnnualReturnYear05</t>
        </is>
      </c>
      <c r="C71" s="4" t="inlineStr">
        <is>
          <t>4.97%</t>
        </is>
      </c>
    </row>
    <row r="72">
      <c r="A72" s="4" t="inlineStr">
        <is>
          <t>10 YR</t>
        </is>
      </c>
      <c r="B72" s="4" t="inlineStr">
        <is>
          <t>rr_AverageAnnualReturnYear10</t>
        </is>
      </c>
      <c r="C72" s="4" t="inlineStr">
        <is>
          <t>7.68%</t>
        </is>
      </c>
    </row>
    <row r="73">
      <c r="A73" s="4" t="inlineStr">
        <is>
          <t>Small-Company Stock Fund | Returns after taxes on distributions and sale of fund shares | Small-Company Stock Fund</t>
        </is>
      </c>
    </row>
    <row r="74">
      <c r="A74" s="3" t="inlineStr">
        <is>
          <t>Risk Return Abstract</t>
        </is>
      </c>
      <c r="B74" s="4" t="inlineStr">
        <is>
          <t>rr_RiskReturnAbstract</t>
        </is>
      </c>
    </row>
    <row r="75">
      <c r="A75" s="4" t="inlineStr">
        <is>
          <t>1 YR</t>
        </is>
      </c>
      <c r="B75" s="4" t="inlineStr">
        <is>
          <t>rr_AverageAnnualReturnYear01</t>
        </is>
      </c>
      <c r="C75" s="4" t="inlineStr">
        <is>
          <t>15.37%</t>
        </is>
      </c>
    </row>
    <row r="76">
      <c r="A76" s="4" t="inlineStr">
        <is>
          <t>5 YR</t>
        </is>
      </c>
      <c r="B76" s="4" t="inlineStr">
        <is>
          <t>rr_AverageAnnualReturnYear05</t>
        </is>
      </c>
      <c r="C76" s="4" t="inlineStr">
        <is>
          <t>5.75%</t>
        </is>
      </c>
    </row>
    <row r="77">
      <c r="A77" s="4" t="inlineStr">
        <is>
          <t>10 YR</t>
        </is>
      </c>
      <c r="B77" s="4" t="inlineStr">
        <is>
          <t>rr_AverageAnnualReturnYear10</t>
        </is>
      </c>
      <c r="C77" s="4" t="inlineStr">
        <is>
          <t>7.41%</t>
        </is>
      </c>
    </row>
    <row r="78">
      <c r="A78" s="4" t="inlineStr">
        <is>
          <t>Small-Company Stock Fund | Russell 2000 Index (reflects no deduction for fees, expenses, or taxes)</t>
        </is>
      </c>
    </row>
    <row r="79">
      <c r="A79" s="3" t="inlineStr">
        <is>
          <t>Risk Return Abstract</t>
        </is>
      </c>
      <c r="B79" s="4" t="inlineStr">
        <is>
          <t>rr_RiskReturnAbstract</t>
        </is>
      </c>
    </row>
    <row r="80">
      <c r="A80" s="4" t="inlineStr">
        <is>
          <t>1 YR</t>
        </is>
      </c>
      <c r="B80" s="4" t="inlineStr">
        <is>
          <t>rr_AverageAnnualReturnYear01</t>
        </is>
      </c>
      <c r="C80" s="4" t="inlineStr">
        <is>
          <t>19.96%</t>
        </is>
      </c>
    </row>
    <row r="81">
      <c r="A81" s="4" t="inlineStr">
        <is>
          <t>5 YR</t>
        </is>
      </c>
      <c r="B81" s="4" t="inlineStr">
        <is>
          <t>rr_AverageAnnualReturnYear05</t>
        </is>
      </c>
      <c r="C81" s="4" t="inlineStr">
        <is>
          <t>13.26%</t>
        </is>
      </c>
    </row>
    <row r="82">
      <c r="A82" s="4" t="inlineStr">
        <is>
          <t>10 YR</t>
        </is>
      </c>
      <c r="B82" s="4" t="inlineStr">
        <is>
          <t>rr_AverageAnnualReturnYear10</t>
        </is>
      </c>
      <c r="C82" s="4" t="inlineStr">
        <is>
          <t>11.2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14" customWidth="1" min="2" max="2"/>
  </cols>
  <sheetData>
    <row r="1">
      <c r="A1" s="1" t="inlineStr">
        <is>
          <t>Annual Total Returns [BarChart] - Daily Income Fund - Daily Income Fund</t>
        </is>
      </c>
      <c r="B1" s="2" t="inlineStr">
        <is>
          <t>Apr. 30, 2021</t>
        </is>
      </c>
    </row>
    <row r="2">
      <c r="A2" s="3" t="inlineStr">
        <is>
          <t>Bar Chart Table:</t>
        </is>
      </c>
    </row>
    <row r="3">
      <c r="A3" s="4" t="inlineStr">
        <is>
          <t>2011</t>
        </is>
      </c>
      <c r="B3" s="4" t="inlineStr">
        <is>
          <t>0.01%</t>
        </is>
      </c>
    </row>
    <row r="4">
      <c r="A4" s="4" t="inlineStr">
        <is>
          <t>2012</t>
        </is>
      </c>
      <c r="B4" s="4" t="inlineStr">
        <is>
          <t>0.01%</t>
        </is>
      </c>
    </row>
    <row r="5">
      <c r="A5" s="4" t="inlineStr">
        <is>
          <t>2013</t>
        </is>
      </c>
      <c r="B5" s="4" t="inlineStr">
        <is>
          <t>0.01%</t>
        </is>
      </c>
    </row>
    <row r="6">
      <c r="A6" s="4" t="inlineStr">
        <is>
          <t>2014</t>
        </is>
      </c>
      <c r="B6" s="4" t="inlineStr">
        <is>
          <t>0.01%</t>
        </is>
      </c>
    </row>
    <row r="7">
      <c r="A7" s="4" t="inlineStr">
        <is>
          <t>2015</t>
        </is>
      </c>
      <c r="B7" s="4" t="inlineStr">
        <is>
          <t>0.01%</t>
        </is>
      </c>
    </row>
    <row r="8">
      <c r="A8" s="4" t="inlineStr">
        <is>
          <t>2016</t>
        </is>
      </c>
      <c r="B8" s="4" t="inlineStr">
        <is>
          <t>0.01%</t>
        </is>
      </c>
    </row>
    <row r="9">
      <c r="A9" s="4" t="inlineStr">
        <is>
          <t>2017</t>
        </is>
      </c>
      <c r="B9" s="4" t="inlineStr">
        <is>
          <t>0.18%</t>
        </is>
      </c>
    </row>
    <row r="10">
      <c r="A10" s="4" t="inlineStr">
        <is>
          <t>2018</t>
        </is>
      </c>
      <c r="B10" s="4" t="inlineStr">
        <is>
          <t>1.08%</t>
        </is>
      </c>
    </row>
    <row r="11">
      <c r="A11" s="4" t="inlineStr">
        <is>
          <t>2019</t>
        </is>
      </c>
      <c r="B11" s="4" t="inlineStr">
        <is>
          <t>1.43%</t>
        </is>
      </c>
    </row>
    <row r="12">
      <c r="A12" s="4" t="inlineStr">
        <is>
          <t>2020</t>
        </is>
      </c>
      <c r="B12" s="4" t="inlineStr">
        <is>
          <t>0.1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80" customWidth="1" min="2" max="2"/>
    <col width="13" customWidth="1" min="3" max="3"/>
    <col width="13" customWidth="1" min="4" max="4"/>
    <col width="13" customWidth="1" min="5" max="5"/>
  </cols>
  <sheetData>
    <row r="1">
      <c r="A1" s="1" t="inlineStr">
        <is>
          <t>Average Annual Total Returns - Daily Income Fund - Daily Income Fund</t>
        </is>
      </c>
      <c r="C1" s="2" t="inlineStr">
        <is>
          <t>1 YR</t>
        </is>
      </c>
      <c r="D1" s="2" t="inlineStr">
        <is>
          <t>5 YR</t>
        </is>
      </c>
      <c r="E1" s="2" t="inlineStr">
        <is>
          <t>10 YR</t>
        </is>
      </c>
    </row>
    <row r="2">
      <c r="A2" s="4" t="inlineStr">
        <is>
          <t>Total</t>
        </is>
      </c>
      <c r="B2" s="4" t="inlineStr">
        <is>
          <t>[1]</t>
        </is>
      </c>
      <c r="C2" s="4" t="inlineStr">
        <is>
          <t>0.19%</t>
        </is>
      </c>
      <c r="D2" s="4" t="inlineStr">
        <is>
          <t>0.58%</t>
        </is>
      </c>
      <c r="E2" s="4" t="inlineStr">
        <is>
          <t>0.29%</t>
        </is>
      </c>
    </row>
    <row r="3"/>
    <row r="4">
      <c r="A4" s="4" t="inlineStr">
        <is>
          <t>[1]</t>
        </is>
      </c>
      <c r="B4" s="4" t="inlineStr">
        <is>
          <t>Performance information for the Fund reflects its investment as a money market fund advised by RE Advisers Corporation (without a subadviser) through April 30, 2021.</t>
        </is>
      </c>
    </row>
  </sheetData>
  <mergeCells count="3">
    <mergeCell ref="A1:B1"/>
    <mergeCell ref="A3:D3"/>
    <mergeCell ref="B4:D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Daily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22pt;margin-left:0%;"&gt;Daily Income Fund&amp;lt;/span&gt;&amp;lt;span style="color:#3C1C00;font-family:Arial;font-size:22pt;"&gt; &amp;lt;/span&gt;</t>
        </is>
      </c>
    </row>
    <row r="7">
      <c r="A7" s="4" t="inlineStr">
        <is>
          <t>Objective [Heading]</t>
        </is>
      </c>
      <c r="B7" s="4" t="inlineStr">
        <is>
          <t>rr_ObjectiveHeading</t>
        </is>
      </c>
      <c r="C7" s="4" t="inlineStr">
        <is>
          <t>&amp;lt;span style="color:#3C1C00;font-family:Arial;font-size:10pt;font-weight:bold;margin-left:0%;"&gt;Investment Objective&amp;lt;/span&gt;&amp;lt;span style="color:#3C1C00;font-family:Arial;font-size:10pt;font-weight:bold;"&gt; &amp;lt;/span&gt;</t>
        </is>
      </c>
    </row>
    <row r="8">
      <c r="A8" s="4" t="inlineStr">
        <is>
          <t>Objective, Primary [Text Block]</t>
        </is>
      </c>
      <c r="B8" s="4" t="inlineStr">
        <is>
          <t>rr_ObjectivePrimaryTextBlock</t>
        </is>
      </c>
      <c r="C8" s="4" t="inlineStr">
        <is>
          <t xml:space="preserve">The Daily Income Fund seeks maximum current income, consistent with preservation of capital and liquidity by investing in high-quality money market securities. </t>
        </is>
      </c>
    </row>
    <row r="9">
      <c r="A9" s="4" t="inlineStr">
        <is>
          <t>Expense [Heading]</t>
        </is>
      </c>
      <c r="B9" s="4" t="inlineStr">
        <is>
          <t>rr_ExpenseHeading</t>
        </is>
      </c>
      <c r="C9" s="4" t="inlineStr">
        <is>
          <t>&amp;lt;span style="color:#3C1C00;font-family:Arial;font-size:10pt;font-weight:bold;margin-left:0%;"&gt;Fees and Expenses&amp;lt;/span&gt;&amp;lt;span style="color:#3C1C00;font-family:Arial;font-size:10pt;font-weight:bold;"&gt; &amp;lt;/span&gt;</t>
        </is>
      </c>
    </row>
    <row r="10">
      <c r="A10" s="4" t="inlineStr">
        <is>
          <t>Expense Narrative [Text Block]</t>
        </is>
      </c>
      <c r="B10" s="4" t="inlineStr">
        <is>
          <t>rr_ExpenseNarrativeTextBlock</t>
        </is>
      </c>
      <c r="C10" s="4" t="inlineStr">
        <is>
          <t xml:space="preserve">The table describes the fees and expenses you may pay if you buy, hold and sell shares of the Fund. You may pay other fees, such as brokerage commissions and other fees to financial intermediaries, which are not reflected in the tables and examples below. </t>
        </is>
      </c>
    </row>
    <row r="11">
      <c r="A11" s="4" t="inlineStr">
        <is>
          <t>Shareholder Fees Caption [Text]</t>
        </is>
      </c>
      <c r="B11" s="4" t="inlineStr">
        <is>
          <t>rr_ShareholderFeesCaption</t>
        </is>
      </c>
      <c r="C11" s="4" t="inlineStr">
        <is>
          <t>&amp;lt;span style="color:#FFFFFF;font-family:Arial;font-size:9pt;font-weight:bold;margin-left:1.61%;"&gt;Shareholder Fees &amp;lt;/span&gt;&amp;lt;span style="color:#FFFFFF;font-family:Arial;font-size:9pt;"&gt;(fees paid directly from your investment)&amp;lt;/span&gt;</t>
        </is>
      </c>
    </row>
    <row r="12">
      <c r="A12" s="4" t="inlineStr">
        <is>
          <t>Operating Expenses Caption [Text]</t>
        </is>
      </c>
      <c r="B12" s="4" t="inlineStr">
        <is>
          <t>rr_OperatingExpensesCaption</t>
        </is>
      </c>
      <c r="C12" s="4" t="inlineStr">
        <is>
          <t>&amp;lt;span style="color:#FFFFFF;font-family:Arial;font-size:9pt;font-weight:bold;margin-left:1.61%;"&gt;Annual Fund Operating Expenses &amp;lt;/span&gt;&amp;lt;span style="color:#FFFFFF;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C1C00;font-family:Arial;font-size:8pt;"&gt;RE Advisers has voluntarily agreed to waive fees or reimburse expenses to the extent necessary to assist the Fund in attempting to maintain a positive yield. RE Advisers may revise, renew or discontinue this voluntary waiver at any time. There is no guarantee that the Fund will be able to maintain a positive yield. &amp;lt;/span&gt;</t>
        </is>
      </c>
    </row>
    <row r="14">
      <c r="A14" s="4" t="inlineStr">
        <is>
          <t>Expenses Restated to Reflect Current [Text]</t>
        </is>
      </c>
      <c r="B14" s="4" t="inlineStr">
        <is>
          <t>rr_ExpensesRestatedToReflectCurrent</t>
        </is>
      </c>
      <c r="C14" s="4" t="inlineStr">
        <is>
          <t>&amp;lt;span style="color:#3C1C00;font-family:Arial;font-size:8pt;"&gt;Restated to reflect current Management Fees. &amp;lt;/span&gt;</t>
        </is>
      </c>
    </row>
    <row r="15">
      <c r="A15" s="4" t="inlineStr">
        <is>
          <t>Expenses Not Correlated to Ratio Due to Acquired Fund Fees [Text]</t>
        </is>
      </c>
      <c r="B15" s="4" t="inlineStr">
        <is>
          <t>rr_ExpensesNotCorrelatedToRatioDueToAcquiredFundFees</t>
        </is>
      </c>
      <c r="C15" s="4" t="inlineStr">
        <is>
          <t>&amp;lt;span style="color:#3C1C00;font-family:Arial;font-size:8pt;"&gt;Total Annual Fund Operating Expenses shown here differ from the expense ratios shown in the Financial Highlights on page 78 because the expenses shown on this page include Acquired Fund Fees and Expenses and amounts shown in the Financial Highlights do not include Acquired Fund Fees and Expenses. &amp;lt;/span&gt;</t>
        </is>
      </c>
    </row>
    <row r="16">
      <c r="A16" s="4" t="inlineStr">
        <is>
          <t>Expense Example [Heading]</t>
        </is>
      </c>
      <c r="B16" s="4" t="inlineStr">
        <is>
          <t>rr_ExpenseExampleHeading</t>
        </is>
      </c>
      <c r="C16" s="4" t="inlineStr">
        <is>
          <t>&amp;lt;span style="color:#3C1C00;font-family:Arial;font-size:10pt;font-weight:bold;margin-left:0%;"&gt;Expense Example&amp;lt;/span&gt;&amp;lt;span style="color:#3C1C00;font-family:Arial;font-size:10pt;font-weight:bold;"&gt; &amp;lt;/span&gt;</t>
        </is>
      </c>
    </row>
    <row r="17">
      <c r="A17" s="4" t="inlineStr">
        <is>
          <t>Expense Example Narrative [Text Block]</t>
        </is>
      </c>
      <c r="B17" s="4" t="inlineStr">
        <is>
          <t>rr_ExpenseExampleNarrativeTextBlock</t>
        </is>
      </c>
      <c r="C17" s="4" t="inlineStr">
        <is>
          <t xml:space="preserve">This example is intended to help you compare the cost of investing in the Fund to the cost of investing in other mutual funds. The example assumes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8">
      <c r="A18" s="4" t="inlineStr">
        <is>
          <t>Strategy [Heading]</t>
        </is>
      </c>
      <c r="B18" s="4" t="inlineStr">
        <is>
          <t>rr_StrategyHeading</t>
        </is>
      </c>
      <c r="C18" s="4" t="inlineStr">
        <is>
          <t>&amp;lt;span style="color:#3C1C00;font-family:Arial;font-size:10pt;font-weight:bold;margin-left:0%;"&gt;Principal Investment Strategies&amp;lt;/span&gt;&amp;lt;span style="color:#3C1C00;font-family:Arial;font-size:10pt;font-weight:bold;"&gt; &amp;lt;/span&gt;</t>
        </is>
      </c>
    </row>
    <row r="19">
      <c r="A19" s="4" t="inlineStr">
        <is>
          <t>Strategy Narrative [Text Block]</t>
        </is>
      </c>
      <c r="B19" s="4" t="inlineStr">
        <is>
          <t>rr_StrategyNarrativeTextBlock</t>
        </is>
      </c>
      <c r="C19" s="4" t="inlineStr">
        <is>
          <t xml:space="preserve">The Daily Income Fund invests at least 99.5% of its total assets in cash, U.S. government securities, and/or repurchase agreements that are fully collateralized in accordance with Rule 2a-7 of the Investment Company Act of 1940, as amended (“Rule 2a-7”). The Fund may include in this 99.5% test other money market funds that qualify as government money market funds under Rule 2a-7 (“government money market funds”). Because the Daily Income Fund is a “money market fund” and its potential investments are limited by Rule 2a-7, its ability to earn maximum current income will also be limited. The Fund invests in debt securities that are obligations of the U.S. government, its agencies and instrumentalities and accordingly are backed by the full faith and credit of the United States (e.g., U.S. Treasury bills) or by the credit of a federal agency or government-sponsored entity. The U.S. government securities in which the Fund invests may also include variable and floating rate instruments. In selecting securities for the Fund’s portfolio, the portfolio managers focus on securities that offer safety, liquidity, and a competitive yield. The Fund’s subadviser, Invesco Advisers, Inc. (“Invesco”), conducts a credit analysis of each potential issuer prior to the purchase of the Fund's securities. Invesco may consider, among other factors, credit and interest rate risks, as well as general market conditions, when deciding whether to buy or sell investments. The Fund maintains a dollar-weighted average maturity, which is derived by multiplying the market value of each investment by the time remaining to its expected maturity, adding these calculations, and then dividing the total by the value of a Fund’s portfolio, of 60 days or less and a dollar-weighted average life, which reflects the average time it takes for a dollar of principal of the security to be repaid, of 120 days or less. The portfolio managers normally hold portfolio securities to maturity, but may sell a security when they deem it advisable, such as when market or credit factors materially change. The Fund is a Government Money Market Fund as defined by Rule 2a-7. As permitted by Rule 2a-7, the Fund seeks to maintain a stable price of $1.00 per share by using the amortized cost method to value portfolio securities and rounding the share value to the nearest cent. </t>
        </is>
      </c>
    </row>
    <row r="20">
      <c r="A20" s="4" t="inlineStr">
        <is>
          <t>Risk [Heading]</t>
        </is>
      </c>
      <c r="B20" s="4" t="inlineStr">
        <is>
          <t>rr_RiskHeading</t>
        </is>
      </c>
      <c r="C20" s="4" t="inlineStr">
        <is>
          <t>&amp;lt;span style="color:#3C1C00;font-family:Arial;font-size:10pt;font-weight:bold;margin-left:0%;"&gt;Principal Risks&amp;lt;/span&gt;&amp;lt;span style="color:#3C1C00;font-family:Arial;font-size:10pt;font-weight:bold;"&gt; &amp;lt;/span&gt;</t>
        </is>
      </c>
    </row>
    <row r="21">
      <c r="A21" s="4" t="inlineStr">
        <is>
          <t>Risk Narrative [Text Block]</t>
        </is>
      </c>
      <c r="B21" s="4" t="inlineStr">
        <is>
          <t>rr_RiskNarrativeTextBlock</t>
        </is>
      </c>
      <c r="C21" s="4" t="inlineStr">
        <is>
          <t>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value of your investment in the Fund may be affected by one or more of the following risks, which are described in more detail in “Description of Fund Risks” in the Prospectus. The significance of any specific risk to an investment in the Fund will vary over time, depending on the composition of the Fund, market conditions and other factors. You should read all of the risk information presented below carefully, because any one or combination of these risks could adversely affect the Fund's return, the price of the Fund's shares or the Fund's yield.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such as outbreaks of infectious illnesses or other widespread public health issue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These risks may be heightened for fixed income securities in low interest rate environments. Money Market Securities Risk  The value of a money market instrument typically will decline during periods of rising interest rates, and can also decline in response to changes in the financial condition of the issuer, borrower, counterparty, or underlying collateral assets, or changes in market, economic, industry, political, and regulatory conditions affecting a particular type of security or issuer or fixed income securities generally. Money market funds are not designed to offer capital appreciation. Certain money market funds in which the Fund may invest may impose a fee upon the sale of shares or may temporarily suspend the ability of investors to redeem shares if such fund’s liquidity falls below required minimums, which may adversely affect the Fund’s returns or liquidity. Debt Securities Risks Credit risk:  The risk that an issuer or counterparty will fail to pay its obligations to the Fund when they are due. As a result, the Fund’s income might be reduced, the value of the Fund’s investment might fall, and/or the Fund could lose the entire amount of its investment. Changes in the financial condition of an issuer or counterparty, changes in specific economic, social or political conditions that affect a particular type of security or other instrument or an issuer, and changes in economic, social or political conditions generally can increase the risk of default by an issuer or counterparty, which can affect a security’s or other instrument’s credit quality or value and an issuer’s or counterparty’s ability to pay interest and principal when due. Income Risk:  The risk that the Fund’s income may decline due to falling interest rates or other factors. Issuers of securities held by the Fund may call or redeem the securities during periods of falling interest rates, and the Fund would likely be required to reinvest in securities paying lower interest rates. During market conditions in which short-term interest rates are at low levels it is possible that the Fund will generate an insufficient amount of income to pay its expenses, and that it will not be able to pay a daily dividend and may have a negative yield (i.e., it may lose money on an operating basis). It is possible that the Fund would, during these conditions, maintain a substantial portion of its assets in cash, on which it may earn little, if any, income. If an obligation held by the Fund is prepaid, the Fund may have to reinvest the prepayment in other obligations paying income at lower rates.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which means the value of the instrument will generally decline if interest rates increase. U.S. Government Securities Risk  The risk that the value of U.S. Government securities can decrease due to changes in interest rates or changes to the financial condition or credit rating of the U.S. Government.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Director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Repurchase Agreements Risk  The Fund’s investment return on repurchase agreements will depend on the counterparty’s willingness and ability to perform its obligations under a repurchase agreement. If the Fund’s counterparty should default on its obligations, becomes subject to a bankruptcy or other insolvency proceeding or if the value of the collateral is insufficient, the Fund could (i) experience delays in recovering cash or the securities sold (and during such delay the value of the underlying securities may change in a manner adverse to the fund) and/or (ii) lose all or part of the income, proceeds or rights in the securities to which the Fund would otherwise be entitled. Variable and Floating-Rate Securities Risk  The value of these securities may decline if their interest rates do not rise as much, or as quickly, as other interest rates. Conversely, these securities will not generally increase in value to the same extent as other fixed income securities, or at all, if interest rates decline. Investments in Other Investment Companies Risk  The risk that an investment company or other pooled investment vehicle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There will be some duplication of expenses because the Fund also must pay its pro-rata share of that investment company’s fees and expenses. Issuer Risk  The risk that the value of a security may decline because of adverse events or circumstances that directly relate to the issuer. Manager Risk   The risk that the subadviser's decisions, including security selection, will cause the Fund to underperform relative to the Fund’s peers. There can be no assurance that the subadviser’s investment techniques and decisions will produce the desired results. The Fund’s ability to achieve its investment objective is dependent upon the subadviser’s ability to identify profitable investment opportunities for the Fund. The past experience of the portfolio manager (s), including with other strategies and funds, does not guarantee future results for the Fund.</t>
        </is>
      </c>
    </row>
    <row r="22">
      <c r="A22" s="4" t="inlineStr">
        <is>
          <t>Risk Lose Money [Text]</t>
        </is>
      </c>
      <c r="B22" s="4" t="inlineStr">
        <is>
          <t>rr_RiskLoseMoney</t>
        </is>
      </c>
      <c r="C22" s="4" t="inlineStr">
        <is>
          <t>&amp;lt;span style="color:#3C1C00;font-family:Arial;font-size:9pt;"&gt;You could lose money by investing in the Fund.&amp;lt;/span&gt;</t>
        </is>
      </c>
    </row>
    <row r="23">
      <c r="A23" s="4" t="inlineStr">
        <is>
          <t>Risk Money Market Fund May Not Preserve Dollar [Text]</t>
        </is>
      </c>
      <c r="B23" s="4" t="inlineStr">
        <is>
          <t>rr_RiskMoneyMarketFundMayNotPreserveDollar</t>
        </is>
      </c>
      <c r="C23" s="4" t="inlineStr">
        <is>
          <t>&amp;lt;span style="color:#3C1C00;font-family:Arial;font-size:9pt;"&gt;Although the &amp;lt;/span&gt;&amp;lt;span style="color:#3C1C00;font-family:Arial;font-size:9pt;"&gt;Fund seeks to preserve the value of your investment at $1.00 per share, it cannot guarantee it will do so.&amp;lt;/span&gt;</t>
        </is>
      </c>
    </row>
    <row r="24">
      <c r="A24" s="4" t="inlineStr">
        <is>
          <t>Risk Not Insured [Text]</t>
        </is>
      </c>
      <c r="B24" s="4" t="inlineStr">
        <is>
          <t>rr_RiskNotInsured</t>
        </is>
      </c>
      <c r="C24" s="4" t="inlineStr">
        <is>
          <t>&amp;lt;span style="color:#3C1C00;font-family:Arial;font-size:9pt;"&gt;An investment in &amp;lt;/span&gt;&amp;lt;span style="color:#3C1C00;font-family:Arial;font-size:9pt;"&gt;the Fund is not insured or guaranteed by the Federal Deposit Insurance Corporation or any other government agency.&amp;lt;/span&gt;</t>
        </is>
      </c>
    </row>
    <row r="25">
      <c r="A25" s="4" t="inlineStr">
        <is>
          <t>Risk Money Market Fund Sponsor May Not Provide Support [Text]</t>
        </is>
      </c>
      <c r="B25" s="4" t="inlineStr">
        <is>
          <t>rr_RiskMoneyMarketFundSponsorMayNotProvideSupport</t>
        </is>
      </c>
      <c r="C25" s="4" t="inlineStr">
        <is>
          <t>&amp;lt;span style="color:#3C1C00;font-family:Arial;font-size:9pt;"&gt;The &amp;lt;/span&gt;&amp;lt;span style="color:#3C1C00;font-family:Arial;font-size:9pt;"&gt;Fund’s sponsor has no legal obligation to provide financial support to the Fund, and you should not expect that the sponsor will provide financial support to the Fund at any time. &amp;lt;/span&gt;</t>
        </is>
      </c>
    </row>
    <row r="26">
      <c r="A26" s="4" t="inlineStr">
        <is>
          <t>Bar Chart and Performance Table [Heading]</t>
        </is>
      </c>
      <c r="B26" s="4" t="inlineStr">
        <is>
          <t>rr_BarChartAndPerformanceTableHeading</t>
        </is>
      </c>
      <c r="C26" s="4" t="inlineStr">
        <is>
          <t>&amp;lt;span style="color:#3C1C00;font-family:Arial;font-size:10pt;font-weight:bold;margin-left:0%;"&gt;Performance&amp;lt;/span&gt;</t>
        </is>
      </c>
    </row>
    <row r="27">
      <c r="A27" s="4" t="inlineStr">
        <is>
          <t>Performance Narrative [Text Block]</t>
        </is>
      </c>
      <c r="B27" s="4" t="inlineStr">
        <is>
          <t>rr_PerformanceNarrativeTextBlock</t>
        </is>
      </c>
      <c r="C27" s="4" t="inlineStr">
        <is>
          <t>The following bar chart and table provide some indication of the risks of investing in the Fund. The bar chart shows the changes in the Fund’s performance from year to year. The table shows the Fund’s average annual returns for 1, 5 and 10 years. The Fund’s past performance (before and after taxes) is not necessarily an indication of how the Fund will perform in the future. The performance information shown for the Fund includes historical performance information for the periods prior to May 1, 2021. As of May 1, 2021, Invesco was appointed as the subadviser to the Fund. The Fund's performance prior to that time may have been different if the Fund were advised by its current subadviser. Updated performance information is available at no cost by visiting homesteadfunds.com or by calling 800.258.3030 .</t>
        </is>
      </c>
    </row>
    <row r="28">
      <c r="A28" s="4" t="inlineStr">
        <is>
          <t>Performance Information Illustrates Variability of Returns [Text]</t>
        </is>
      </c>
      <c r="B28" s="4" t="inlineStr">
        <is>
          <t>rr_PerformanceInformationIllustratesVariabilityOfReturns</t>
        </is>
      </c>
      <c r="C28" s="4" t="inlineStr">
        <is>
          <t>&amp;lt;span style="color:#3C1C00;font-family:Arial;font-size:9pt;"&gt;The following bar chart and table provide some indication of the risks of investing in the Fund. The bar chart shows the changes in the Fund’s performance from year to year. The table shows the Fund’s average annual returns for 1, 5 and 10 years.&amp;lt;/span&gt;</t>
        </is>
      </c>
    </row>
    <row r="29">
      <c r="A29" s="4" t="inlineStr">
        <is>
          <t>Performance Availability Phone [Text]</t>
        </is>
      </c>
      <c r="B29" s="4" t="inlineStr">
        <is>
          <t>rr_PerformanceAvailabilityPhone</t>
        </is>
      </c>
      <c r="C29" s="4" t="inlineStr">
        <is>
          <t>&amp;lt;span style="color:#3C1C00;font-family:Arial;font-size:9pt;font-style:italic;"&gt;800.258.3030&amp;lt;/span&gt;</t>
        </is>
      </c>
    </row>
    <row r="30">
      <c r="A30" s="4" t="inlineStr">
        <is>
          <t>Performance Availability Website Address [Text]</t>
        </is>
      </c>
      <c r="B30" s="4" t="inlineStr">
        <is>
          <t>rr_PerformanceAvailabilityWebSiteAddress</t>
        </is>
      </c>
      <c r="C30" s="4" t="inlineStr">
        <is>
          <t>&amp;lt;span style="color:#3C1C00;font-family:Arial;font-size:9pt;font-style:italic;"&gt;homesteadfunds.com&amp;lt;/span&gt;</t>
        </is>
      </c>
    </row>
    <row r="31">
      <c r="A31" s="4" t="inlineStr">
        <is>
          <t>Performance Past Does Not Indicate Future [Text]</t>
        </is>
      </c>
      <c r="B31" s="4" t="inlineStr">
        <is>
          <t>rr_PerformancePastDoesNotIndicateFuture</t>
        </is>
      </c>
      <c r="C31" s="4" t="inlineStr">
        <is>
          <t>&amp;lt;span style="color:#3C1C00;font-family:Arial;font-size:9pt;"&gt;The Fund’s past performance (before and after &amp;lt;/span&gt;&amp;lt;span style="color:#3C1C00;font-family:Arial;font-size:9pt;"&gt;taxes) is not necessarily an indication of how the Fund will perform in the future.&amp;lt;/span&gt;</t>
        </is>
      </c>
    </row>
    <row r="32">
      <c r="A32" s="4" t="inlineStr">
        <is>
          <t>Bar Chart [Heading]</t>
        </is>
      </c>
      <c r="B32" s="4" t="inlineStr">
        <is>
          <t>rr_BarChartHeading</t>
        </is>
      </c>
      <c r="C32" s="4" t="inlineStr">
        <is>
          <t>&amp;lt;span style="color:#FFFFFF;font-family:Arial;font-size:9pt;font-weight:bold;margin-left:1.61%;"&gt;Calendar Year Total Returns&amp;lt;/span&gt;&amp;lt;span style="color:#FFFFFF;font-family:Arial;font-size:9pt;font-weight:bold;"&gt;*&amp;lt;/span&gt;</t>
        </is>
      </c>
    </row>
    <row r="33">
      <c r="A33" s="4" t="inlineStr">
        <is>
          <t>Bar Chart Closing [Text Block]</t>
        </is>
      </c>
      <c r="B33" s="4" t="inlineStr">
        <is>
          <t>rr_BarChartClosingTextBlock</t>
        </is>
      </c>
      <c r="C33" s="4" t="inlineStr">
        <is>
          <t>During the periods shown in the chart, the Fund’s best and worst quarters were as follows: Best Quarters: Q1 &amp; Q2 2019 | 0.41% Worst Quarters: Q1 2011 through Q1 2017 | 0.002%</t>
        </is>
      </c>
    </row>
    <row r="34">
      <c r="A34" s="4" t="inlineStr">
        <is>
          <t>Performance Table Heading</t>
        </is>
      </c>
      <c r="B34" s="4" t="inlineStr">
        <is>
          <t>rr_PerformanceTableHeading</t>
        </is>
      </c>
      <c r="C34" s="4" t="inlineStr">
        <is>
          <t>&amp;lt;span style="color:#FFFFFF;font-family:Arial;font-size:9pt;font-weight:bold;margin-left:1.61%;"&gt;Average Annual Total Returns&amp;lt;/span&gt;&amp;lt;span style="color:#FFFFFF;font-family:Arial;font-size:9pt;font-weight:bold;"&gt;*&amp;lt;/span&gt;&amp;lt;span style="color:#FFFFFF;font-family:Arial;font-size:9pt;"&gt; periods ended 12/31/20&amp;lt;/span&gt;</t>
        </is>
      </c>
    </row>
    <row r="35">
      <c r="A35" s="4" t="inlineStr">
        <is>
          <t>Performance Table Closing [Text Block]</t>
        </is>
      </c>
      <c r="B35" s="4" t="inlineStr">
        <is>
          <t>rr_PerformanceTableClosingTextBlock</t>
        </is>
      </c>
      <c r="C35" s="4" t="inlineStr">
        <is>
          <t>For the Fund’s 7-day yield , call 800.258.3030 . * Performance information for the Fund reflects its investment as a money market fund advised by RE Advisers Corporation (without a subadviser) through April 30, 2021.</t>
        </is>
      </c>
    </row>
    <row r="36">
      <c r="A36" s="4" t="inlineStr">
        <is>
          <t>Money Market Seven Day Yield, Caption [Text]</t>
        </is>
      </c>
      <c r="B36" s="4" t="inlineStr">
        <is>
          <t>rr_MoneyMarketSevenDayYieldCaption</t>
        </is>
      </c>
      <c r="C36" s="4" t="inlineStr">
        <is>
          <t>&amp;lt;span style="color:#3C1C00;font-family:Arial;font-size:8pt;"&gt;For the Fund’s 7-day yield&amp;lt;/span&gt;</t>
        </is>
      </c>
    </row>
    <row r="37">
      <c r="A37" s="4" t="inlineStr">
        <is>
          <t>Money Market Seven Day Yield Phone</t>
        </is>
      </c>
      <c r="B37" s="4" t="inlineStr">
        <is>
          <t>rr_MoneyMarketSevenDayYieldPhone</t>
        </is>
      </c>
      <c r="C37" s="4" t="inlineStr">
        <is>
          <t>&amp;lt;span style="color:#3C1C00;font-family:Arial;font-size:8pt;"&gt;800.258.3030&amp;lt;/span&gt;</t>
        </is>
      </c>
    </row>
    <row r="38">
      <c r="A38" s="4" t="inlineStr">
        <is>
          <t>Daily Income Fund | Daily Income Fund</t>
        </is>
      </c>
    </row>
    <row r="39">
      <c r="A39" s="3" t="inlineStr">
        <is>
          <t>Risk Return Abstract</t>
        </is>
      </c>
      <c r="B39" s="4" t="inlineStr">
        <is>
          <t>rr_RiskReturnAbstract</t>
        </is>
      </c>
    </row>
    <row r="40">
      <c r="A40" s="4" t="inlineStr">
        <is>
          <t>Sales Charge on Purchases</t>
        </is>
      </c>
      <c r="B40" s="4" t="inlineStr">
        <is>
          <t>rr_MaximumSalesChargeImposedOnPurchasesOverOfferingPrice</t>
        </is>
      </c>
      <c r="C40" s="4" t="inlineStr">
        <is>
          <t xml:space="preserve">none
				</t>
        </is>
      </c>
    </row>
    <row r="41">
      <c r="A41" s="4" t="inlineStr">
        <is>
          <t>Deferred Sales Charge on Redemptions</t>
        </is>
      </c>
      <c r="B41" s="4" t="inlineStr">
        <is>
          <t>rr_MaximumDeferredSalesChargeOverOther</t>
        </is>
      </c>
      <c r="C41" s="4" t="inlineStr">
        <is>
          <t xml:space="preserve">none
				</t>
        </is>
      </c>
    </row>
    <row r="42">
      <c r="A42" s="4" t="inlineStr">
        <is>
          <t>Sales Charge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Exchange Fee</t>
        </is>
      </c>
      <c r="B44" s="4" t="inlineStr">
        <is>
          <t>rr_ExchangeFeeOverRedemption</t>
        </is>
      </c>
      <c r="C44" s="4" t="inlineStr">
        <is>
          <t xml:space="preserve">none
				</t>
        </is>
      </c>
    </row>
    <row r="45">
      <c r="A45" s="4" t="inlineStr">
        <is>
          <t>Management Fees</t>
        </is>
      </c>
      <c r="B45" s="4" t="inlineStr">
        <is>
          <t>rr_ManagementFeesOverAssets</t>
        </is>
      </c>
      <c r="C45" s="4" t="inlineStr">
        <is>
          <t>0.40%</t>
        </is>
      </c>
      <c r="D45" s="4" t="inlineStr">
        <is>
          <t>[1]</t>
        </is>
      </c>
    </row>
    <row r="46">
      <c r="A46" s="4" t="inlineStr">
        <is>
          <t>Other Expenses</t>
        </is>
      </c>
      <c r="B46" s="4" t="inlineStr">
        <is>
          <t>rr_OtherExpensesOverAssets</t>
        </is>
      </c>
      <c r="C46" s="4" t="inlineStr">
        <is>
          <t>0.28%</t>
        </is>
      </c>
    </row>
    <row r="47">
      <c r="A47" s="4" t="inlineStr">
        <is>
          <t>Acquired Fund Fees and Expenses</t>
        </is>
      </c>
      <c r="B47" s="4" t="inlineStr">
        <is>
          <t>rr_AcquiredFundFeesAndExpensesOverAssets</t>
        </is>
      </c>
      <c r="C47" s="4" t="inlineStr">
        <is>
          <t>0.03%</t>
        </is>
      </c>
    </row>
    <row r="48">
      <c r="A48" s="4" t="inlineStr">
        <is>
          <t>Total Annual Fund Operating Expenses</t>
        </is>
      </c>
      <c r="B48" s="4" t="inlineStr">
        <is>
          <t>rr_ExpensesOverAssets</t>
        </is>
      </c>
      <c r="C48" s="4" t="inlineStr">
        <is>
          <t>0.71%</t>
        </is>
      </c>
      <c r="D48" s="4" t="inlineStr">
        <is>
          <t>[2],[3]</t>
        </is>
      </c>
    </row>
    <row r="49">
      <c r="A49" s="4" t="inlineStr">
        <is>
          <t>1 YR</t>
        </is>
      </c>
      <c r="B49" s="4" t="inlineStr">
        <is>
          <t>rr_ExpenseExampleYear01</t>
        </is>
      </c>
      <c r="C49" s="6" t="n">
        <v>73</v>
      </c>
    </row>
    <row r="50">
      <c r="A50" s="4" t="inlineStr">
        <is>
          <t>3 YR</t>
        </is>
      </c>
      <c r="B50" s="4" t="inlineStr">
        <is>
          <t>rr_ExpenseExampleYear03</t>
        </is>
      </c>
      <c r="C50" s="5" t="n">
        <v>227</v>
      </c>
    </row>
    <row r="51">
      <c r="A51" s="4" t="inlineStr">
        <is>
          <t>5 YR</t>
        </is>
      </c>
      <c r="B51" s="4" t="inlineStr">
        <is>
          <t>rr_ExpenseExampleYear05</t>
        </is>
      </c>
      <c r="C51" s="5" t="n">
        <v>395</v>
      </c>
    </row>
    <row r="52">
      <c r="A52" s="4" t="inlineStr">
        <is>
          <t>10 YR</t>
        </is>
      </c>
      <c r="B52" s="4" t="inlineStr">
        <is>
          <t>rr_ExpenseExampleYear10</t>
        </is>
      </c>
      <c r="C52" s="6" t="n">
        <v>883</v>
      </c>
    </row>
    <row r="53">
      <c r="A53" s="4" t="inlineStr">
        <is>
          <t>2011</t>
        </is>
      </c>
      <c r="B53" s="4" t="inlineStr">
        <is>
          <t>rr_AnnualReturn2011</t>
        </is>
      </c>
      <c r="C53" s="4" t="inlineStr">
        <is>
          <t>0.01%</t>
        </is>
      </c>
    </row>
    <row r="54">
      <c r="A54" s="4" t="inlineStr">
        <is>
          <t>2012</t>
        </is>
      </c>
      <c r="B54" s="4" t="inlineStr">
        <is>
          <t>rr_AnnualReturn2012</t>
        </is>
      </c>
      <c r="C54" s="4" t="inlineStr">
        <is>
          <t>0.01%</t>
        </is>
      </c>
    </row>
    <row r="55">
      <c r="A55" s="4" t="inlineStr">
        <is>
          <t>2013</t>
        </is>
      </c>
      <c r="B55" s="4" t="inlineStr">
        <is>
          <t>rr_AnnualReturn2013</t>
        </is>
      </c>
      <c r="C55" s="4" t="inlineStr">
        <is>
          <t>0.01%</t>
        </is>
      </c>
    </row>
    <row r="56">
      <c r="A56" s="4" t="inlineStr">
        <is>
          <t>2014</t>
        </is>
      </c>
      <c r="B56" s="4" t="inlineStr">
        <is>
          <t>rr_AnnualReturn2014</t>
        </is>
      </c>
      <c r="C56" s="4" t="inlineStr">
        <is>
          <t>0.01%</t>
        </is>
      </c>
    </row>
    <row r="57">
      <c r="A57" s="4" t="inlineStr">
        <is>
          <t>2015</t>
        </is>
      </c>
      <c r="B57" s="4" t="inlineStr">
        <is>
          <t>rr_AnnualReturn2015</t>
        </is>
      </c>
      <c r="C57" s="4" t="inlineStr">
        <is>
          <t>0.01%</t>
        </is>
      </c>
    </row>
    <row r="58">
      <c r="A58" s="4" t="inlineStr">
        <is>
          <t>2016</t>
        </is>
      </c>
      <c r="B58" s="4" t="inlineStr">
        <is>
          <t>rr_AnnualReturn2016</t>
        </is>
      </c>
      <c r="C58" s="4" t="inlineStr">
        <is>
          <t>0.01%</t>
        </is>
      </c>
    </row>
    <row r="59">
      <c r="A59" s="4" t="inlineStr">
        <is>
          <t>2017</t>
        </is>
      </c>
      <c r="B59" s="4" t="inlineStr">
        <is>
          <t>rr_AnnualReturn2017</t>
        </is>
      </c>
      <c r="C59" s="4" t="inlineStr">
        <is>
          <t>0.18%</t>
        </is>
      </c>
    </row>
    <row r="60">
      <c r="A60" s="4" t="inlineStr">
        <is>
          <t>2018</t>
        </is>
      </c>
      <c r="B60" s="4" t="inlineStr">
        <is>
          <t>rr_AnnualReturn2018</t>
        </is>
      </c>
      <c r="C60" s="4" t="inlineStr">
        <is>
          <t>1.08%</t>
        </is>
      </c>
    </row>
    <row r="61">
      <c r="A61" s="4" t="inlineStr">
        <is>
          <t>2019</t>
        </is>
      </c>
      <c r="B61" s="4" t="inlineStr">
        <is>
          <t>rr_AnnualReturn2019</t>
        </is>
      </c>
      <c r="C61" s="4" t="inlineStr">
        <is>
          <t>1.43%</t>
        </is>
      </c>
    </row>
    <row r="62">
      <c r="A62" s="4" t="inlineStr">
        <is>
          <t>2020</t>
        </is>
      </c>
      <c r="B62" s="4" t="inlineStr">
        <is>
          <t>rr_AnnualReturn2020</t>
        </is>
      </c>
      <c r="C62" s="4" t="inlineStr">
        <is>
          <t>0.19%</t>
        </is>
      </c>
    </row>
    <row r="63">
      <c r="A63" s="4" t="inlineStr">
        <is>
          <t>Highest Quarterly Return, Label</t>
        </is>
      </c>
      <c r="B63" s="4" t="inlineStr">
        <is>
          <t>rr_HighestQuarterlyReturnLabel</t>
        </is>
      </c>
      <c r="C63" s="4" t="inlineStr">
        <is>
          <t>&amp;lt;span style="color:#3C1C00;font-family:Arial;font-size:9pt;font-weight:bold;padding-left:0.0%;"&gt;Best Quarters:&amp;lt;/span&gt;</t>
        </is>
      </c>
    </row>
    <row r="64">
      <c r="A64" s="4" t="inlineStr">
        <is>
          <t>Highest Quarterly Return, Date</t>
        </is>
      </c>
      <c r="B64" s="4" t="inlineStr">
        <is>
          <t>rr_BarChartHighestQuarterlyReturnDate</t>
        </is>
      </c>
      <c r="C64" s="4" t="inlineStr">
        <is>
          <t>Jun. 30,
		2019</t>
        </is>
      </c>
    </row>
    <row r="65">
      <c r="A65" s="4" t="inlineStr">
        <is>
          <t>Highest Quarterly Return</t>
        </is>
      </c>
      <c r="B65" s="4" t="inlineStr">
        <is>
          <t>rr_BarChartHighestQuarterlyReturn</t>
        </is>
      </c>
      <c r="C65" s="4" t="inlineStr">
        <is>
          <t>0.41%</t>
        </is>
      </c>
    </row>
    <row r="66">
      <c r="A66" s="4" t="inlineStr">
        <is>
          <t>Lowest Quarterly Return, Label</t>
        </is>
      </c>
      <c r="B66" s="4" t="inlineStr">
        <is>
          <t>rr_LowestQuarterlyReturnLabel</t>
        </is>
      </c>
      <c r="C66" s="4" t="inlineStr">
        <is>
          <t>&amp;lt;span style="color:#3C1C00;font-family:Arial;font-size:9pt;font-weight:bold;padding-left:0.0%;"&gt;Worst Quarters:&amp;lt;/span&gt;</t>
        </is>
      </c>
    </row>
    <row r="67">
      <c r="A67" s="4" t="inlineStr">
        <is>
          <t>Lowest Quarterly Return, Date</t>
        </is>
      </c>
      <c r="B67" s="4" t="inlineStr">
        <is>
          <t>rr_BarChartLowestQuarterlyReturnDate</t>
        </is>
      </c>
      <c r="C67" s="4" t="inlineStr">
        <is>
          <t>Mar. 31,
		2017</t>
        </is>
      </c>
    </row>
    <row r="68">
      <c r="A68" s="4" t="inlineStr">
        <is>
          <t>Lowest Quarterly Return</t>
        </is>
      </c>
      <c r="B68" s="4" t="inlineStr">
        <is>
          <t>rr_BarChartLowestQuarterlyReturn</t>
        </is>
      </c>
      <c r="C68" s="4" t="inlineStr">
        <is>
          <t>0.002%</t>
        </is>
      </c>
    </row>
    <row r="69">
      <c r="A69" s="4" t="inlineStr">
        <is>
          <t>1 YR</t>
        </is>
      </c>
      <c r="B69" s="4" t="inlineStr">
        <is>
          <t>rr_AverageAnnualReturnYear01</t>
        </is>
      </c>
      <c r="C69" s="4" t="inlineStr">
        <is>
          <t>0.19%</t>
        </is>
      </c>
      <c r="D69" s="4" t="inlineStr">
        <is>
          <t>[4]</t>
        </is>
      </c>
    </row>
    <row r="70">
      <c r="A70" s="4" t="inlineStr">
        <is>
          <t>5 YR</t>
        </is>
      </c>
      <c r="B70" s="4" t="inlineStr">
        <is>
          <t>rr_AverageAnnualReturnYear05</t>
        </is>
      </c>
      <c r="C70" s="4" t="inlineStr">
        <is>
          <t>0.58%</t>
        </is>
      </c>
      <c r="D70" s="4" t="inlineStr">
        <is>
          <t>[4]</t>
        </is>
      </c>
    </row>
    <row r="71">
      <c r="A71" s="4" t="inlineStr">
        <is>
          <t>10 YR</t>
        </is>
      </c>
      <c r="B71" s="4" t="inlineStr">
        <is>
          <t>rr_AverageAnnualReturnYear10</t>
        </is>
      </c>
      <c r="C71" s="4" t="inlineStr">
        <is>
          <t>0.29%</t>
        </is>
      </c>
      <c r="D71" s="4" t="inlineStr">
        <is>
          <t>[4]</t>
        </is>
      </c>
    </row>
    <row r="72"/>
    <row r="73">
      <c r="A73" s="4" t="inlineStr">
        <is>
          <t>[1]</t>
        </is>
      </c>
      <c r="B73" s="4" t="inlineStr">
        <is>
          <t xml:space="preserve">Restated to reflect current Management Fees. </t>
        </is>
      </c>
    </row>
    <row r="74">
      <c r="A74" s="4" t="inlineStr">
        <is>
          <t>[2]</t>
        </is>
      </c>
      <c r="B74" s="4" t="inlineStr">
        <is>
          <t xml:space="preserve">RE Advisers has voluntarily agreed to waive fees or reimburse expenses to the extent necessary to assist the Fund in attempting to maintain a positive yield. RE Advisers may revise, renew or discontinue this voluntary waiver at any time. There is no guarantee that the Fund will be able to maintain a positive yield. </t>
        </is>
      </c>
    </row>
    <row r="75">
      <c r="A75" s="4" t="inlineStr">
        <is>
          <t>[3]</t>
        </is>
      </c>
      <c r="B75" s="4" t="inlineStr">
        <is>
          <t xml:space="preserve">Total Annual Fund Operating Expenses shown here differ from the expense ratios shown in the Financial Highlights on page 78 because the expenses shown on this page include Acquired Fund Fees and Expenses and amounts shown in the Financial Highlights do not include Acquired Fund Fees and Expenses. </t>
        </is>
      </c>
    </row>
    <row r="76">
      <c r="A76" s="4" t="inlineStr">
        <is>
          <t>[4]</t>
        </is>
      </c>
      <c r="B76" s="4" t="inlineStr">
        <is>
          <t>Performance information for the Fund reflects its investment as a money market fund advised by RE Advisers Corporation (without a subadviser) through April 30, 2021.</t>
        </is>
      </c>
    </row>
  </sheetData>
  <mergeCells count="6">
    <mergeCell ref="C1:D1"/>
    <mergeCell ref="A72:C72"/>
    <mergeCell ref="B73:C73"/>
    <mergeCell ref="B74:C74"/>
    <mergeCell ref="B75:C75"/>
    <mergeCell ref="B76:C7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Short-Term Government Securities Fund</t>
        </is>
      </c>
    </row>
    <row r="3">
      <c r="A3" s="4" t="inlineStr">
        <is>
          <t>&amp;lt;span style="color:#FFFFFF;font-family:Arial;font-size:22pt;margin-left:0%;"&gt;Short-Term Government Securities Fund&amp;lt;/span&gt;&amp;lt;span style="color:#3C1C00;font-family:Arial;font-size:22pt;"&gt; &amp;lt;/span&gt;</t>
        </is>
      </c>
    </row>
    <row r="4">
      <c r="A4" s="4" t="inlineStr">
        <is>
          <t>&amp;lt;span style="color:#3C1C00;font-family:Arial;font-size:10pt;font-weight:bold;margin-left:0%;"&gt;Investment Objective&amp;lt;/span&gt;&amp;lt;span style="color:#3C1C00;font-family:Arial;font-size:10pt;font-weight:bold;"&gt; &amp;lt;/span&gt;</t>
        </is>
      </c>
    </row>
    <row r="5">
      <c r="A5" s="4" t="inlineStr">
        <is>
          <t xml:space="preserve">The Short-Term Government Securities Fund seeks a high level of current income from investments in a portfolio of securities backed by the full faith and credit of the U.S. Government. </t>
        </is>
      </c>
    </row>
    <row r="6">
      <c r="A6" s="4" t="inlineStr">
        <is>
          <t>&amp;lt;span style="color:#3C1C00;font-family:Arial;font-size:10pt;font-weight:bold;margin-left:0%;"&gt;Fees and Expenses&amp;lt;/span&gt;&amp;lt;span style="color:#3C1C00;font-family:Arial;font-size:10pt;font-weight:bold;"&gt; &amp;lt;/span&gt;</t>
        </is>
      </c>
    </row>
    <row r="7">
      <c r="A7" s="4" t="inlineStr">
        <is>
          <t xml:space="preserve">The table describes the fees and expenses you may pay if you buy, hold and sell shares of the Fund. You may pay other fees, such as brokerage commissions and other fees to financial intermediaries, which are not reflected in the tables and examples below. </t>
        </is>
      </c>
    </row>
    <row r="8">
      <c r="A8" s="4" t="inlineStr">
        <is>
          <t>&amp;lt;span style="color:#FFFFFF;font-family:Arial;font-size:9pt;font-weight:bold;margin-left:1.61%;"&gt;Shareholder Fees &amp;lt;/span&gt;&amp;lt;span style="color:#FFFFFF;font-family:Arial;font-size:9pt;"&gt;(fees paid directly from your investment)&amp;lt;/span&gt;</t>
        </is>
      </c>
    </row>
    <row r="9">
      <c r="A9" s="4" t="inlineStr">
        <is>
          <t>&amp;lt;span style="color:#FFFFFF;font-family:Arial;font-size:9pt;font-weight:bold;margin-left:1.61%;"&gt;Annual Fund Operating Expenses &amp;lt;/span&gt;&amp;lt;span style="color:#FFFFFF;font-family:Arial;font-size:9pt;"&gt;(expenses that you pay each year as a percentage of the value of your investment)&amp;lt;/span&gt;</t>
        </is>
      </c>
    </row>
    <row r="10">
      <c r="A10" s="4" t="inlineStr">
        <is>
          <t>&amp;lt;span style="color:#3C1C00;font-family:Arial;font-size:10pt;font-weight:bold;margin-left:0%;"&gt;Expense Example&amp;lt;/span&gt;&amp;lt;span style="color:#3C1C00;font-family:Arial;font-size:10pt;font-weight:bold;"&gt; &amp;lt;/span&gt;</t>
        </is>
      </c>
    </row>
    <row r="11">
      <c r="A11" s="4" t="inlineStr">
        <is>
          <t xml:space="preserve">This example is intended to help you compare the cost of investing in the Fund to the cost of investing in other mutual funds. The example assumes you invest $10,000 in the Fund for the time periods indicated and then redeem all of your shares at the end of those periods. The example also assumes that your investment has a 5% return each year and that the Fund’s operating expenses remain the same, except for any fee waiver or expense reimbursement, which is only in effect during the first year. Although your actual costs may be higher or lower, based on these assumptions your costs would be: </t>
        </is>
      </c>
    </row>
    <row r="12">
      <c r="A12" s="4" t="inlineStr">
        <is>
          <t>&amp;lt;span style="color:#3C1C00;font-family:Arial;font-size:9pt;font-weight:bold;margin-left:0%;"&gt;Portfolio Turnover&amp;lt;/span&gt;&amp;lt;span style="color:#3C1C00;font-family:Arial;font-size:9pt;font-weight:bold;"&gt; &amp;lt;/span&gt;</t>
        </is>
      </c>
    </row>
    <row r="13">
      <c r="A13" s="4" t="inlineStr">
        <is>
          <t xml:space="preserve">The Fund pays transaction cost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9 % of the average value of its portfolio. </t>
        </is>
      </c>
    </row>
    <row r="14">
      <c r="A14" s="4" t="inlineStr">
        <is>
          <t>&amp;lt;span style="color:#3C1C00;font-family:Arial;font-size:10pt;font-weight:bold;margin-left:0%;"&gt;Principal Investment Strategies&amp;lt;/span&gt;&amp;lt;span style="color:#3C1C00;font-family:Arial;font-size:10pt;font-weight:bold;"&gt; &amp;lt;/span&gt;</t>
        </is>
      </c>
    </row>
    <row r="15">
      <c r="A15" s="4" t="inlineStr">
        <is>
          <t xml:space="preserve">The Fund normally invests at least 80% of its net assets (plus borrowing for investment purposes) in fixed-income securities whose principal and interest payments are guaranteed by the U.S. Government. These investments may include: • U.S. Treasury securities • securities issued by U.S. Government agencies and instrumentalities • other securities whose principal and interest payments are guaranteed by the U.S. Government. In addition, the dollar-weighted average portfolio maturity of the Fund, under normal circumstances, is expected to be three years or less. The Fund may also invest in other types of securities, including municipal bonds, mortgage pass-through securities, collateralized mortgage obligations (“CMOs”), commercial paper, asset-backed securities, corporate bonds and money market securities. In selecting the portfolio holdings for the Fund, RE Advisers considers, among other factors, its outlook for the economy, monetary policy, interest rates and, to a lesser extent, credit spreads. </t>
        </is>
      </c>
    </row>
    <row r="16">
      <c r="A16" s="4" t="inlineStr">
        <is>
          <t>&amp;lt;span style="color:#3C1C00;font-family:Arial;font-size:10pt;font-weight:bold;margin-left:0%;"&gt;Principal Risks&amp;lt;/span&gt;&amp;lt;span style="color:#3C1C00;font-family:Arial;font-size:10pt;font-weight:bold;"&gt; &amp;lt;/span&gt;</t>
        </is>
      </c>
    </row>
    <row r="17">
      <c r="A17" s="4" t="inlineStr">
        <is>
          <t xml:space="preserve">As with all investments, you may lose money by investing in the Fund. The value of your investment in the Fund may be affected by one or more of the following risks, which are described in more detail in “Description of Fund Risks” in the Prospectus. The significance of any specific risk to an investment in the Fund will vary over time, depending on the composition of the Fund, market conditions and other factors. You should read all of the risk information presented below carefully, because any one or combination of these risks could adversely affect the Fund's return, the price of the Fund's shares or the Fund's yield.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such as outbreaks of infectious illnesses or other widespread public health issue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These risks may be heightened for fixed income securities in low interest rate environments. Debt Securities Risks Credit risk:  The risk that an issuer or counterparty will fail to pay its obligations to the Fund when they are due. As a result, the Fund’s income might be reduced, the value of the Fund’s investment might fall, and/or the Fund could lose the entire amount of its investment. Changes in the financial condition of an issuer or counterparty, changes in specific economic, social or political conditions that affect a particular type of security or other instrument or an issuer, and changes in economic, social or political conditions generally can increase the risk of default by an issuer or counterparty, which can affect a security’s or other instrument’s credit quality or value and an issuer’s or counterparty’s ability to pay interest and principal when due. Extension risk:  The risk that if interest rates rise, repayments of principal on certain debt securities, including, but not limited to,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Income Risk:  The risk that the Fund’s income may decline due to falling interest rates or other factors. Issuers of securities held by the Fund may call or redeem the securities during periods of falling interest rates, and the Fund would likely be required to reinvest in securities paying lower interest rates. During market conditions in which short-term interest rates are at low levels it is possible that the Fund will generate an insufficient amount of income to pay its expenses, and that it will not be able to pay a daily dividend and may have a negative yield (i.e., it may lose money on an operating basis). It is possible that the Fund would, during these conditions, maintain a substantial portion of its assets in cash, on which it may earn little, if any, income. If an obligation held by the Fund is prepaid, the Fund may have to reinvest the prepayment in other obligations paying income at lower rates.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which means the value of the instrument will generally decline if interest rates increase. U.S. Government Securities Risk  The risk that the value of U.S. Government securities can decrease due to changes in interest rates or changes to the financial condition or credit rating of the U.S. Government. Asset-Backed and Mortgage-Backed Securities Risk  The risk that defaults, or perceived increases in the risk of defaults, on the obligations underlying asset-backed and mortgage-backed securities, including mortgage pass-through securities and CMOs, significant credit downgrades and illiquidity may impair the value of the securities. These securities also present a higher degree of prepayment risk (when repayment of principal occurs before scheduled maturity resulting in the Fund having to reinvest proceeds at a lower interest rate) and extension risk (when rates of repayment of principal are slower than expected, which may lock in a below-market interest rate, increase the security’s duration, and reduce the value of the security) than do other types of fixed income securities. Enforcing rights against the underlying assets or collateral may be difficult, and the underlying assets or collateral may be insufficient if the issuer defaults. Commercial Paper Risk  Investments in commercial paper are subject to the risk that the issuer cannot issue enough new commercial paper to satisfy its obligations with respect to its outstanding commercial paper, also known as rollover risk. Commercial paper is generally unsecured, which increases the credit risk associated with this type of investment. The value of commercial paper may be affected by changes in the credit rating or financial condition of the issuing entities. The value of commercial paper will tend to fall when interest rates rise and rise when interest rates fall. Corporate Bond Risk  Corporate debt securities are subject to the risk of the issuer’s inability to meet principal and interest payments on the obligations and may also be subject to price volatility due to factors such as interest rates, market perception of the creditworthiness of the issuer and general market liquidity. Municipal Bond Risk   Factors unique to the municipal bond market may negatively affect the value of the Fund’s investment in municipal bonds. The Fund may invest in a group of municipal obligations that are related in such a way that an economic, business, or political development affecting one would also affect the others. In addition, the municipal bond market, or portions thereof, may experience substantial volatility or become distressed, and individual bonds may go into default, which would lead to heightened risks of investing in municipal bonds generally. The ability of municipalities to meet their obligations will depend on the availability of tax and other revenues, economic, political and other conditions within the state and municipality, and the underlying fiscal condition of the state and municipality. Money Market Securities Risk  The value of a money market instrument typically will decline during periods of rising interest rates, and can also decline in response to changes in the financial condition of the issuer, borrower, counterparty, or underlying collateral assets, or changes in market, economic, industry, political, and regulatory conditions affecting a particular type of security or issuer or fixed income securities generally. Money market funds are not designed to offer capital appreciation. Certain money market funds in which the Fund may invest may impose a fee upon the sale of shares or may temporarily suspend the ability of investors to redeem shares if such fund’s liquidity falls below required minimums, which may adversely affect the Fund’s returns or liquidity. LIBOR Risk  LIBOR is the offered rate for wholesale, unsecured funding available to major international banks. The terms of many investments, financings or other transactions to which the Fund may be a party have been historically tied to LIBOR. LIBOR may also be a significant factor in determining payment obligations under a derivative investment and may be used in other ways that affect the Fund's investment performance. On March 5, 2021, the U.K. Financial Conduct Authority (FCA) and LIBOR’s administrator, ICE Benchmark Administration (IBA), announced that most LIBOR settings will no longer be published after the end of 2021 and a majority of U.S. dollar LIBOR settings will no longer be published after June 30, 2023. It is possible that the FCA may compel the IBA to publish a subset of LIBOR settings after these dates on a “synthetic” basis, but any such publications would be considered non-representative of the underlying market. The transition from and eventual elimination of LIBOR and the terms of any replacement rate(s) may adversely affect transactions that use LIBOR as a reference rate, financial institutions that engage in such transactions, and the financial market generally. As such, the transition away from LIBOR may adversely affect the Fund's performance. Portfolio Turnover Risk  The risk that frequent purchases and sales of portfolio securities may result in higher Fund expenses and may result in the realization of taxable capital gains (including short-term capital gains, which are generally taxable to shareholders subject to tax at ordinary income rates). Issuer Risk  The risk that the value of a security may decline because of adverse events or circumstances that directly relate to the issuer. Manager Risk  The risk that the manager's decisions, including security selection, will cause the Fund to underperform relative to the Fund’s peers. There can be no assurance that the manager's investment techniques and decisions will produce the desired results. The Fund’s ability to achieve its investment objective is dependent upon the manager's ability to identify profitable investment opportunities for the Fund. The past experience of the portfolio manager(s), including with other strategies and funds, does not guarantee future results for the Fund. </t>
        </is>
      </c>
    </row>
    <row r="18">
      <c r="A18" s="4" t="inlineStr">
        <is>
          <t>&amp;lt;span style="color:#3C1C00;font-family:Arial;font-size:10pt;font-weight:bold;margin-left:0%;"&gt;Performance&amp;lt;/span&gt;&amp;lt;span style="color:#3C1C00;font-family:Arial;font-size:10pt;font-weight:bold;"&gt; &amp;lt;/span&gt;</t>
        </is>
      </c>
    </row>
    <row r="19">
      <c r="A19" s="4" t="inlineStr">
        <is>
          <t xml:space="preserve">The following bar chart and table provide some indication of the risks of investing in the Fund. The bar chart shows the changes in the Fund’s performance from year to year. The table shows how the Fund’s average annual returns for 1, 5 and 10 years compared with those of a broad measure of market performance. The Fund’s past performance (before and after taxes) is not necessarily an indication of how the Fund will perform in the future. Updated performance information is available at no cost by visiting homesteadfunds.com or by calling 800.258.3030 . </t>
        </is>
      </c>
    </row>
    <row r="20">
      <c r="A20" s="4" t="inlineStr">
        <is>
          <t>&amp;lt;span style="color:#FFFFFF;font-family:Arial;font-size:9pt;font-weight:bold;margin-left:1.61%;"&gt;Calendar Year Total Returns&amp;lt;/span&gt;</t>
        </is>
      </c>
    </row>
    <row r="21">
      <c r="A21" s="4" t="inlineStr">
        <is>
          <t>During the periods shown in the chart, the Fund’s best and worst quarters were as follows: Best Quarter: Q1 2020 | 2.57% Worst Quarter: Q4 2016 | -1.07%</t>
        </is>
      </c>
    </row>
    <row r="22">
      <c r="A22" s="4" t="inlineStr">
        <is>
          <t>&amp;lt;span style="color:#FFFFFF;font-family:Arial;font-size:9pt;font-weight:bold;margin-left:1.61%;"&gt;Average Annual Total Returns&amp;lt;/span&gt;&amp;lt;span style="color:#FFFFFF;font-family:Arial;font-size:9pt;"&gt; periods ended 12/31/20&amp;lt;/span&gt;</t>
        </is>
      </c>
    </row>
    <row r="23">
      <c r="A23" s="4" t="inlineStr">
        <is>
          <t xml:space="preserve">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their Fund shares through tax-advantaged arrangements, such as individual retirement accounts ("IRAs") or employer-sponsored retirement plans. </t>
        </is>
      </c>
    </row>
    <row r="24">
      <c r="A24" s="4" t="inlineStr">
        <is>
          <t xml:space="preserve">For the Fund’s current yield, call 800.258.3030.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4:34:01Z</dcterms:created>
  <dcterms:modified xmlns:dcterms="http://purl.org/dc/terms/" xmlns:xsi="http://www.w3.org/2001/XMLSchema-instance" xsi:type="dcterms:W3CDTF">2021-04-28T14:34:01Z</dcterms:modified>
</cp:coreProperties>
</file>